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PROF" sheetId="4" state="visible" r:id="rId4"/>
    <sheet xmlns:r="http://schemas.openxmlformats.org/officeDocument/2006/relationships" name="CONSOLIDATED CASH FLOW STATEMEN" sheetId="5" state="visible" r:id="rId5"/>
    <sheet xmlns:r="http://schemas.openxmlformats.org/officeDocument/2006/relationships" name="CONSOLIDATED STATEMENTS OF CHAN" sheetId="6" state="visible" r:id="rId6"/>
    <sheet xmlns:r="http://schemas.openxmlformats.org/officeDocument/2006/relationships" name="BACKGROUND AND SUMMARY OF SIGNI" sheetId="7" state="visible" r:id="rId7"/>
    <sheet xmlns:r="http://schemas.openxmlformats.org/officeDocument/2006/relationships" name="REVENUE AND OTHER INCOME FROM C" sheetId="8" state="visible" r:id="rId8"/>
    <sheet xmlns:r="http://schemas.openxmlformats.org/officeDocument/2006/relationships" name="EXPENSES FROM ORDINARY ACTIVITI" sheetId="9" state="visible" r:id="rId9"/>
    <sheet xmlns:r="http://schemas.openxmlformats.org/officeDocument/2006/relationships" name="INCOME TAX" sheetId="10" state="visible" r:id="rId10"/>
    <sheet xmlns:r="http://schemas.openxmlformats.org/officeDocument/2006/relationships" name="TRADE AND OTHER RECEIVABLES" sheetId="11" state="visible" r:id="rId11"/>
    <sheet xmlns:r="http://schemas.openxmlformats.org/officeDocument/2006/relationships" name="OTHER ASSETS" sheetId="12" state="visible" r:id="rId12"/>
    <sheet xmlns:r="http://schemas.openxmlformats.org/officeDocument/2006/relationships" name="TRADE AND OTHER PAYABLES" sheetId="13" state="visible" r:id="rId13"/>
    <sheet xmlns:r="http://schemas.openxmlformats.org/officeDocument/2006/relationships" name="PROVISIONS" sheetId="14" state="visible" r:id="rId14"/>
    <sheet xmlns:r="http://schemas.openxmlformats.org/officeDocument/2006/relationships" name="COMMITMENTS AND CONTINGENCIES" sheetId="15" state="visible" r:id="rId15"/>
    <sheet xmlns:r="http://schemas.openxmlformats.org/officeDocument/2006/relationships" name="ISSUED CAPITAL" sheetId="16" state="visible" r:id="rId16"/>
    <sheet xmlns:r="http://schemas.openxmlformats.org/officeDocument/2006/relationships" name="RESERVES" sheetId="17" state="visible" r:id="rId17"/>
    <sheet xmlns:r="http://schemas.openxmlformats.org/officeDocument/2006/relationships" name="ACCUMULATED DEFICIT DURING DEVE" sheetId="18" state="visible" r:id="rId18"/>
    <sheet xmlns:r="http://schemas.openxmlformats.org/officeDocument/2006/relationships" name="CASH FLOW INFORMATION" sheetId="19" state="visible" r:id="rId19"/>
    <sheet xmlns:r="http://schemas.openxmlformats.org/officeDocument/2006/relationships" name="EXPENDITURE COMMITMENTS" sheetId="20" state="visible" r:id="rId20"/>
    <sheet xmlns:r="http://schemas.openxmlformats.org/officeDocument/2006/relationships" name="SHARE BASED PAYMENTS" sheetId="21" state="visible" r:id="rId21"/>
    <sheet xmlns:r="http://schemas.openxmlformats.org/officeDocument/2006/relationships" name="SUBSEQUENT EVENTS" sheetId="22" state="visible" r:id="rId22"/>
    <sheet xmlns:r="http://schemas.openxmlformats.org/officeDocument/2006/relationships" name="LOSS PER SHARE" sheetId="23" state="visible" r:id="rId23"/>
    <sheet xmlns:r="http://schemas.openxmlformats.org/officeDocument/2006/relationships" name="KEY MANAGEMENT PERSONNEL COMPEN" sheetId="24" state="visible" r:id="rId24"/>
    <sheet xmlns:r="http://schemas.openxmlformats.org/officeDocument/2006/relationships" name="AUDITORS' REMUNERATION"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FINANCIAL INSTRUMENTS" sheetId="28" state="visible" r:id="rId28"/>
    <sheet xmlns:r="http://schemas.openxmlformats.org/officeDocument/2006/relationships" name="BACKGROUND AND SUMMARY OF SIG29" sheetId="29" state="visible" r:id="rId29"/>
    <sheet xmlns:r="http://schemas.openxmlformats.org/officeDocument/2006/relationships" name="BACKGROUND AND SUMMARY OF SIG30" sheetId="30" state="visible" r:id="rId30"/>
    <sheet xmlns:r="http://schemas.openxmlformats.org/officeDocument/2006/relationships" name="REVENUE AND OTHER INCOME FROM31" sheetId="31" state="visible" r:id="rId31"/>
    <sheet xmlns:r="http://schemas.openxmlformats.org/officeDocument/2006/relationships" name="EXPENSES FROM ORDINARY ACTIVI32" sheetId="32" state="visible" r:id="rId32"/>
    <sheet xmlns:r="http://schemas.openxmlformats.org/officeDocument/2006/relationships" name="INCOME TAX (Tables)" sheetId="33" state="visible" r:id="rId33"/>
    <sheet xmlns:r="http://schemas.openxmlformats.org/officeDocument/2006/relationships" name="TRADE AND OTHER RECEIVABLES (Ta" sheetId="34" state="visible" r:id="rId34"/>
    <sheet xmlns:r="http://schemas.openxmlformats.org/officeDocument/2006/relationships" name="OTHER ASSETS (Tables)" sheetId="35" state="visible" r:id="rId35"/>
    <sheet xmlns:r="http://schemas.openxmlformats.org/officeDocument/2006/relationships" name="TRADE AND OTHER PAYABLES (Table" sheetId="36" state="visible" r:id="rId36"/>
    <sheet xmlns:r="http://schemas.openxmlformats.org/officeDocument/2006/relationships" name="PROVISIONS (Tables)" sheetId="37" state="visible" r:id="rId37"/>
    <sheet xmlns:r="http://schemas.openxmlformats.org/officeDocument/2006/relationships" name="ISSUED CAPITAL (Tables)" sheetId="38" state="visible" r:id="rId38"/>
    <sheet xmlns:r="http://schemas.openxmlformats.org/officeDocument/2006/relationships" name="RESERVES (Tables)" sheetId="39" state="visible" r:id="rId39"/>
    <sheet xmlns:r="http://schemas.openxmlformats.org/officeDocument/2006/relationships" name="ACCUMULATED DEFICIT DURING DE40" sheetId="40" state="visible" r:id="rId40"/>
    <sheet xmlns:r="http://schemas.openxmlformats.org/officeDocument/2006/relationships" name="CASH FLOW INFORMATION (Tables)" sheetId="41" state="visible" r:id="rId41"/>
    <sheet xmlns:r="http://schemas.openxmlformats.org/officeDocument/2006/relationships" name="SHARE BASED PAYMENTS (Tables)" sheetId="42" state="visible" r:id="rId42"/>
    <sheet xmlns:r="http://schemas.openxmlformats.org/officeDocument/2006/relationships" name="LOSS PER SHARE (Tables)" sheetId="43" state="visible" r:id="rId43"/>
    <sheet xmlns:r="http://schemas.openxmlformats.org/officeDocument/2006/relationships" name="KEY MANAGEMENT PERSONNEL COMP44" sheetId="44" state="visible" r:id="rId44"/>
    <sheet xmlns:r="http://schemas.openxmlformats.org/officeDocument/2006/relationships" name="AUDITORS' REMUNERATION (Tables)" sheetId="45" state="visible" r:id="rId45"/>
    <sheet xmlns:r="http://schemas.openxmlformats.org/officeDocument/2006/relationships" name="RELATED PARTY TRANSACTIONS (Tab" sheetId="46" state="visible" r:id="rId46"/>
    <sheet xmlns:r="http://schemas.openxmlformats.org/officeDocument/2006/relationships" name="FINANCIAL INSTRUMENTS (Tables)" sheetId="47" state="visible" r:id="rId47"/>
    <sheet xmlns:r="http://schemas.openxmlformats.org/officeDocument/2006/relationships" name="BACKGROUND AND SUMMARY OF SIG48" sheetId="48" state="visible" r:id="rId48"/>
    <sheet xmlns:r="http://schemas.openxmlformats.org/officeDocument/2006/relationships" name="BACKGROUND AND SUMMARY OF SIG49" sheetId="49" state="visible" r:id="rId49"/>
    <sheet xmlns:r="http://schemas.openxmlformats.org/officeDocument/2006/relationships" name="BACKGROUND AND SUMMARY OF SIG50" sheetId="50" state="visible" r:id="rId50"/>
    <sheet xmlns:r="http://schemas.openxmlformats.org/officeDocument/2006/relationships" name="REVENUE AND OTHER INCOME FROM51" sheetId="51" state="visible" r:id="rId51"/>
    <sheet xmlns:r="http://schemas.openxmlformats.org/officeDocument/2006/relationships" name="EXPENSES FROM ORDINARY ACTIVI52" sheetId="52" state="visible" r:id="rId52"/>
    <sheet xmlns:r="http://schemas.openxmlformats.org/officeDocument/2006/relationships" name="EXPENSES FROM ORDINARY ACTIVI53" sheetId="53" state="visible" r:id="rId53"/>
    <sheet xmlns:r="http://schemas.openxmlformats.org/officeDocument/2006/relationships" name="INCOME TAX (Details)" sheetId="54" state="visible" r:id="rId54"/>
    <sheet xmlns:r="http://schemas.openxmlformats.org/officeDocument/2006/relationships" name="INCOME TAX (Detail Textuals)" sheetId="55" state="visible" r:id="rId55"/>
    <sheet xmlns:r="http://schemas.openxmlformats.org/officeDocument/2006/relationships" name="TRADE AND OTHER RECEIVABLES (De" sheetId="56" state="visible" r:id="rId56"/>
    <sheet xmlns:r="http://schemas.openxmlformats.org/officeDocument/2006/relationships" name="OTHER ASSETS (Details)" sheetId="57" state="visible" r:id="rId57"/>
    <sheet xmlns:r="http://schemas.openxmlformats.org/officeDocument/2006/relationships" name="TRADE AND OTHER PAYABLES (Detai" sheetId="58" state="visible" r:id="rId58"/>
    <sheet xmlns:r="http://schemas.openxmlformats.org/officeDocument/2006/relationships" name="PROVISIONS (Details)" sheetId="59" state="visible" r:id="rId59"/>
    <sheet xmlns:r="http://schemas.openxmlformats.org/officeDocument/2006/relationships" name="PROVISIONS (Details 1)" sheetId="60" state="visible" r:id="rId60"/>
    <sheet xmlns:r="http://schemas.openxmlformats.org/officeDocument/2006/relationships" name="PROVISIONS (Details 2)" sheetId="61" state="visible" r:id="rId61"/>
    <sheet xmlns:r="http://schemas.openxmlformats.org/officeDocument/2006/relationships" name="COMMITMENTS AND CONTINGENCIES (" sheetId="62" state="visible" r:id="rId62"/>
    <sheet xmlns:r="http://schemas.openxmlformats.org/officeDocument/2006/relationships" name="ISSUED CAPITAL (Details)" sheetId="63" state="visible" r:id="rId63"/>
    <sheet xmlns:r="http://schemas.openxmlformats.org/officeDocument/2006/relationships" name="ISSUED CAPITAL (Parentheticals)" sheetId="64" state="visible" r:id="rId64"/>
    <sheet xmlns:r="http://schemas.openxmlformats.org/officeDocument/2006/relationships" name="ISSUED CAPITAL (Details 1)" sheetId="65" state="visible" r:id="rId65"/>
    <sheet xmlns:r="http://schemas.openxmlformats.org/officeDocument/2006/relationships" name="ISSUED CAPITAL (Details 2)" sheetId="66" state="visible" r:id="rId66"/>
    <sheet xmlns:r="http://schemas.openxmlformats.org/officeDocument/2006/relationships" name="ISSUED CAPITAL (Details 3)" sheetId="67" state="visible" r:id="rId67"/>
    <sheet xmlns:r="http://schemas.openxmlformats.org/officeDocument/2006/relationships" name="RESERVES (Details)" sheetId="68" state="visible" r:id="rId68"/>
    <sheet xmlns:r="http://schemas.openxmlformats.org/officeDocument/2006/relationships" name="RESERVES (Details 1)" sheetId="69" state="visible" r:id="rId69"/>
    <sheet xmlns:r="http://schemas.openxmlformats.org/officeDocument/2006/relationships" name="RESERVES (Details 2)" sheetId="70" state="visible" r:id="rId70"/>
    <sheet xmlns:r="http://schemas.openxmlformats.org/officeDocument/2006/relationships" name="RESERVES (Details 3)" sheetId="71" state="visible" r:id="rId71"/>
    <sheet xmlns:r="http://schemas.openxmlformats.org/officeDocument/2006/relationships" name="RESERVES (Detail Textuals)" sheetId="72" state="visible" r:id="rId72"/>
    <sheet xmlns:r="http://schemas.openxmlformats.org/officeDocument/2006/relationships" name="ACCUMULATED DEFICIT DURING DE73" sheetId="73" state="visible" r:id="rId73"/>
    <sheet xmlns:r="http://schemas.openxmlformats.org/officeDocument/2006/relationships" name="CASH FLOW INFORMATION (Details)" sheetId="74" state="visible" r:id="rId74"/>
    <sheet xmlns:r="http://schemas.openxmlformats.org/officeDocument/2006/relationships" name="EXPENDITURE COMMITMENTS (Detail" sheetId="75" state="visible" r:id="rId75"/>
    <sheet xmlns:r="http://schemas.openxmlformats.org/officeDocument/2006/relationships" name="SHARE BASED PAYMENTS (Details)" sheetId="76" state="visible" r:id="rId76"/>
    <sheet xmlns:r="http://schemas.openxmlformats.org/officeDocument/2006/relationships" name="SHARE BASED PAYMENTS (Details 1" sheetId="77" state="visible" r:id="rId77"/>
    <sheet xmlns:r="http://schemas.openxmlformats.org/officeDocument/2006/relationships" name="SHARE BASED PAYMENTS (Details 2" sheetId="78" state="visible" r:id="rId78"/>
    <sheet xmlns:r="http://schemas.openxmlformats.org/officeDocument/2006/relationships" name="SHARE BASED PAYMENTS (Details 3" sheetId="79" state="visible" r:id="rId79"/>
    <sheet xmlns:r="http://schemas.openxmlformats.org/officeDocument/2006/relationships" name="SHARE BASED PAYMENTS (Detail Te" sheetId="80" state="visible" r:id="rId80"/>
    <sheet xmlns:r="http://schemas.openxmlformats.org/officeDocument/2006/relationships" name="LOSS PER SHARE (Details)" sheetId="81" state="visible" r:id="rId81"/>
    <sheet xmlns:r="http://schemas.openxmlformats.org/officeDocument/2006/relationships" name="KEY MANAGEMENT PERSONNEL COMP82" sheetId="82" state="visible" r:id="rId82"/>
    <sheet xmlns:r="http://schemas.openxmlformats.org/officeDocument/2006/relationships" name="AUDITORS' REMUNERATION (Details" sheetId="83" state="visible" r:id="rId83"/>
    <sheet xmlns:r="http://schemas.openxmlformats.org/officeDocument/2006/relationships" name="RELATED PARTY TRANSACTIONS (Det" sheetId="84" state="visible" r:id="rId84"/>
    <sheet xmlns:r="http://schemas.openxmlformats.org/officeDocument/2006/relationships" name="RELATED PARTY TRANSACTIONS (D85" sheetId="85" state="visible" r:id="rId85"/>
    <sheet xmlns:r="http://schemas.openxmlformats.org/officeDocument/2006/relationships" name="RELATED PARTY TRANSACTIONS (D86" sheetId="86" state="visible" r:id="rId86"/>
    <sheet xmlns:r="http://schemas.openxmlformats.org/officeDocument/2006/relationships" name="RELATED PARTY TRANSACTIONS (D87" sheetId="87" state="visible" r:id="rId87"/>
    <sheet xmlns:r="http://schemas.openxmlformats.org/officeDocument/2006/relationships" name="RELATED PARTY TRANSACTIONS (D88" sheetId="88" state="visible" r:id="rId88"/>
    <sheet xmlns:r="http://schemas.openxmlformats.org/officeDocument/2006/relationships" name="RELATED PARTY TRANSACTIONS (D89" sheetId="89" state="visible" r:id="rId89"/>
    <sheet xmlns:r="http://schemas.openxmlformats.org/officeDocument/2006/relationships" name="FINANCIAL INSTRUMENTS (Details)" sheetId="90" state="visible" r:id="rId90"/>
    <sheet xmlns:r="http://schemas.openxmlformats.org/officeDocument/2006/relationships" name="FINANCIAL INSTRUMENTS (Details " sheetId="91" state="visible" r:id="rId91"/>
    <sheet xmlns:r="http://schemas.openxmlformats.org/officeDocument/2006/relationships" name="FINANCIAL INSTRUMENTS (Detail92" sheetId="92" state="visible" r:id="rId92"/>
    <sheet xmlns:r="http://schemas.openxmlformats.org/officeDocument/2006/relationships" name="FINANCIAL INSTRUMENTS (Detail T" sheetId="93" state="visible" r:id="rId93"/>
    <sheet xmlns:r="http://schemas.openxmlformats.org/officeDocument/2006/relationships" name="FINANCIAL INSTRUMENTS (Detail94" sheetId="94" state="visible" r:id="rId94"/>
  </sheets>
  <definedNames/>
  <calcPr calcId="124519" fullCalcOnLoad="1"/>
</workbook>
</file>

<file path=xl/sharedStrings.xml><?xml version="1.0" encoding="utf-8"?>
<sst xmlns="http://schemas.openxmlformats.org/spreadsheetml/2006/main" uniqueCount="886">
  <si>
    <t>Document and Entity Information</t>
  </si>
  <si>
    <t>12 Months Ended</t>
  </si>
  <si>
    <t>Jun. 30, 2018shares</t>
  </si>
  <si>
    <t>Document And Entity Information [Abstract]</t>
  </si>
  <si>
    <t>Entity Registrant Name</t>
  </si>
  <si>
    <t>PRANA BIOTECHNOLOGY LTD</t>
  </si>
  <si>
    <t>Entity Central Index Key</t>
  </si>
  <si>
    <t>Trading Symbol</t>
  </si>
  <si>
    <t>pran</t>
  </si>
  <si>
    <t>Entity Current Reporting Status</t>
  </si>
  <si>
    <t>Yes</t>
  </si>
  <si>
    <t>Entity Filer Category</t>
  </si>
  <si>
    <t>Non-accelerated Filer</t>
  </si>
  <si>
    <t>Current Fiscal Year End Date</t>
  </si>
  <si>
    <t>--06-30</t>
  </si>
  <si>
    <t>Entity Well-known Seasoned Issuer</t>
  </si>
  <si>
    <t>No</t>
  </si>
  <si>
    <t>Entity Common Stock, Shares Outstanding</t>
  </si>
  <si>
    <t>Document Type</t>
  </si>
  <si>
    <t>20-F</t>
  </si>
  <si>
    <t>Document Period End Date</t>
  </si>
  <si>
    <t>Jun. 30,
		2018</t>
  </si>
  <si>
    <t>Amendment Flag</t>
  </si>
  <si>
    <t>false</t>
  </si>
  <si>
    <t>Document Fiscal Year Focus</t>
  </si>
  <si>
    <t>Document Fiscal Period Focus</t>
  </si>
  <si>
    <t>FY</t>
  </si>
  <si>
    <t>CONSOLIDATED STATEMENTS OF FINANCIAL POSITION - AUD ($)</t>
  </si>
  <si>
    <t>Jun. 30, 2018</t>
  </si>
  <si>
    <t>Jun. 30, 2017</t>
  </si>
  <si>
    <t>Current Assets</t>
  </si>
  <si>
    <t>Cash and cash equivalents</t>
  </si>
  <si>
    <t>Trade and other receivables (Notes 5)</t>
  </si>
  <si>
    <t>Other current assets (Notes 6)</t>
  </si>
  <si>
    <t>Total Current Assets</t>
  </si>
  <si>
    <t>Non-Current Assets</t>
  </si>
  <si>
    <t>Property and equipment, net of accumulated depreciation of A$299,817 and $353,443 respectively</t>
  </si>
  <si>
    <t>Total Non-Current Assets</t>
  </si>
  <si>
    <t>Total Assets</t>
  </si>
  <si>
    <t>Current Liabilities</t>
  </si>
  <si>
    <t>Trade and other payables (Notes 7)</t>
  </si>
  <si>
    <t>Provisions (Notes 8)</t>
  </si>
  <si>
    <t>Total Current Liabilities</t>
  </si>
  <si>
    <t>Non-Current Liabilities</t>
  </si>
  <si>
    <t>Provisions (Note 8)</t>
  </si>
  <si>
    <t>Total Non-Current Liabilities</t>
  </si>
  <si>
    <t>Total Liabilities</t>
  </si>
  <si>
    <t>Net Assets</t>
  </si>
  <si>
    <t>Equity</t>
  </si>
  <si>
    <t>Issued capital 2018: 533,891,470 fully paid ordinary shares Nil options over fully paid ordinary shares 2017: 533,891,470 fully paid ordinary shares Nil options over fully paid ordinary shares (Notes 10)</t>
  </si>
  <si>
    <t>Reserves (Notes 11)</t>
  </si>
  <si>
    <t>Accumulated deficit during the development stage (Notes 12)</t>
  </si>
  <si>
    <t>Total Equity</t>
  </si>
  <si>
    <t>CONSOLIDATED STATEMENTS OF FINANCIAL POSITION (Parentheticals) - AUD ($)</t>
  </si>
  <si>
    <t>Statement of financial position [abstract]</t>
  </si>
  <si>
    <t>Accumulated depreciation of property and equipment (in dollars)</t>
  </si>
  <si>
    <t>Number of shares issued</t>
  </si>
  <si>
    <t>Number of ordinary shares issued</t>
  </si>
  <si>
    <t xml:space="preserve"> </t>
  </si>
  <si>
    <t>CONSOLIDATED STATEMENTS OF PROFIT OR LOSS AND OTHER COMPREHENSIVE INCOME - AUD ($)</t>
  </si>
  <si>
    <t>Jun. 30, 2016</t>
  </si>
  <si>
    <t>Statement of profit or loss and other comprehensive income [abstract]</t>
  </si>
  <si>
    <t>Revenues from ordinary activities (Notes 2)</t>
  </si>
  <si>
    <t>Other income (Notes 2)</t>
  </si>
  <si>
    <t>Intellectual property expenses</t>
  </si>
  <si>
    <t>General and administration expenses (Notes 3)</t>
  </si>
  <si>
    <t>Research and development expenses (Notes 3)</t>
  </si>
  <si>
    <t>Other operating expenses</t>
  </si>
  <si>
    <t>Other gains/(losses) (Notes 3)</t>
  </si>
  <si>
    <t>Loss before income tax expense</t>
  </si>
  <si>
    <t>Income tax expense (Notes 4)</t>
  </si>
  <si>
    <t>Loss for the year</t>
  </si>
  <si>
    <t>Other comprehensive loss</t>
  </si>
  <si>
    <t>Total comprehensive loss for the year (Notes 13(a))</t>
  </si>
  <si>
    <t>Loss per share (basic and diluted - cents per share) (Notes 17)</t>
  </si>
  <si>
    <t>Weighted average number of ordinary shares used in computing basic and diluted net loss per share (In shares)</t>
  </si>
  <si>
    <t>CONSOLIDATED CASH FLOW STATEMENTS - AUD ($)</t>
  </si>
  <si>
    <t>Cash Flows from Operating Activities</t>
  </si>
  <si>
    <t>Payments to suppliers and employees</t>
  </si>
  <si>
    <t>Interest received</t>
  </si>
  <si>
    <t>Grants received</t>
  </si>
  <si>
    <t>R&amp;D tax refund</t>
  </si>
  <si>
    <t>Net cash flows used in operating activities (Note 13(a))</t>
  </si>
  <si>
    <t>Cash Flows from Investing Activities</t>
  </si>
  <si>
    <t>Payment for payroll and rental security deposits</t>
  </si>
  <si>
    <t>Payments for purchase of plant and equipment</t>
  </si>
  <si>
    <t>Net cash flows used in investing activities</t>
  </si>
  <si>
    <t>Cash Flows from Financing Activities</t>
  </si>
  <si>
    <t>Proceeds from exercise of options and issue of securities</t>
  </si>
  <si>
    <t>Payment of share issue costs</t>
  </si>
  <si>
    <t>Net cash flows (used in) / provided by financing activities</t>
  </si>
  <si>
    <t>Net (decrease) in cash and cash equivalents</t>
  </si>
  <si>
    <t>Opening cash and cash equivalents brought forward</t>
  </si>
  <si>
    <t>Redemption of security deposit</t>
  </si>
  <si>
    <t>Exchange rate adjustments on cash and cash equivalents held in foreign currencies</t>
  </si>
  <si>
    <t>Closing cash and cash equivalents carried forward {Notes 13(b)}</t>
  </si>
  <si>
    <t>CONSOLIDATED STATEMENTS OF CHANGES IN SHAREHOLDERS' EQUITY - AUD ($)</t>
  </si>
  <si>
    <t>Issued Capital</t>
  </si>
  <si>
    <t>Reserves</t>
  </si>
  <si>
    <t>Accumulated Deficit During Development Stage</t>
  </si>
  <si>
    <t>Total</t>
  </si>
  <si>
    <t>Balance at Jun. 30, 2015</t>
  </si>
  <si>
    <t>Balance (in shares) at Jun. 30, 2015</t>
  </si>
  <si>
    <t>Transactions with owners in their capacity as owners:</t>
  </si>
  <si>
    <t>Issuance of shares in connection with At-The-Market facility, net of costs (Note 10(b))</t>
  </si>
  <si>
    <t>Issuance of shares in connection with share purchase plan, net of costs (10 (b))</t>
  </si>
  <si>
    <t>Issuance of shares in connection with share purchase plan, net of costs (10 (b)) (in shares)</t>
  </si>
  <si>
    <t>Non-cash issuance of options to employees (Note 11(b))</t>
  </si>
  <si>
    <t>Non-cash issuance of options to consultants (Note 11(b))</t>
  </si>
  <si>
    <t>Issuance of shares in connection with exercise of options, net of costs (Note 10(b) &amp; 11(b))</t>
  </si>
  <si>
    <t>Total transactions with owners in their capacity as owners</t>
  </si>
  <si>
    <t>Net loss</t>
  </si>
  <si>
    <t>Total comprehensive loss for the year</t>
  </si>
  <si>
    <t>Balance at Jun. 30, 2016</t>
  </si>
  <si>
    <t>Balance (in shares) at Jun. 30, 2016</t>
  </si>
  <si>
    <t>Transaction costs</t>
  </si>
  <si>
    <t>Expired options</t>
  </si>
  <si>
    <t>Balance at Jun. 30, 2017</t>
  </si>
  <si>
    <t>Balance (in shares) at Jun. 30, 2017</t>
  </si>
  <si>
    <t>Issuance of shares in connection with At-The-Market facility, net of costs (Note 10(b)) (in shares)</t>
  </si>
  <si>
    <t>Balance at Jun. 30, 2018</t>
  </si>
  <si>
    <t>Balance (in shares) at Jun. 30, 2018</t>
  </si>
  <si>
    <t>BACKGROUND AND SUMMARY OF SIGNIFICANT ACCOUNTING POLICIES</t>
  </si>
  <si>
    <t>Disclosure Of Background And Significant Accounting Policies [Abstract]</t>
  </si>
  <si>
    <t>1. BACKGROUND AND SUMMARY OF SIGNIFICANT ACCOUNTING POLICIES Background Prana Biotechnology Limited and its controlled subsidiaries, Prana Biotechnology Inc. and Prana Biotechnology UK Limited (referred to collectively as “Prana” or the “Company”), is a development stage enterprise engaged in the research and development of therapeutic drugs designed to treat the underlying cause of degeneration of the brain focusing on Alzheimer’s disease, Huntington disease, Parkinson’s disease and other neurological disorders. Prana Biotechnology Limited, the parent entity, was incorporated on November 11, 1997 in Melbourne, Australia and the UK and U.S. subsidiaries were incorporated in August 2004. Financial Reporting Framework The financial report of Prana Biotechnology Limited for the year ended June 30, 2018 was authorized for issue in accordance with a resolution of the Board of Directors on August 31, 2018. Prana Biotechnology Limited is a for-profit entity for the purpose of preparing the financial statements. The consolidated financial statements of the Company comply with International Financial Reporting Standards ("IFRS") as issued by the International Accounting Standards Board (IASB). These financial statements have been prepared under the historical cost convention, as modified by the revaluation of financial liabilities at fair value through profit or losses. Accounting policies are selected and applied in a manner which ensures that the resulting financial information satisfies the concepts of relevance and reliability, thereby ensuring that the substance of the underlying transactions or other events is reported. The accounting policies set out below have been applied in preparing the financial statements for the year ended June 30, 2018 and the comparative information presented in these financial statements for the years ended June 30, 2017 and 2016. Critical accounting estimates, judgments and assumptions Estimates and judgments are continually evaluated and are based on historical experience and other factors, including expectations of future events that may have a financial impact on the entity and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Critical judgments in applying the entity’s accounting policies - use of volatility period in valuing warrant liabilities Warrants and options exercisable into American Depository Receipts ("ADRs") recorded as financial liabilities under IAS 32 Financial Instruments: Presentation Share-based Payments The value attributed to share options and remuneration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and volatility of the price of the underlying shares. R&amp;D Tax Incentives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A 43.5% for FY2018 (43.5% for FY2017 &amp; 45% for FY2016) refundable tax offset, will be available to eligible small companies with an annual aggregate turnover of less than $20 million. Management has assessed these activities and expenditure to determine which are likely to be eligible under the incentive scheme. For the period to June 30, 2018 the Company has recorded an item in other income of A$3.1 million (2017: A$3.0 million) to recognize this amount which relates to this period. Going Concern Basis The Company is a development stage medical biotechnology company and as such expects to be utilizing cash until its research activities have become marketable. For the year ended June 30, 2018, the Company incurred an operating loss of A$8.3 million (2017: Loss: A$7.5 million) and an operating cash outflow of A$6.2 million (2017: A$5.9 million). As at year end the net assets of the Company stood at A$15.9 million (2017: A$23.7 million) and the cash position has decreased to A$15.2 million from A$21.9 million at 30 June 2017. Cash on hand at 30 June 2018 are considered sufficient to meet the Group's forecast cash outflows in relation to research and development activities currently underway and other business activities for at least 12 months from the date of this report. The Directors have determined that no additional commitments towards later stage research and development activities will occur until the raising of additional funds. While there is uncertainty in the Group's cash flow forecast in relation to the phasing of proposed expenditure on research and development which may impact the forecast cash position, the Directors believe the Group will be able to maintain sufficient cash reserves through these activities. Additional options available to contribute to the cash reserves include the following:
· The Company continues to pursue the raising of additional funds through alternative funding structures and has a strong history of raising capital. The Company has an existing "at market” (ATM) facility through which it could raise additional funds of up to US$50 million by the sale of American Depositary Receipts ("ADRs"). This facility, established through the filing of a shelf registration statement on Form F-3 with the United States Securities and Exchange Commission in October 2017 has been a successful source of raising funds. In prior reporting periods, the Company has raised A$48.68 million (US$44.5 million) under this and a previous ATM facility.
· Notwithstanding, in the event that the Company Company In addition to these options, the Company has recorded a Trade and Other Receivable at June 30, 2018 in the amount of A$3.1 million from the Australian Tax Office in respect of its 2018 research and development tax incentive claim. The Company expects to receive this amount during the 12 months ending 30 June 2019 and also expects the research and development tax incentive to continue to be applicable in the subsequent years. On this basis, the Directors are satisfied that the Company is a going concern and at this time and are of the opinion that no asset is likely to be realized for an amount less than the amount at which it is recorded in the Consolidated Statement of Financial Position as at June 30, 2018. Therefore, no adjustments have been made to the financial report relating to the recoverability and classification of the asset carrying amounts or the classification of liabilities that might be necessary should the Company not continue as a going concern. Significant Accounting Policies Accounting policies are selected and applied in a manner which ensures that the resulting financial information satisfies the concepts of relevance and reliability, thereby ensuring that the substance of the underlying transactions or other events is reported. The following significant accounting policies have been adopted in the preparation and presentation of the financial report. (a) Principles of Consolidation The consolidated financial statements are prepared by combining the financial statements of all the entities that comprise the Company, being Prana Biotechnology Limited and its subsidiaries as defined in Accounting Standard IAS 27: Consolidated and Separate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Prana Biotechnology Limited. (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Prana Biotechnology Limited. For the current and previous reporting periods, the Company operated in one segment, being research into Alzheimer’s disease disease disease (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 (d) 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three to 20 years are used in the calculation of depreciation:
Class of Fixed Asset Depreciation Rate
Furniture and fittings 5-33 %
Computer equipment 33 %
Plant and equipment 10-33 %
Leasehold improvements 33 % Leasehold improvements are depreciated over the shorter of the lease term and useful life. The depreciation method, residual values and useful lives are reviewed, and adjusted if appropriate, at each annual reporting period. (e) Leases Leases in which a significant proportion of the risks and rewards of ownership are not transferred to the Company as lessee are classified as operating leases. Operating lease payments are recognized as an expense on a straight-line basis over the lease term, except where another systematic basis is more representative of the time pattern in which economic benefits from the leased assets are consumed. (f) Financial Instruments Loans and Receivable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 Warrants and Options Under IAS 32, options and warrants issued other than for goods or services that are exercisable in a currency other than the functional currency of the Company and meet the definition of a liability, are recorded as financial liabilities rather than equity. See accounting policy (r) share-based payments for the accounting policy for warrants and options issued as share-based payments for goods or services. Warrants and options recorded as financial liabilities under IAS 32 are valued at fair value using the Black-Scholes model. The expected life used in the model has been adjusted, based on management’s best estimate, for the effects of non-transferability, exercise restrictions, and behavioural considerations. At each reporting date, the options and warrants are revalued to their current fair value, with the difference in fair value recorded in the Statement of Profit or Loss and Other Comprehensive Income. (g) 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No impairment charges were incurred during the three years ended June 30, 2018. (h) 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t June 30, 2018, 2017 and 2016, Prana had no capitalized research and development costs. (i) 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 (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k) 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 (l) Cash and Cash Equivalents Cash and cash equivalents includes cash on hand, deposits held at call with banks and other short-term highly liquid investments with original maturities of three months or less. (m) Revenue from ordinary activities Revenue is recognized to the extent that it is probable that the economic benefits will flow to the entity and the revenue can be reliably measured. Revenue is made up of interest income which is recognized on a time proportion basis using the effective interest method. (n) 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 (o) 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 (p) Trade and Other Payables These amounts represent liabilities for goods and services provided to the Company prior to the end of financial year which are unpaid. The amounts are unsecured and are usually paid within 30 days of recognition. (q) Borrowings Loans and borrowings are initially recognized at the fair value of the consideration received, net of transaction costs. They are subsequently measured at amortized cost using the effective interest method. Where there is an unconditional right to defer settlement of the liability for at least 12 months after the reporting date, the loans or borrowings are classified as non-current. (r) 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Company’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Company does not change significantly during the service period, then the average share price, volatility and risk-free rate over the service period are used in calculating the value of the share-based payments issued. However, if the underlying share price of the Company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z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04 American Depository Share (ADS) Option Plan (the “2004 ADS Plan”). Information relating to this plan is set out in Note 18. The fair value of options granted under the 2004 ASX Plan is recognized as an expense with a corresponding increase in equity. The fair value is measured at grant date and recognized over the period during which the recipients become unconditionally entitled to the options. The fair value at grant date is independently determined using a Black-Scholes (for options without market condition) and Barrier Pricing (for options with market conditions) model that takes into account the exercise price, the term of the option, the impact of dilution, the share price at grant date and expected price volatility of the underlying share, the expected dividend yield and the risk free interest rate for the term of the option. The expected life used in the model has been adjusted, based on management's best estimate, for the effects of non-transferability, exercise restrictions, and behavioral considerations. The fair value determined at the grant date of the equity-settled share-based payments is expensed on a straight-line basis over the vesting period, based on the Company's estimate of shares that will eventually vest. (s) Loss Per Share Basic loss per share is determined by dividing the net loss after income tax expense by the weighted average number of ordinary shares outstanding during the financial period. For all periods presented, diluted loss per share is equivalent to basic loss per share as the potentially dilutive securities are excluded from the computation of diluted loss per share because the effect is anti-dilutive. (t) Share Capital Ordinary share capital is recognized as the fair value of the consideration received by the Company. Any transaction costs arising on the issue of ordinary shares are recognized directly in equity as a reduction of the share proceeds received. (u) Trade and Other Receivables Trade and other receivables are recognized initially at fair value and subsequently measured at amortized cost using the effective interest rate method less provision for impairment. (v) Comparative Figures Comparative figures, are, where appropriate, reclassified to be comparable with figures presented in the current financial year. (w) Parent Information The financial information for the parent entity, Prana Biotechnology Limited, has been prepared on the same basis as the consolidated statements, except as set out below: Investments in Subsidiaries Investments in subsidiaries are accounted for at cost in the financial statements of Prana Biotechnology Limited. (x) New Accounting Standards And Interpretations New and amended Accounting Standards and Interpretations issued and effective There are no IFRS or IFRIC interpretations that are effective for the first time for the financial year beginning on or after June 30, 2018 that would be expected to have a material impact on the Company. Accounting Standards issued by not yet effective Certain new accounting standards and interpretations have been published that are not mandatory for June 30, 2018 reporting periods. Initial application of the following Standards and Interpretations are not expected to affect any of the amounts recognized in the financial report, but may change the disclosures presently made in relation to the Company.
Pronouncement Title (Issue date) Effective date Impact on financial report
IFRS 15 Revenue from contracts with customers Annual periods beginning on or after January 1, 2018 The Company is currently not generating revenue from contracts and thus the impact is expected to be nil.
IFRS 9 Financial instruments Annual periods beginning on or after January 1, 2018 The Company has</t>
  </si>
  <si>
    <t>REVENUE AND OTHER INCOME FROM CONTINUING OPERATIONS</t>
  </si>
  <si>
    <t>Disclosure Of Revenue And Other Income From Continuing Operations [Abstract]</t>
  </si>
  <si>
    <t xml:space="preserve">2. REVENUE AND OTHER INCOME FROM CONTINUING OPERATIONS
Years Ended June 30,
2018 2017 2016
Other revenue
Interest 201,174 132,396 142,657
Total other revenue 201,174 132,396 142,657
Other income
R&amp;D Tax Incentive (1) 3,125,775 3,022,673 4,753,697
Total other income 3,125,775 3,022,673 4,753,697
Total revenue and other income from continuing operations 3,326,949 3,155,069 4,896,354 </t>
  </si>
  <si>
    <t>EXPENSES FROM ORDINARY ACTIVITIES</t>
  </si>
  <si>
    <t>Expenses by nature [abstract]</t>
  </si>
  <si>
    <t>3. EXPENSES FROM ORDINARY ACTIVITIES
Years Ended June 30,
2018 2017 2016
Research and Development Expenses (2)
Employee expenses 2,223,807 1,673,473 1,821,717
Other research and development expenses 4,474,209 4,026,866 7,763,654
General and Administration Expenses
Depreciation on fixed assets 21,799 21,328 22,810
Employee expenses (non R&amp;D related) 909,756 1,033,897 992,751
Consultant and director expenses 1,279,014 849,588 750,158
Audit, internal control and other assurance expenses 186,660 200,480 204,776
Corporate compliance expenses 351,611 377,920 358,097
Office rental 142,233 200,704 195,561
Other administrative and office expenses 1,449,985 1,284,713 1,086,398
Other gains and losses
Foreign exchange (gain)/loss 270,860 660,213 (857,247 )
(1) 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8 the Company has recorded an item in other income of A$3,125,775 (2017: A$3,022,673) to recognise this amount which relates to this financial year.
(2) Research and development expenses consist of expenses paid for contracted research and development activities conducted by third parties on behalf of the Company.</t>
  </si>
  <si>
    <t>INCOME TAX</t>
  </si>
  <si>
    <t>Major components of tax expense (income) [abstract]</t>
  </si>
  <si>
    <t>4. INCOME TAX
Years Ended June 30,
2018 2017 2016
(a) Income tax expense:
Current tax - - -
Adjustment for current tax of prior periods - - -
Deferred tax - - -
(b) Numerical reconciliation of income tax expense to prima facie tax payable:
Prima facie tax on net loss before income tax (2,273,078 ) (2,074,071 ) (2,318,865 )
Effect of lower tax rates of tax on overseas income 12,375 (28,639 ) (11,111 )
Add tax effect of:
(Over)/Under provision of income tax in previous year relating to a revision of estimates - - 4,582,839
Research and development expenditure (net of tax incentive) 1,187,557 1,079,650 1,743,004
Gain/(loss) on fair value of financial liabilities - -
Other 324,249 94,877 54,222
Deferred tax asset not recognized 748,896 928,183 (4,050,088 )
Income tax expense attributable to loss before income tax - - -
(c) Potential deferred tax asset at June 30, 2018, 2017 and 2016 in respect of: tax losses not brought to account is (1): 34,376,607 33,625,059 35,687,127
Temporary differences (1,254,136 ) (2,114,243 ) (1,655,223 ) (1) Subject to the Group continuing to meet the relevant statutory tests, the tax losses are available for offset against future taxable income. At 30 June 2018, the Group had a potential tax benefit related to tax losses carried forward of $125,041,203. Such amount includes net losses of $440,122 related to subsidiaries in the United States (U.S.). The Tax Cuts and Jobs Act (TCJA) enacted by Congress in the U.S on 22 December 2017 cut the top corporate income tax rate from 35% to 21%. For tax years beginning after December 31, 2017, the graduated corporate tax rate structure is eliminated and corporate taxable income will be taxed at 21-percent flat rate. Additionally, the previous 20-year limitation on carry forward net operating losses (NOL’s) has been removed, allowing the NOL’s to be carried forward indefinitely. The remaining tax losses carried forward are indefinite and are attributable to the Group’s operations in Australia. As such the total unused tax losses available to the Group, equal $125,041,203.</t>
  </si>
  <si>
    <t>TRADE AND OTHER RECEIVABLES</t>
  </si>
  <si>
    <t>Trade and other current receivables [abstract]</t>
  </si>
  <si>
    <t>5. TRADE AND OTHER RECEIVABLES
Years Ended June 30,
2018 2017
Accrued interest income 12,680 10,104
R&amp;D tax incentive receivable 3,125,775 3,022,673
Goods and services tax receivable 13,955 2,796
Total Trade and Other Receivables 3,152,410 3,035,573 R&amp;D tax incentive receivable represents the amount of the financial year 2018 R&amp;D tax incentive the Company expects to recover. For further details, see note 2.</t>
  </si>
  <si>
    <t>OTHER ASSETS</t>
  </si>
  <si>
    <t>Disclosure Of Other Assets [Abstract]</t>
  </si>
  <si>
    <t xml:space="preserve">6. OTHER ASSETS
Years Ended June 30,
2018 2017
Current
Prepayments 256,821 285,613
Rental term deposit 9,514 43,988
Other 290
Total 266,625 329,601
Non-current
Rental term deposit - -
Total - - </t>
  </si>
  <si>
    <t>TRADE AND OTHER PAYABLES</t>
  </si>
  <si>
    <t>Trade and other current payables [abstract]</t>
  </si>
  <si>
    <t xml:space="preserve">7. TRADE AND OTHER PAYABLES
Years Ended June 30,
2018 2017
Trade creditors 1,333,890 65,049
Accrued research and development expenses 333,645 493,307
Accrued corporate personnel expenses - 345
Accrued professional fees 183,795 261,232
Other accrued expenses 192,726 50,355
Other Payables 11,191 22,146
Total 2,055,247 892,434 </t>
  </si>
  <si>
    <t>PROVISIONS</t>
  </si>
  <si>
    <t>Disclosure of other provisions [abstract]</t>
  </si>
  <si>
    <t xml:space="preserve">8. PROVISIONS
Years Ended June 30,
2018 2017
Current
Annual leave (1) 266,487 298,508
Long service leave (1)(2) 322,206 399,530
Total 588,693 698,038
Non-Current
Long service leave (2) 916 440 A provision has been recognized for employee entitlements relating to long service leave. In calculating the present value of future cash flows in respect of long service leave, the probability of long service leave being taken is based on historical data. The measurement and recognition criteria relating to employee benefits have been included in Note 1 to this report. (1) Movements in provisions Movements in each class of provision during the financial year are set out below:
Years Ended June 30,
2018 2017
Annual leave
Carrying amount at start of year 298,508 288,122
Charged/(credited) to profit or loss
-additional provisions recognized 261,354 134,198
Amounts used during the year (293,375 ) (123,812 )
Carrying amount at end of year 266,487 298,508
Long service leave
Carrying amount at start of year 399,970 321,119
Charged/(credited) to profit or loss (103,363 )
-additional provisions recognized 26,515 78,851
Carrying amount at end of year 323,122 399,970
TOTAL 589,609 698,478 (2) Amounts not expected to be settled within the next 12 months The current provision for long service leave includes all unconditional entitlements where employees have completed the required period of service and also those where employees are entitled to pro-rata payments in certain circumstances. The entire amount is presented as current, since the Company does not have an unconditional right to defer settlement. However, based on past experience, the Company does not expect all employees to take the full amount of accrued long service leave or require payment within the next 12 months. The following amounts reflect leave that is not expected to be taken or paid within the next 12 months.
Years Ended June 30,
2018 2017
Long service leave obligation expected to be settled after 12 months 916 197,940 </t>
  </si>
  <si>
    <t>COMMITMENTS AND CONTINGENCIES</t>
  </si>
  <si>
    <t>Disclosure Of Commitments And Contingencies Abstract [Abstract]</t>
  </si>
  <si>
    <t>9. COMMITMENTS AND CONTINGENCIES There are no contingent assets or liabilities at the date of this report. The Company is not involved in any legal or arbitration proceedings and, so far as management is aware, no such proceedings are pending or threatened against the Company. As at balance sheet date, the Company had a bank guarantee of A$41,701 in relation to the head office lease. In respect of expenditure commitments, refer to Note 14.</t>
  </si>
  <si>
    <t>ISSUED CAPITAL</t>
  </si>
  <si>
    <t>Disclosure Of Issued Capital [Abstract]</t>
  </si>
  <si>
    <t>10. ISSUED CAPITAL (a) Issued Capital
Years Ended June 30,
Notes 2018 2017 2016
533,891,470 (2017: 533,891,470) fully paid ordinary shares 10(b) 143,910,328 144,018,006 144,177,570
Nil (2017: Nil) options for fully paid ordinary shares 10(c) - - 2,701,644
143,910,328 144,018,006 146,879,214 (b) Movements in Issued Shares
June 30,
2018 2017 2016
No. A$ No. A$ No. A$
Beginning of the year 533,891,470 144,018,006 533,891,470 144,177,570 533,891,470 144,194,070
Movement during the year - (107,678 ) - (159,564 ) - (16,500 )
End of the year 533,891,470 143,910,328 533,891,470 144,018,006 533,891,470 144,177,570 Details of share issuances are as follows:
Date Details Notes Number Issue Price A$
Year ended June 30, 2015 45,244,510 - 6,886,299
July 1, 2015 Reverse proposed issue to a consultant - - (16,500 )
Year end June 30, 2016 - - (16,500 )
June 30, 2017 Security issuance costs - - (159,564 )
Year end June 30, 2017 - - (159,564 )
June 30, 2018 Security issuance costs - - (107,678 )
Year end June 30, 2018 - - (107,678 ) (i) Shares issued to consultants for services are recorded as non-cash compensation and are recognized at either the fair value of the services rendered, or if this cannot be reasonably estimated, the fair value of the underlying equity instruments issued. Shares issued to consultants have been valued as outlined below: The services provided by these consultants were documented in consultancy agreements which outlined remuneration in the form of an annual fee and share-based compensation in the form of shares. The equity-based compensation is not linked to any particular milestone or element of the services to be provided under the terms of the agreements. Given the extended period of consultants’ involvement and associated milestones, the Company determined there were no comparable service examples against which to benchmark the value of the consultants’ services. Additionally, there was no distinction between the portion of the services which gave rise to the cash entitlements and the portion that gave rise to share entitlements. As the Company could not reliably estimate the fair value of the services received, the Company determined that it was appropriate to measure the services at the fair value of the underlying equity instruments issued. (c) Movements in Options
June 30,
2018 2017 2016
Number of A$ Number of A$ Number of A$
Beginning of the year - - - 2,701,644 - 2,701,644
Reclassify expired options to accumulated losses - - - (2,701,644 )
End of the year* - - - - - 2,701,644 * In 2017 expired options were reclassified to accumulated losses. There was no movement in options during the financial years ended June 30, 2018 and 2016. (d) Terms and Conditions of Issued Capital Ordinary shares Ordinary shares have the right to receive dividends as declared and, in the event of a winding up of the Company, to participate in the proceeds from the sale of all surplus assets in proportion to the number of and amounts paid up on shares held. Ordinary shares entitle their holder to vote, either in person or by proxy, at a meeting of the Company’s shareholders. Options Option holders do not have the right to receive dividends and are not entitled to vote at a meeting of the Company’s shareholders. Options may be exercised at any time from the date they vest to the date of their expiration. Share options convert into ordinary shares on a one for one basis on the date they are exercised. (e) Shares Issued after Reporting Date Subsequent to the end of the current financial year, on July 12, 2018, 3,083,580 new ordinary shares were issued.</t>
  </si>
  <si>
    <t>RESERVES</t>
  </si>
  <si>
    <t>Disclosure of reserves within equity [abstract]</t>
  </si>
  <si>
    <t>11. RESERVES
Years Ended June 30,
Notes 2018 2017 2016
(a) Share Based Payments
25,216,490 (2017: 26,826,063) options for fully paid ordinary shares 13(b) 1,753,954 2,320,480 7,394,184
Nil (2017: Nil) options for ADRs 13(c) - - 1,515,434
Nil (2017: Nil) warrants for ADRs 13(d) - - 453,563
1,753,954 2,320,480 9,363,181 The share-based payment reserve is used to recognize the fair value of options and warrants issued to directors, executives, employees and consultants but not exercised. Amounts are transferred out of the reserve and into issued capital when the options or warrants are exercised. (b) Movements in Options for Fully Paid Ordinary Shares
Years Ended June 30,
2018 2017 2016
Number of Options Comp. Number of Comp. Number of Comp.
Beginning of the year 26,826,063 2,320,480 19,395,582 2,320,480 19,395,582 7,394,184
Issued during the year 12,100,000 764,539 8,550,000 - - -
Expired during the year (11,349,573 ) (1,126,843 ) (1,119,519 ) - - -
Forfeited during the year (2,360,000 ) (204,221 ) - - - -
Exercised during the year - - - - - -
End of the year 25,216,490 1,753,954 26,826,063 2,320,480 19,395,582 7,394,184 Details of option grants are summarized as follows. Year ended June 30, 2016: None Year ended June 30, 2017: ·
· On March 20, 2017 1,119,519 options expired. Year ended June 30, 2018: · · ·
· On April 6, 2018, 1,200,000 options expired.
· On June 25, 2018, 1,649,573 options expired. (c) Movements in Options for ADRs
Years Ended June 30,
2018 2017 2016
Number of Comp. Number of Comp. Number of Comp.
Beginning of the year - - - 1,515,434 - 1,515,434
Expiration of options (1) - - - (1,515,434 ) - -
End of the year - - - - - 1,515,434 (1) Options exercisable at US5.00 on or before December 17, 2012. These options are convertible to ADRs, 1 ADR = 60 ordinary shares. At time of issue, 1 ADR = 10 ordinary shares. These options expired without being exercised on December 17, 2012. (d) Movement in Warrants for ADRs
Years Ended June 30,
2018 2017 2016
Number of Comp. Number of Comp. Number of Comp.
Beginning of the year (1) - - - 453,563 - 453,563
Beginning of the year (2) - - - - 612,397 -
Expired - - - (453,563 ) (612,397 ) -
End of the year - - - - - 453,563 (2) Warrants exercisable at A$0.17 on or before February 25, 2016. These warrants expired without being exercised on February 25, 2016. (e) Terms and Conditions of Reserves Options and warrants Option holders and warrant holders do not have the right to receive dividends and are not entitled to vote at a meeting of the Company’s shareholders. Options and warrants may be exercised at any time from the date they vest to the date of their expiration. Share options are exercisable into ordinary shares on a one for one basis on the date they are exercised. Options granted under the 2004 ADS Plan are exercisable into ADRs, being one option for one ADR, which equals ten ordinary shares, on the date they are exercised. In Australia, there is not a set number of authorized shares, shares are not reserved for the exercise of options, and shares do not have a par value. (f) Options and Warrants Issued after Reporting Date No option issues have occurred after reporting date. There have been no warrants granted after reporting date.</t>
  </si>
  <si>
    <t>ACCUMULATED DEFICIT DURING DEVELOPMENT STAGE</t>
  </si>
  <si>
    <t>Accumulated Deficit During Development Stage [Abstract]</t>
  </si>
  <si>
    <t>12. ACCUMULATED DEFICIT DURING DEVELOPMENT STAGE
Years Ended June 30,
2018 2017 2016
Balance at beginning of year 122,648,452 (124,875,182 ) (117,145,631 )
Net loss for the year 8,265,737 (7,542,076 ) (7,729,551 )
Reclassify expired options from contributed equity - 2,701,644 -
Reclassify expired options from reserves (1,331,064 ) 5,098,165 -
Reclassify expired options from reserves - 1,968,997 -
Balance at end of year 129,583,125 (122,648,452 ) (124,875,182 )</t>
  </si>
  <si>
    <t>CASH FLOW INFORMATION</t>
  </si>
  <si>
    <t>Disclosure Of Cash Flow Information [Abstract]</t>
  </si>
  <si>
    <t>13. CASH FLOW INFORMATION
Years Ended June 30,
2018 2017 2016
(a) Reconciliation of Net Loss to Net Cash Flows From Operations
Net loss (8,265,737 ) (7,542,076 ) (7,729,551 )
Non-cash items
Depreciation of property and equipment 21,799 21,328 22,810
Non-cash issue of equity in consideration of operating expenses 764,539 24,460 (16,500 )
Foreign exchange (gain) loss 278,117 656,019 (950,720 )
Changes in assets and liabilities
Decrease (increase) in trade and other receivables (116,837 ) 1,746,152 1,734,389
Decrease (increase) in other current assets 18,988 (4,069 ) (115,643 )
(Decrease) increase in trade and other payables 1,162,812 (856,131 ) (403,449 )
(Decrease) in other current liabilities - - (12,076 )
Increase in provision for employee entitlements (108,869 ) 89,237 52,214
Net cash flows used in operating activities (6,245,188 ) (5,865,080 ) (7,418,526 )
(b) Reconciliation of Cash and Cash Equivalents
Cash and cash equivalents balance comprises:
- cash and cash equivalents on hand 15,235,556 21,884,957 28,593,538
Closing cash and cash equivalents balance 15,235,556 21,884,957 28,593,538 (c) Non-Cash Financing and Investing Activities There were no non-cash financing and investing activities during the years ended June 30, 2018, 2017 and 2016.</t>
  </si>
  <si>
    <t>EXPENDITURE COMMITMENTS</t>
  </si>
  <si>
    <t>Disclosure Of Expenditure Commitments [Abstract]</t>
  </si>
  <si>
    <t>14. EXPENDITURE COMMITMENTS The Company has non-cancelable operating leases contracted for but not capitalized in the financial statements. The Company has commitments under these contracts within one year of A$115,885 and greater than one year but less than three years of A$111,121. The property lease comprises of two a non-cancellable leases with an 36 and 24 months term, respectively, and with rent payable monthly in advance. These leases commenced on September 18, 2017 and November 1, 2017, respectively and expired on September 17, 2020 and October 31, 2019, respectively. The majority of our contracts for research and development programs have a termination notice period of 30 days. As at June 30, 2018, we had research and development termination commitments approximating A$1.8 million. No liability has been recognized within our financial statements for this period. In addition, we have the ability to scale down our operations and prioritize our research and development programs in neurology to reduce expenditures. Details in relation to commitments under employee service agreements with Directors and Key Management Personnel are outlined in Note 18</t>
  </si>
  <si>
    <t>SHARE BASED PAYMENTS</t>
  </si>
  <si>
    <t>Disclosure of terms and conditions of share-based payment arrangement [abstract]</t>
  </si>
  <si>
    <t>15. SHARE BASED PAYMENTS
(a) Employee and Consultant Plans At the Annual General Meeting held on November 17, 2004, the shareholders approved the establishment of employee and consultant plans designed to reward directors, employees and consultants for their contributions to the Company. The plans are to be used as a method of retaining key personnel for the growth and development of the Company. Due to Prana’s U.S. presence, a U.S. plan (the 2004 ADS Plan) and an Australian plan (the 2004 ASX Plan) were developed. At 30 June 2018 equity, had been issued to 5 Directors, 2 Key Management Personnel, 11 employees and 9 consultants under the Australian Plan. At 30 June 2017 equity, had been issued to 1 previous Director, while a Director, under the US plan and 5 Directors, 3 Key Management Personnel, 9 employees and 10 consultants under the Australian Plan. At 30 June 2016 equity had been issued to 1 previous Director, while a Director, under the US plan and 6 Directors, 2 Key Management Personnel, 12 employees and 19 consultants under the Australian Plan. At the 2004 Annual General Meeting, shareholders authorized the Company to issue in the aggregate up to 12 million ordinary shares under the two plans. This was increased to 22 million ordinary shares at the 2005 Annual General Meeting and further increased to 30 million ordinary shares at the 2007 Annual General Meeting, 45 million ordinary shares at the 2008 Annual General Meeting and 60 million ordinary shares at the 2009 Annual General Meeting. The Share Plan Committee, a sub-committee of the Remuneration Committee administers the two plans and is able to change the terms of the equity issued under them from the default terms . Under the 2004 ADS Plan, the exercise price must equal or exceed the fair value of the ADS on the date the options are awarded. The option expiration date cannot exceed ten years from the date the options were awarded. The default vesting conditions are 25% per year on the date the options were awarded. Under the 2004 ASX Plan, the exercise price must be equal or be less than the market value of the ordinary shares on ASX on the date of grant. The option expiration date cannot exceed ten years from the date the options were granted. The default vesting conditions are 25% per year on the date the options were granted. Information with respect to the number of options granted under the 2004 ASX Plan as follows:
Years Ended June 30,
2018 2017 2016
Number of Weighted Number of Weighted Number of Weighted
Beginning of the year 26,826,063 0.29 19,395,582 0.38 19,395,582 0.38
Issued during the year 12,100,000 0.11 8,550,000 0.07 - -
Exercised during the year - - - - - -
Expired during the year (11,349,573 ) 0.31 (1,119,519 ) 0.25 - -
Lapsed during the year (2,360,000 ) 0.19 - - - -
Outstanding at year end 25,216,490 0.19 26,826,063 0.29 19,395,582 0.38
Exercisable at year end 25,216,490 0.19 26,826,063 0.29 19,395,582 0.38 Options outstanding at the end of the year have the following expiry date and exercise prices:
Exercise Price Share options Share options
Series Grant Date Expiry Date $A 2018 2017
PBTAA October 25, 2013 October 24, 2018 0.61 200,000 200,000
PBTAB October 3, 2014 October 2, 2018 0.34
- 1,000,000
PBTAC June 26, 2013 June 25, 2018 0.37 - 1,649,573
PBTAD November 4, 2013 November 3, 2018 0.73 200,000 360,000
PBTAE December 13, 2013 December 11, 2018 1.04 1,200,000 1,200,000
PBTAF February 7, 2014 February 5, 2019 1.12 100,000 100,000
PBTAG April 7, 2014 April 6, 2018 0.25 - 1,200,000
PBTAH February 19, 2015 February 18, 2020 0.26 2,000,000 2,000,000
PBTAQ December 12, 2012 December 13, 2017 0.33 - 8,500,000
PBTAR May 27, 2015 May 25, 2020 0.27 1,400,000 1,400,000
PBTAY August 5, 2013 August 4, 2018 0.66 306,490 306,490
PBTAZ October 2, 2013 October 1, 2018 0.66 360,000 360,000
PBTAS June 7, 2017 June 6, 2022 0.07 7,350,000 8,550,000
PBTAAA 18-Dec-17 December 14, 2022 0.11 12,100,000 -
Total 25,216,490 26,826,063
Weighted average remaining contractual life of options outstanding at end of period 3.56 years 2.34 years Risk free interest rate Dividend yield Expected volatility Expected life Model inputs – The model inputs for the valuations of options approved and issued during the current and previous financial years are as follows:
Series Grant Date Exercise Price Share Price at Expected Years to Dividend Risk-free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 Information with respect to the number of shares issued under the 2004 ASX Plan as follows:
Years Ended June 30,
2018 2017 2016
Number of Number of Number of
Beginning of the year 13,277,715 13,277,715 13,277,715
Issued during the year - - -
End of the financial year 13,277,715 13,277,715 13,277,715 No shares were granted during the year ended June 30, 2018, 2017 and 2016.</t>
  </si>
  <si>
    <t>SUBSEQUENT EVENTS</t>
  </si>
  <si>
    <t>Disclosure of non-adjusting events after reporting period [abstract]</t>
  </si>
  <si>
    <t>16. SUBSEQUENT EVENTS No matters or circumstances have arisen since the end of the reporting period, not otherwise disclosed in this report, which significantly affected or may significantly affect the operations of the Company, the result of those operations or the state of affairs of the Company in subsequent financial years.</t>
  </si>
  <si>
    <t>LOSS PER SHARE</t>
  </si>
  <si>
    <t>Basic and diluted earnings per share [abstract]</t>
  </si>
  <si>
    <t>17. LOSS PER SHARE
Years Ended June 30,
2018 2017 2016
Basic and diluted loss per share (cents per share) (1.55 ) (1.41 ) (1.45 )
Weighted average number of ordinary shares on issue used in the calculation of basic and diluted loss per share 533,891,470 533,891,470 533,891,470 The options and warrants in place do not have the effect of diluting the loss per share.</t>
  </si>
  <si>
    <t>KEY MANAGEMENT PERSONNEL COMPENSATION</t>
  </si>
  <si>
    <t>Key Management Personnel Compensation [Abstract]</t>
  </si>
  <si>
    <t xml:space="preserve">18. KEY MANAGEMENT PERSONNEL COMPENSATION Years Ended June 30, 2018 2017 2016 Short-term employee benefits 1,522,777 1,537,198 1,429,615 Post-employment benefits 44,389 87,465 95,117 Long-term benefits (1,061 ) 28,600 13,817 Share-based payments 608,179 16,307 - 2,174,284 1,669,570 1,538,549 </t>
  </si>
  <si>
    <t>AUDITORS' REMUNERATION</t>
  </si>
  <si>
    <t>Auditor's remuneration [abstract]</t>
  </si>
  <si>
    <t>19. AUDITORS’ REMUNERATION
Years Ended June 30,
2018 2017 2016
- audit and review fees: current year financial reports 252,960 260,645 166,479
- audit and review fees: internal controls - 20,590 38,297
252,960 281,235 204,776 PricewaterhouseCoopers was appointed as the Company’s principal independent registered public accounting firm on November 30, 2006. Australian law does not require the Company’s Auditors to be appointed at the Company’s annual general meeting of shareholders. There is an annual engagement letter which is signed, subject to the Company’s audit committee approval, with PricewaterhouseCoopers for audit and review work. No non-audit services were provided by PricewaterhouseCoopers during the 2018, and 2016</t>
  </si>
  <si>
    <t>RELATED PARTY TRANSACTIONS</t>
  </si>
  <si>
    <t>Disclosure of transactions between related parties [abstract]</t>
  </si>
  <si>
    <t xml:space="preserve">20. RELATED PARTY TRANSACTIONS
a. Equity Interests in Subsidiaries Prana Biotechnology Limited owns 100% of its subsidiaries, Prana Biotechnology Inc. and Prana Biotechnology UK Ltd.
b. Key Management Personnel Remuneration
The Directors of Prana during the year:
Geoffrey Kempler Executive Chairman
Lawrence Gozlan Non-Executive Independent Director
Brian Meltzer Non-Executive Independent Director
George Mihaly Non-Executive Independent Director
Peter Marks Non-Executive Independent Director
Ira Shoulson Non-Executive Director
The Key Management Personnel of the Company during the year:
Dianne Angus* Chief Operating Officer
Dr. David Stamler Chief Medical Officer and Senior Vice President Clinical Development
Kathryn Andrews
Chief Financial Officer * Dianne Angus resigned from the Company on 10 October 2017 Remuneration of all key management personnel of the Company is determined by the Board of Directors following recommendation by the Remuneration Committee. The Company is committed to remunerating senior executives in a manner that is market competitive and consistent with ‘best practice’ including the interests of shareholders. Remuneration packages are based on fixed and variable components, determined by the executive’s position, experience and performance, and may be satisfied via cash or equity. Non-executive Directors are remunerated out of the aggregate amount approved by shareholders and at a level that is consistent with industry standards. Non-executive Directors do not receive performance based bonuses and prior shareholder approval is required to participate in any issuance of equity. No retirement benefits are payable other than statutory superannuation, if applicable. The Company's remuneration policy is not solely based on the Company's performance, but also on industry practice. The Company's primary focus is research activities with a long term objective of developing and commercializing its research and development results. The Company envisages its performance in terms of earnings will remain negative whilst the Company continues in the research and clinical trials. Shareholder wealth reflects this speculative and volatile market sector. This pattern is indicative of the Company's performance over the past four years. The purpose of a performance bonus is to reward individual performance in line with Company objectives. Consequently, performance based remuneration is paid to an individual where the individual's performance clearly contributes to a successful outcome for the Company. This is regularly measured in respect of performance against key performance indicators ("KPI's"). The Company uses a variety of KPI's to determine achievement, depending on the role of the executive being assessed. These include:
· successful contract negotiations;
· Company share price reaching a targeted rate on the ASX or applicable market over a period of time; or
· achievement of research project milestones within scheduled time and/or budget.
Post- Long Term
Employment Benefits
Short Term Benefits Superannuation Long-service Equity
2018 Base Fee Bonus Contribution Leave Options Total
Directors’ remuneration A$ A$ A$ A$ A$ A$
Geoffrey Kempler (1)(3) 381,340 - 20,049 7,763 235,000 644,152
Lawrence Gozlan (3) 60,000 - - - 58,750 118,750
Brian Meltzer (3) 82,500 - - - 58,750 141,250
George Mihaly (3) 77,500 - - - 58,750 136,250
Peter Marks (3) 60,000 - - - 58,750 118,750
Ira Shoulson (2) 78,885 - - - - 78,885
740,225 - 20,049 -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inputs as disclosed in note 15.
Post- Long Term
Employment Benefits
Short Term Benefits Superannuation Long-service Equity
2017 Base Fee Bonus Contribution Leave Options Total
Directors’ remuneration A$ A$ A$ A$ A$ A$
Geoffrey Kempler (1) 419,313 - 26,411 8,146 - 453,870
Lawrence Gozlan (2) 140,000 - - - - 140,000
Brian Meltzer 55,833 - 29,167 - - 85,000
George Mihaly 75,000 - - - - 75,000
Peter Marks 60,000 - - - - 60,000
Ira Shoulson (2) 268,137 - - - - 268,137
1,018,283 - 55,578 8,146 - 1,082,007
(1) Base Fee includes movements in the annual leave provision relating to Mr. Geoffrey Kempler.
(2) Includes consulting fees paid to an associated entity of Mr. Lawrence Gozlan, and Dr. Ira Shoulson in the amount of $80,000 and $223,201, respectively
Post- Long Term
Employment Benefits
Short Term Benefits Superannuation Long-service Equity
2016 Base Fee Bonus Contribution Leave Options Total
Directors’ remuneration A$ A$ A$ A$ A$ A$
Geoffrey Kempler (3) 436,132 - 29,990 7,766 - 473,888
Lawrence Gozlan 60,000 - - - - 60,000
Brian Meltzer 50,000 - 35,000 - - 85,000
George Mihaly 75,000 - - - - 75,000
Peter Marks 60,000 - - - - 60,000
Ira Shoulson (4) 303,474 - - - - 303,474
984,606 - 64,990 7,766 - 1,057,362
(1) Base Fee includes movements in annual leave provision for Mr. Kempler accrued in accordance with his employment contract.
(2) Includes consulting fees paid to Dr. Ira Shoulson in the amount of $258,474.
Post- Long Term
Employment Benefits
Short Benefits Term Superannuation Long-service Equity
2018 Base Fee Other Contribution Leave Options Total
Executives’ Remuneration A$ A$ A$ A$ A$ A$
Dianne Angus (1) (2) 81,589 - 5,736 (8,920 ) (3,433 ) 74,972
Kathryn Andrews (1) (3) 196,689 - 18,604 96 15,735 231,124
Dr. David Stamler (1) (3) 504,274 - - - 125,877 630,151
(1) Base Fee includes movements in annual leave provision for Ms Dianne Angus ,Ms Kathryn Andrews and Mr David Stamler accrued in accordance with their employment contracts.
(2) The remuneration for Ms. Dianne Angus covers the period from 1 July 2017 to 10 October 2017, being the last day of her employment with the Company. The amount also includes payments of unused leave balances.
(3) The equity component of Kathryn Andrews' and David Stamler's remuneration represents the portion of unlisted options granted in prior year but vested during the current year.
Post- Long Term
Employment Benefits
Short Benefits Term Superannuation Long-service Equity
2017 Base Fee Other Contribution Leave Options Total
Executives’ Remuneration A$ A$ A$ A$ A$ A$
Dianne Angus (1) 328,799 - 19,616 20,354 3,433 372,202
Kathryn Andrews (1) 131,826 - 12,271 101 1,430 145,628
Dr. David Stamler (1) (2) 58,290 - - - 11,443 69,733
518,915 - 31,887 20,455 16,306 587,563
(1) Base Fee includes movements in annual leave provision for Ms Dianne Angus , Ms Kathryn Andrews and Mr David Stamler accrued in accordance with their employment contracts.
(2) Dr David Stamler was appointed as Chief Medical Officer and Senior Vice President Clinical Development on 15 May 2017.
Post- Long Term
Employment Benefits
Short Benefits Term Superannuation Long-service Equity
2016 Base Fee Other Contribution Leave Options Total
Executives’ Remuneration A$ A$ A$ A$ A$ A$
Dianne Angus (1) 329,690 - 19,307 6,051 - 355,049
Kathryn Andrews (1) 115,319 - 10,820 - - 126,139
445,009 - 30,127 6,051 - 481,188
(1) Base Fee includes movements in annual leave provision for Ms Dianne Angus and Ms Kathryn Andrews accrued in accordance with their employment contracts. The following Director was under contract during the year ended June 30, 2018:
Directors Duration Notice Requirements Termination
Geoffrey Kempler Until termination by either For Good Reason Mr Kempler Pay Geoffrey Kempler within ninety (90)
Accrued entitlements including all unreimbursed
Accelerate the vesting of any unvested options
Without Good Reason Mr Bonus pro-rated only if termination occurs in
Without Cause the Company Pay Geoffrey Kempler within ninety (90)
Accrued entitlements including all
Accelerate the vesting of any unvested options
With Cause the Company may Bonus pro-rated only if termination occurs in The following Senior Executives were under contract during the year ended June 30, 2018:
Key management personnel Duration Notice Requirements Termination
Kathryn Andrews Until termination by either party. Signed 11 November 2014 Ms Andrews may terminate with 30 days’ notice, or Accrued entitlements including all unreimbursed business expenses
Without Cause the Company may terminate with 30 days’ notice, or Permitted to keep and/or exercise options that have vested at the time of termination
With Cause the Company may terminate without notice
David Stamler Until termination by either party. Signed 18 April 2017. Each party is required to provide 3 months’ notice, increasing to 6 months’ notice after 18 months of employment, unless otherwise agreed in writing Accrued entitlements including all unreimbursed business expenses
Unexercised options shall be exercisable within 30 days after the date of termination
With Cause, the Company may terminate at any time upon written notice Accrued entitlements including all unreimbursed business expenses
Unexercised options shall be exercisable within 30 days after the date of termination
c. Key Management Personnel Equity Holdings
Fully Paid Ordinary
Balance July 1, 2017 Received as
Received on Exercise
Net Change Other Balance
No. No. No. No. No.
Geoffrey Kempler 18,011,000 - - - 18,011,000
Lawrence Gozlan - - - - -
Brian Meltzer 326,666 - - - 326,666
George Mihaly 226,666 - - - 226,666
Peter Marks 43,111 - - - 43,111
Ira Shoulson - - - - -
Dianne Angus (1) 146,128 - - (146,128 ) -
Kathryn Andrews - - - - -
David Stamler - - - - -
18,753,571 - - - 18,607,443
(1) Forfeited on termination
Fully Paid Ordinary
Balance July 1, 2016 Received as
Received on Exercise
Net Change Other Balance
No. No. No. No. No.
Geoffrey Kempler 18,011,000 - - - 18,011,000
Lawrence Gozlan - - - - -
Brian Meltzer 326,666 - - - 326,666
George Mihaly 226,666 - - - 226,666
Peter Marks 43,111 - - - 43,111
Ira Shoulson - - - - -
Dianne Angus 146,128 - - - 146,128
Kathryn Andrews - - - - -
David Stamler (1) - - - - -
18,753,571 - - - 18,753,571
Fully Paid Ordinary
Balance July 1, 2015 Received as
Received on Exercise
Net Change Other Balance
No. No. No. No. No.
Geoffrey Kempler 18,011,000 - - - 18,011,000
Lawrence Gozlan - - - - -
Brian Meltzer 326,666 - - - 326,666
George Mihaly 226,666 - - - 226,666
Peter Marks 43,111 - - - 43,111
Ira Shoulson - - - - -
Dianne Angus 146,128 - - - 146,128
Kathryn Andrews - - - - -
18,753,571 - - - 18,753,571
(1) Opening balance on appointment as Senior Vice President Development and Chief Medical Officer on 15 May 2017.
(2) Balance at date of appointment, November 4 2014.
Share Options of Balance Granted as Options Options Options Net
Options Vested During 2018 fiscal year Balance
Total Vested and Total Unvested
Geoffrey Kempler 4,000,000 5,000,000 - (4,000,000 ) - 5,000,000 5,000,000 -
Lawrence Gozlan 1,000,000 1,250,000 - (1,000,000 ) - 1,250,000 1,250,000 -
Brian Meltzer 1,000,000 1,250,000 - (1,000,000 ) - 1,250,000 1,250,000 -
George Mihaly 1,000,000 1,250,000 - (1,000,000 ) - 1,250,000 1,250,000 -
Peter Marks 1,000,000 1,250,000 - (1,000,000 ) - 1,250,000 1,250,000 -
Ira Shoulson - - - - - - - -
Dianne Angus (1) 2,360,000 - - - (2,360,000 ) - - -
Kathryn Andrews 500,000 - - - - 500,000 500,000 500,000 -
Dr. David Stamler 4,000,000 - - - - 4,000,000 4,000,000 4,000,000 -
14,860,000 10,000,000 - (8,000,000 ) (2,360,000 ) 4,500,000 14,500,000 14,500,000
(1) Ms Angus resigned effective October 10, 2017.
Share Options of Balance Granted as Options Options Options Net
Options Vested During 2017 fiscal year Balance
Total Vested and Total Unvested
Geoffrey Kempler 4,000,000 - - - - - - 4,000,000 4,000,000 -
Lawrence Gozlan 1,000,000 - - - - - - 1,000,000 1,000,000 -
Brian Meltzer 1,000,000 - - - - - - 1,000,000 1,000,000 -
George Mihaly 1,000,000 - - - - - - 1,000,000 1,000,000 -
Peter Marks 1,000,000 - - - - - - 1,000,000 1,000,000 -
Ira Shoulson - - - - - - - - - -
Dianne Angus 1,317,819 1,200,000 - (157,819 ) - - - 2,360,000 1,160,000 1,200,000
Kathryn Andrews - 500,000 - - - - - 500,000 - 500,000
Dr. David Stamler - 4,000,000 - - - - - 4,000,000 - 4,000,000
9,317,819 5,700,000 - (157,819 ) - - - 14,860,000 9,160,000 5,700,000
Share Options of Balance Granted as Options Options Options Net
Options Vested During 2016 fiscal year Balance
Total Vested and Total Unvested
Geoffrey Kempler 4,000,000 - - - - - 4,000,000 4,000,000 -
Lawrence Gozlan 1,000,000 - - - - - 1,000,000 1,000,000 -
Brian Meltzer 1,000,000 - - - - - 1,000,000 1,000,000 -
George Mihaly 1,000,000 - - - - - 1,000,000 1,000,000 -
Peter Marks 1,000,000 - - - - - 1,000,000 1,000,000 -
Ira Shoulson - - - - - - - - -
Dianne Angus 1,317,819 - - - - - 1,317,819 1,317,819 -
Kathryn Andrews - - - - - - - - -
9,317,819 - - - - - - 9,317,819 9,317,819 - </t>
  </si>
  <si>
    <t>SEGMENT INFORMATION</t>
  </si>
  <si>
    <t>Disclosure of operating segments [abstract]</t>
  </si>
  <si>
    <t>21. SEGMENT INFORMATION The Company’s Chief Executive Officer (Chief Operating Decision Maker) examines internal reports to assess the Company’s performance and determine the allocation of resources. The Company’s activities are predominantly within Australia and cover research into Parkinsonian movement disorders, Alzheimer’s disease disease</t>
  </si>
  <si>
    <t>FINANCIAL INSTRUMENTS</t>
  </si>
  <si>
    <t>Disclosure of detailed information about financial instruments [abstract]</t>
  </si>
  <si>
    <t>22. FINANCIAL INSTRUMENTS The Company’s activities expose it to a variety of financial risks including market risk, credit risk and liquidity risk. The Company’s overall risk management program focuses on the unpredictability of financial markets and seeks to minimize potential adverse effects on the financial performance of the Company. Risk management is carried out under policies approved by the Board of Directors and overseen by the Audit, Risk and Compliance Committee.
(a) Market Risk (i) Foreign Currency Risk The Company engages in international purchase transactions and is exposed to foreign currency risk arising from various currency exposures, primarily with respect to the Australian dollar. The parent entity also has exposure to foreign exchange risk in the currency cash reserves it holds to meet its foreign currency payments. The Company does not make use of derivative financial instruments to hedge foreign exchange risk. The following financial assets and liabilities are subject to foreign currency risk, the currency of the original amounts are displayed in brackets, all the amounts in the table below are displayed in A$ at year-end spot rates:
Consolidated Entity
2018 2017
A$ A$
Cash and cash equivalents (USD) 6,309,829 17,508,482
Cash and cash equivalents (€EUR) 173 164
Cash and cash equivalents (£GBP) 428 1,421
Trade and other payables (USD) (607,150 ) (6,509 )
Trade and other payables (€EUR) (1,439 ) -
Trade and other payables (£GBP) (39,167 ) -
Total exposure 5,662,674 17,503,558 The Company has conducted a sensitivity analysis of its exposure to foreign currency risk. The Company is currently exposed to the US dollar (USD), Euro (EUR) and British Pound (GBP). The sensitivity analysis below is conducted on a currency by currency basis using the sensitivity analysis variable, which has been based on the average annual movement in the AUD/USD, AUD/GBP and AUD/EUR exchange rates over the past 5 years based on the year-end spot rates, which is 7.18% (2017: 7.96%). The variables for USD, GBP and EUR being 10%, 11% and 13% respectively. All the amounts in the table below are displayed in Australian Dollars (A$). Based on the financial instruments held at 30 June 2018, had the Australian dollar weakened/strengthened by 7.18% (2017: 7.96%) against the USD with all other variables held constant, the Company's post-tax profit for the year would have been A$409,391 lower/higher (2017: $1,392,754 lower/higher), mainly as a result of foreign exchange gains/losses on translation of US dollar denominated financial instruments as detailed in the above table. The Company’s exposure to other foreign exchange movements is not material. The Company realized a foreign exchange loss of A$270,860 for the year ended June 30, 2018 compared to a foreign exchange gain of A$656,019 for the year ended June 30, 2017 and a foreign exchange loss of A$950,720 for the year ended June 30, 2016. In 2018, the Australian dollar depreciated against the U.S. dollar by 7.18%. In 2017, the Australian dollar depreciated against the U.S. dollar by 4.12%, while in 2016, the Australian dollar depreciated against the U.S. dollar by 8%. (ii) Interest Rate Risk The Company has an exposure to interest rate risk, which is the risk that a financial instrument’s value will fluctuate as a result of changes in market interest rates and the effective weighted average interest rates on classes of financial assets and financial liabilities. The Company’s exposure to interest rate risk has not changed since the prior year. At June 30, 2018, the Company had the following cash accounts: · · · · · · · · · At June 30, 2017, the Company had the following cash accounts: · · · · · · · · · At June 30, 2016, the Company had the following cash accounts: · · · · · · · · · · The weighted average interest rate is 0.12% for cash and cash equivalents and 2.40% for terms deposits over three months and apart from usual variances in general rates of interest the Company is not exposed to any significant interest rate risk. Receivables and payables are non-interest bearing. The Company’s exposure to interest rates and the effective weighted average interest rate for classes of financial assets and liabilities is set out below:
June 30, 2018
Floating Interest Rate (A$)
Fixed Interest Maturing in (A$)
Non-Interest bearing (A$)
TOTAL (A$)
Average Interest Rate
1 year
1-5 years
Financial Assets
Cash and cash equivalents 8,925,124 6,192,713 - 117,718 15,235,555 1.09 %
Trade and other receivables - - - 3,152,410 3,152,410
Other current assets - - - 266,625 266,625
Other non-current assets - - - - -
Total Financial Assets 8,925,124 6,192,713 3,536,753 18,654,590 1.09 %
Financial Liabilities - -
Trade and other payables - - - (2,055,247 ) (2,055,247 )
Total Financial Liabilities - - (2,055,247 ) (2,055,247 )
June 30, 2017 Floating Fixed Interest Non-Interest Total Average
1 year 1-5 years
Financial Assets
Cash and cash equivalents 18,680,923 3,150,000 - 54,034 21,884,957 0.33 %
Trade and other receivables - - - 3,035,573 3,035,573
Other current assets - 43,988 - 285,613 329,601 2.55 %
Other non-current assets - - - - -
Total Financial Assets 18,680,923 3,193,988 - 3,375,220 25,250,131 0.88 %
Financial Liabilities - -
Trade and other payables - - - 892,434 892,434
Total Financial Liabilities - - - 892,434 892,434
(b) Credit Risk Credit risk refers to the risk that a counterparty will default on its contractual obligations resulting in financial loss to the Company. The Company has no significant concentration of credit risk and it is not the Company’s policy to hedge credit risk. The Company ensures that surplus cash is invested with financial institutions of appropriate credit worthiness and limits the amount of credit exposure to any one counter party. There has been no significant change in the Company’s exposure to credit risk since the previous year. The carrying amount of the Company’s financial assets represents
(c) Liquidity Risk Prudent liquidity risk management implies maintaining sufficient cash and the availability of funding through an adequate amount of committed credit facilities. The Company manages liquidity risk by maintaining sufficient bank balances to fund its operations and the availability of funding through committed credit facilities. Management monitors rolling forecasts of the Company’s liquidity reserve on the basis of expected cash flows.
Maturities of Financial Liabilities
2018 Less than 6 6-12 months
Greater than Total contracted Carrying
Trade and other payables 2,055,247 - - 2,055,247 2,055,247
Total 2,055,247 - - 2,055,247 2,055,247
2017 Less than 6 6-12 months Greater than Total contracted Carrying
Trade and other payables 892,434 - - 892,434 892,434
Total 892,434 - - 892,434 892,434
(d) Capital Risk Management The Company's objectives when managing capital are to safeguard the Company's ability to continue as a going concern and to maintain an optimal capital structure so as to maximize shareholder value. In order to maintain or achieve an optimal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disclosed in Notes 10, 11 and 12
(e) Fair Value Estimation The carrying amount of financial assets and financial liabilities recorded in the financial statements represents their respective fair values, determined in accordance with the accounting policies disclosed in Note 1 to the financial statements. Financial Instruments measured at Fair Value The financial instruments recognized at fair value in the Statement of Financial Position have been analyz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 3). In 2018 and 2017, none of the Company’s assets and liabilities had their fair value determined using the fair value hierarchy. No transfers between the levels of the fair value hierarchy occurred during the current or previous years.</t>
  </si>
  <si>
    <t>BACKGROUND AND SUMMARY OF SIGNIFICANT ACCOUNTING POLICIES (Policies)</t>
  </si>
  <si>
    <t>Principles of Consolidation</t>
  </si>
  <si>
    <t>Principles of Consolidation The consolidated financial statements are prepared by combining the financial statements of all the entities that comprise the Company, being Prana Biotechnology Limited and its subsidiaries as defined in Accounting Standard IAS 27: Consolidated and Separate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Prana Biotechnology Limited.</t>
  </si>
  <si>
    <t>Segment Reporting</t>
  </si>
  <si>
    <t>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Prana Biotechnology Limited. For the current and previous reporting periods, the Company operated in one segment, being research into Alzheimer’s disease disease disease</t>
  </si>
  <si>
    <t>Income Tax</t>
  </si>
  <si>
    <t xml:space="preserve">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t>
  </si>
  <si>
    <t>Property and Equipment</t>
  </si>
  <si>
    <t>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three to 20 years are used in the calculation of depreciation:
Class of Fixed Asset Depreciation Rate
Furniture and fittings 5-33 %
Computer equipment 33 %
Plant and equipment 10-33 %
Leasehold improvements 33 % Leasehold improvements are depreciated over the shorter of the lease term and useful life. The depreciation method, residual values and useful lives are reviewed, and adjusted if appropriate, at each annual reporting period.</t>
  </si>
  <si>
    <t>Leases</t>
  </si>
  <si>
    <t>Leases Leases in which a significant proportion of the risks and rewards of ownership are not transferred to the Company as lessee are classified as operating leases. Operating lease payments are recognized as an expense on a straight-line basis over the lease term, except where another systematic basis is more representative of the time pattern in which economic benefits from the leased assets are consumed.</t>
  </si>
  <si>
    <t>Financial Instruments</t>
  </si>
  <si>
    <t>Financial Instruments Loans and Receivables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 Warrants and Options Under IAS 32, options and warrants issued other than for goods or services that are exercisable in a currency other than the functional currency of the Company and meet the definition of a liability, are recorded as financial liabilities rather than equity. See accounting policy (r) share-based payments for the accounting policy for warrants and options issued as share-based payments for goods or services. Warrants and options recorded as financial liabilities under IAS 32 are valued at fair value using the Black-Scholes model. The expected life used in the model has been adjusted, based on management’s best estimate, for the effects of non-transferability, exercise restrictions, and behavioural considerations. At each reporting date, the options and warrants are revalued to their current fair value, with the difference in fair value recorded in the Statement of Profit or Loss and Other Comprehensive Income.</t>
  </si>
  <si>
    <t>Impairment of Assets</t>
  </si>
  <si>
    <t>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No impairment charges were incurred during the three years ended June 30, 2018.</t>
  </si>
  <si>
    <t>Intangible Assets - Research and Development</t>
  </si>
  <si>
    <t>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t June 30, 2018, 2017 and 2016, Prana had no capitalized research and development costs.</t>
  </si>
  <si>
    <t>Foreign Currency Transactions and Balances</t>
  </si>
  <si>
    <t>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t>
  </si>
  <si>
    <t>Employee Benefits</t>
  </si>
  <si>
    <t>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si>
  <si>
    <t>Provisions</t>
  </si>
  <si>
    <t>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t>
  </si>
  <si>
    <t>Cash and Cash Equivalents</t>
  </si>
  <si>
    <t>Cash and Cash Equivalents Cash and cash equivalents includes cash on hand, deposits held at call with banks and other short-term highly liquid investments with original maturities of three months or less.</t>
  </si>
  <si>
    <t>Revenue from ordinary activities</t>
  </si>
  <si>
    <t>Revenue from ordinary activities Revenue is recognized to the extent that it is probable that the economic benefits will flow to the entity and the revenue can be reliably measured. Revenue is made up of interest income which is recognized on a time proportion basis using the effective interest method.</t>
  </si>
  <si>
    <t>Grants</t>
  </si>
  <si>
    <t>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t>
  </si>
  <si>
    <t>Goods and Services Tax ("GST")</t>
  </si>
  <si>
    <t>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t>
  </si>
  <si>
    <t>Trade and Other Payables</t>
  </si>
  <si>
    <t>Trade and Other Payables These amounts represent liabilities for goods and services provided to the Company prior to the end of financial year which are unpaid. The amounts are unsecured and are usually paid within 30 days of recognition.</t>
  </si>
  <si>
    <t>Borrowings</t>
  </si>
  <si>
    <t>Borrowings Loans and borrowings are initially recognized at the fair value of the consideration received, net of transaction costs. They are subsequently measured at amortized cost using the effective interest method. Where there is an unconditional right to defer settlement of the liability for at least 12 months after the reporting date, the loans or borrowings are classified as non-current.</t>
  </si>
  <si>
    <t>Share-Based Payments</t>
  </si>
  <si>
    <t>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Company’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Company does not change significantly during the service period, then the average share price, volatility and risk-free rate over the service period are used in calculating the value of the share-based payments issued. However, if the underlying share price of the Company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z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04 American Depository Share (ADS) Option Plan (the “2004 ADS Plan”). Information relating to this plan is set out in Note 18 The fair value of options granted under the 2004 ASX Plan is recognized as an expense with a corresponding increase in equity. The fair value is measured at grant date and recognized over the period during which the recipients become unconditionally entitled to the options. The fair value at grant date is independently determined using a Black-Scholes (for options without market condition) and Barrier Pricing (for options with market conditions) model that takes into account the exercise price, the term of the option, the impact of dilution, the share price at grant date and expected price volatility of the underlying share, the expected dividend yield and the risk free interest rate for the term of the option. The expected life used in the model has been adjusted, based on management's best estimate, for the effects of non-transferability, exercise restrictions, and behavioral considerations. The fair value determined at the grant date of the equity-settled share-based payments is expensed on a straight-line basis over the vesting period, based on the Company's estimate of shares that will eventually vest.</t>
  </si>
  <si>
    <t>Loss Per Share</t>
  </si>
  <si>
    <t>Loss Per Share Basic loss per share is determined by dividing the net loss after income tax expense by the weighted average number of ordinary shares outstanding during the financial period. For all periods presented, diluted loss per share is equivalent to basic loss per share as the potentially dilutive securities are excluded from the computation of diluted loss per share because the effect is anti-dilutive.</t>
  </si>
  <si>
    <t>Share Capital</t>
  </si>
  <si>
    <t>Share Capital Ordinary share capital is recognized as the fair value of the consideration received by the Company. Any transaction costs arising on the issue of ordinary shares are recognized directly in equity as a reduction of the share proceeds received.</t>
  </si>
  <si>
    <t>Trade and Other Receivables</t>
  </si>
  <si>
    <t>Trade and Other Receivables Trade and other receivables are recognized initially at fair value and subsequently measured at amortized cost using the effective interest rate method less provision for impairment.</t>
  </si>
  <si>
    <t>Comparative Figures</t>
  </si>
  <si>
    <t>Comparative Figures Comparative figures, are, where appropriate, reclassified to be comparable with figures presented in the current financial year.</t>
  </si>
  <si>
    <t>Parent Information</t>
  </si>
  <si>
    <t>Parent Information The financial information for the parent entity, Prana Biotechnology Limited, has been prepared on the same basis as the consolidated statements, except as set out below: Investments in Subsidiaries Investments in subsidiaries are accounted for at cost in the financial statements of Prana Biotechnology Limited.</t>
  </si>
  <si>
    <t>New Accounting Standards And Interpretations</t>
  </si>
  <si>
    <t>New Accounting Standards And Interpretations New and amended Accounting Standards and Interpretations issued and effective There are no IFRS or IFRIC interpretations that are effective for the first time for the financial year beginning on or after June 30, 2018 that would be expected to have a material impact on the Company. Accounting Standards issued by not yet effective Certain new accounting standards and interpretations have been published that are not mandatory for June 30, 2018 reporting periods. Initial application of the following Standards and Interpretations are not expected to affect any of the amounts recognized in the financial report, but may change the disclosures presently made in relation to the Company.
Pronouncement Title (Issue date) Effective date Impact on financial report
IFRS 15 Revenue from contracts with customers Annual periods beginning on or after January 1, 2018 The Company is currently not generating revenue from contracts and thus the impact is expected to be nil.
IFRS 9 Financial instruments Annual periods beginning on or after January 1, 2018 The Company has not conducted a
IFRS 16 Leases Annual periods beginning on or after January 1, 2019 The standard will affect primarily the accounting for the Company’s operating leases. As at the reporting date, the Company has non-cancellable operating lease commitments of A$227,006. However, the Company has not yet determined to what extent these commitments will result in the recognition of an asset and a liability for future payments and how this will affect the Company’s profit and classification of cash There are no other standards that are not yet effective and that would be expected to have a material impact on the entity in the current or future reporting periods and on foreseeable future transactions.</t>
  </si>
  <si>
    <t>BACKGROUND AND SUMMARY OF SIGNIFICANT ACCOUNTING POLICIES (Tables)</t>
  </si>
  <si>
    <t>Schedule of estimated useful lives</t>
  </si>
  <si>
    <t>Class of Fixed Asset Depreciation Rate
Furniture and fittings 5-33 %
Computer equipment 33 %
Plant and equipment 10-33 %
Leasehold improvements 33 %</t>
  </si>
  <si>
    <t>REVENUE AND OTHER INCOME FROM CONTINUING OPERATIONS (Tables)</t>
  </si>
  <si>
    <t>Schedule of revenue and other income</t>
  </si>
  <si>
    <t>Years Ended June 30,
2018 2017 2016
Other revenue
Interest 201,174 132,396 142,657
Total other revenue 201,174 132,396 142,657
Other income
R&amp;D Tax Incentive (1) 3,125,775 3,022,673 4,753,697
Total other income 3,125,775 3,022,673 4,753,697
Total revenue and other income from continuing operations 3,326,949 3,155,069 4,896,354</t>
  </si>
  <si>
    <t>EXPENSES FROM ORDINARY ACTIVITIES (Tables)</t>
  </si>
  <si>
    <t>Schedule of expenses from ordinary activities</t>
  </si>
  <si>
    <t>Years Ended June 30,
2018 2017 2016
Research and Development Expenses (2)
Employee expenses 2,223,807 1,673,473 1,821,717
Other research and development expenses 4,474,209 4,026,866 7,763,654
General and Administration Expenses
Depreciation on fixed assets 21,799 21,328 22,810
Employee expenses (non R&amp;D related) 909,756 1,033,897 992,751
Consultant and director expenses 1,279,014 849,588 750,158
Audit, internal control and other assurance expenses 186,660 200,480 204,776
Corporate compliance expenses 351,611 377,920 358,097
Office rental 142,233 200,704 195,561
Other administrative and office expenses 1,449,985 1,284,713 1,086,398
Other gains and losses
Foreign exchange (gain)/loss 270,860 660,213 (857,247 )
(1) 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8 the Company has recorded an item in other income of A$3,125,775 (2017: A$3,022,673) to recognise this amount which relates to this financial year.
(2) Research and development expenses consist of expenses paid for contracted research and development activities conducted by third parties on behalf of the Company.</t>
  </si>
  <si>
    <t>INCOME TAX (Tables)</t>
  </si>
  <si>
    <t>Schedule of income tax</t>
  </si>
  <si>
    <t>Years Ended June 30,
2018 2017 2016
(a) Income tax expense:
Current tax - - -
Adjustment for current tax of prior periods - - -
Deferred tax - - -
(b) Numerical reconciliation of income tax expense to prima facie tax payable:
Prima facie tax on net loss before income tax (2,273,078 ) (2,074,071 ) (2,318,865 )
Effect of lower tax rates of tax on overseas income 12,375 (28,639 ) (11,111 )
Add tax effect of:
(Over)/Under provision of income tax in previous year relating to a revision of estimates - - 4,582,839
Research and development expenditure (net of tax incentive) 1,187,557 1,079,650 1,743,004
Gain/(loss) on fair value of financial liabilities - -
Other 324,249 94,877 54,222
Deferred tax asset not recognized 748,896 928,183 (4,050,088 )
Income tax expense attributable to loss before income tax - - -
(c) Potential deferred tax asset at June 30, 2018, 2017 and 2016 in respect of: tax losses not brought to account is (1): 34,376,607 33,625,059 35,687,127
Temporary differences (1,254,136 ) (2,114,243 ) (1,655,223 ) (1) Subject to the Group continuing to meet the relevant statutory tests, the tax losses are available for offset against future taxable income.</t>
  </si>
  <si>
    <t>TRADE AND OTHER RECEIVABLES (Tables)</t>
  </si>
  <si>
    <t>Schedule of trade and other receivables</t>
  </si>
  <si>
    <t xml:space="preserve">Years Ended June 30,
2018 2017
Accrued interest income 12,680 10,104
R&amp;D tax incentive receivable 3,125,775 3,022,673
Goods and services tax receivable 13,955 2,796
Total Trade and Other Receivables 3,152,410 3,035,573 </t>
  </si>
  <si>
    <t>OTHER ASSETS (Tables)</t>
  </si>
  <si>
    <t>Schedule of other assets</t>
  </si>
  <si>
    <t xml:space="preserve">Years Ended June 30,
2018 2017
Current
Prepayments 256,821 285,613
Rental term deposit 9,514 43,988
Other 290
Total 266,625 329,601
Non-current
Rental term deposit - -
Total - - </t>
  </si>
  <si>
    <t>TRADE AND OTHER PAYABLES (Tables)</t>
  </si>
  <si>
    <t>Schedule of Trade And Other Payable</t>
  </si>
  <si>
    <t xml:space="preserve">Years Ended June 30,
2018 2017
Trade creditors 1,333,890 65,049
Accrued research and development expenses 333,645 493,307
Accrued corporate personnel expenses - 345
Accrued professional fees 183,795 261,232
Other accrued expenses 192,726 50,355
Other Payables 11,191 22,146
Total 2,055,247 892,434 </t>
  </si>
  <si>
    <t>PROVISIONS (Tables)</t>
  </si>
  <si>
    <t>Schedule of provisions</t>
  </si>
  <si>
    <t xml:space="preserve">Years Ended June 30,
2018 2017
Current
Annual leave (1) 266,487 298,508
Long service leave (1)(2) 322,206 399,530
Total 588,693 698,038
Non-Current
Long service leave (2) 916 440 </t>
  </si>
  <si>
    <t>Schedule of movements in provisions</t>
  </si>
  <si>
    <t xml:space="preserve">Years Ended June 30,
2018 2017
Annual leave
Carrying amount at start of year 298,508 288,122
Charged/(credited) to profit or loss
-additional provisions recognized 261,354 134,198
Amounts used during the year (293,375 ) (123,812 )
Carrying amount at end of year 266,487 298,508
Long service leave
Carrying amount at start of year 399,970 321,119
Charged/(credited) to profit or loss (103,363 )
-additional provisions recognized 26,515 78,851
Carrying amount at end of year 323,122 399,970
TOTAL 589,609 698,478 </t>
  </si>
  <si>
    <t>Schedule of amounts not expected to be settled within the next 12 months</t>
  </si>
  <si>
    <t xml:space="preserve">Years Ended June 30,
2018 2017
Long service leave obligation expected to be settled after 12 months 916 197,940 </t>
  </si>
  <si>
    <t>ISSUED CAPITAL (Tables)</t>
  </si>
  <si>
    <t>Schedule of issued capital by classes</t>
  </si>
  <si>
    <t xml:space="preserve">Years Ended June 30,
Notes 2018 2017 2016
533,891,470 (2017: 533,891,470) fully paid ordinary shares 10(b) 143,910,328 144,018,006 144,177,570
Nil (2017: Nil) options for fully paid ordinary shares 10(c) - - 2,701,644
143,910,328 144,018,006 146,879,214 </t>
  </si>
  <si>
    <t>Schedule of movements in issued shares</t>
  </si>
  <si>
    <t>June 30,
2018 2017 2016
No. A$ No. A$ No. A$
Beginning of the year 533,891,470 144,018,006 533,891,470 144,177,570 533,891,470 144,194,070
Movement during the year - (107,678 ) - (159,564 ) - (16,500 )
End of the year 533,891,470 143,910,328 533,891,470 144,018,006 533,891,470 144,177,570</t>
  </si>
  <si>
    <t>Schedule of share issuances</t>
  </si>
  <si>
    <t>Date Details Notes Number Issue Price A$ Year ended June 30, 2015 45,244,510 - 6,886,299 July 1, 2015 Reverse proposed issue to a consultant - - (16,500 ) Year end June 30, 2016 - - (16,500 ) June 30, 2017 Security issuance costs - - (159,564 ) Year end June 30, 2017 - - (159,564 ) June 30, 2018 Security issuance costs - - (107,678 ) Year end June 30, 2018 - - (107,678 ) (i) Shares issued to consultants for services are recorded as non-cash compensation and are recognized at either the fair value of the services rendered, or if this cannot be reasonably estimated, the fair value of the underlying equity instruments issued. Shares issued to consultants have been valued as outlined below:</t>
  </si>
  <si>
    <t>Schedule of movements in options</t>
  </si>
  <si>
    <t xml:space="preserve"> June 30, 2018 2017 2016 Number of A$ Number of A$ Number of A$ Beginning of the year - - - 2,701,644 - 2,701,644 Reclassify expired options to accumulated losses - - - (2,701,644 ) End of the year* - - - - - 2,701,644 * In 2017 expired options were reclassified to accumulated losses. There was no movement in options during the financial years ended June 30, 2018 and 2016.</t>
  </si>
  <si>
    <t>RESERVES (Tables)</t>
  </si>
  <si>
    <t>Schedule of reserves of share based payments</t>
  </si>
  <si>
    <t xml:space="preserve">Years Ended June 30,
Notes 2018 2017 2016
(a) Share Based Payments
25,216,490 (2017: 26,826,063) options for fully paid ordinary shares 13(b) 1,753,954 2,320,480 7,394,184
Nil (2017: Nil) options for ADRs 13(c) - - 1,515,434
Nil (2017: Nil) warrants for ADRs 13(d) - - 453,563
1,753,954 2,320,480 9,363,181 </t>
  </si>
  <si>
    <t>Schedule of movements in options for fully paid ordinary shares</t>
  </si>
  <si>
    <t xml:space="preserve">Years Ended June 30,
2018 2017 2016
Number of Comp. Number of Comp. Number of Comp.
Beginning of the year 26,826,063 2,320,480 19,395,582 2,320,480 19,395,582 7,394,184
Issued during the year 12,100,000 764,539 8,550,000 - - -
Expired during the year (11,349,573 ) (1,126,843 ) (1,119,519 ) - - -
Forfeited during the year (2,360,000 ) (204,221 ) - - - -
Exercised during the year - - - - - -
End of the year 25,216,490 1,753,954 26,826,063 2,320,480 19,395,582 7,394,184 </t>
  </si>
  <si>
    <t>Schedule of movements in options for ADRs</t>
  </si>
  <si>
    <t>Years Ended June 30,
2018 2017 2016
Number of Comp. Number of Comp. Number of Comp.
Beginning of the year - - - 1,515,434 - 1,515,434
Expiration of options (1) - - - (1,515,434 ) - -
End of the year - - - - - 1,515,434 (1) Options exercisable at US5.00 on or before December 17, 2012. These options are convertible to ADRs, 1 ADR = 60 ordinary shares. At time of issue, 1 ADR = 10 ordinary shares. These options expired without being exercised on December 17, 2012.</t>
  </si>
  <si>
    <t>Schedule of movement in warrants for ADRs</t>
  </si>
  <si>
    <t>Years Ended June 30,
2018 2017 2016
Number of Comp. Number of Comp. Number of Comp.
Beginning of the year (1) - - - 453,563 - 453,563
Beginning of the year (2) - - - - 612,397 -
Expired - - - (453,563 ) (612,397 ) -
End of the year - - - - - 453,563 (2) Warrants exercisable at A$0.17 on or before February 25, 2016. These warrants expired without being exercised on February 25, 2016.</t>
  </si>
  <si>
    <t>ACCUMULATED DEFICIT DURING DEVELOPMENT STAGE (Tables)</t>
  </si>
  <si>
    <t>Schedule of accumulated deficit during development stage</t>
  </si>
  <si>
    <t>Years Ended June 30,
2018 2017 2016
Balance at beginning of year 122,648,452 (124,875,182 ) (117,145,631 )
Net loss for the year 8,265,737 (7,542,076 ) (7,729,551 )
Reclassify expired options from contributed equity - 2,701,644 -
Reclassify expired options from reserves (1,331,064 ) 5,098,165 -
Reclassify expired options from reserves - 1,968,997 -
Balance at end of year 129,583,125 (122,648,452 ) (124,875,182 )</t>
  </si>
  <si>
    <t>CASH FLOW INFORMATION (Tables)</t>
  </si>
  <si>
    <t>Schedule of cash flow information</t>
  </si>
  <si>
    <t xml:space="preserve">Years Ended June 30,
2018 2017 2016
(a) Reconciliation of Net Loss to Net Cash Flows From Operations
Net loss (8,265,737 ) (7,542,076 ) (7,729,551 )
Non-cash items
Depreciation of property and equipment 21,799 21,328 22,810
Non-cash issue of equity in consideration of operating expenses 764,539 24,460 (16,500 )
Foreign exchange (gain) loss 278,117 656,019 (950,720 )
Changes in assets and liabilities
Decrease (increase) in trade and other receivables (116,837 ) 1,746,152 1,734,389
Decrease (increase) in other current assets 18,988 (4,069 ) (115,643 )
(Decrease) increase in trade and other payables 1,162,812 (856,131 ) (403,449 )
(Decrease) in other current liabilities - - (12,076 )
Increase in provision for employee entitlements (108,869 ) 89,237 52,214
Net cash flows used in operating activities (6,245,188 ) (5,865,080 ) (7,418,526 )
(b) Reconciliation of Cash and Cash Equivalents
Cash and cash equivalents balance comprises:
- cash and cash equivalents on hand 15,235,556 21,884,957 28,593,538
Closing cash and cash equivalents balance 15,235,556 21,884,957 28,593,538 </t>
  </si>
  <si>
    <t>SHARE BASED PAYMENTS (Tables)</t>
  </si>
  <si>
    <t>Schedule of number of options granted</t>
  </si>
  <si>
    <t xml:space="preserve">Years Ended June 30,
2018 2017 2016
Number of Weighted Number of Weighted Number of Weighted
Beginning of the year 26,826,063 0.29 19,395,582 0.38 19,395,582 0.38
Issued during the year 12,100,000 0.11 8,550,000 0.07 - -
Exercised during the year - - - - - -
Expired during the year (11,349,573 ) 0.31 (1,119,519 ) 0.25 - -
Lapsed during the year (2,360,000 ) 0.19 - - - -
Outstanding at year end 25,216,490 0.19 26,826,063 0.29 19,395,582 0.38
Exercisable at year end 25,216,490 0.19 26,826,063 0.29 19,395,582 0.38 </t>
  </si>
  <si>
    <t>Schedule of options outstanding</t>
  </si>
  <si>
    <t>Exercise Price Share options Share options
Series Grant Date Expiry Date $A 2018 2017
PBTAA October 25, 2013 October 24, 2018 0.61 200,000 200,000
PBTAB October 3, 2014 October 2, 2018 0.34
- 1,000,000
PBTAC June 26, 2013 June 25, 2018 0.37 - 1,649,573
PBTAD November 4, 2013 November 3, 2018 0.73 200,000 360,000
PBTAE December 13, 2013 December 11, 2018 1.04 1,200,000 1,200,000
PBTAF February 7, 2014 February 5, 2019 1.12 100,000 100,000
PBTAG April 7, 2014 April 6, 2018 0.25 - 1,200,000
PBTAH February 19, 2015 February 18, 2020 0.26 2,000,000 2,000,000
PBTAQ December 12, 2012 December 13, 2017 0.33 - 8,500,000
PBTAR May 27, 2015 May 25, 2020 0.27 1,400,000 1,400,000
PBTAY August 5, 2013 August 4, 2018 0.66 306,490 306,490
PBTAZ October 2, 2013 October 1, 2018 0.66 360,000 360,000
PBTAS June 7, 2017 June 6, 2022 0.07 7,350,000 8,550,000
PBTAAA 18-Dec-17 December 14, 2022 0.11 12,100,000 -
Total 25,216,490 26,826,063
Weighted average remaining contractual life of options outstanding at end of period 3.56 years 2.34 years</t>
  </si>
  <si>
    <t>Schedule of valuations of options approved and issued</t>
  </si>
  <si>
    <t>Series Grant Date Exercise Price Share Price at Expected Years to Dividend Risk-free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t>
  </si>
  <si>
    <t>Schedule of number of shares issued under the 2004 ASX Plan</t>
  </si>
  <si>
    <t xml:space="preserve">Years Ended June 30,
2018 2017 2016
Number of Number of Number of
Beginning of the year 13,277,715 13,277,715 13,277,715
Issued during the year - - -
End of the financial year 13,277,715 13,277,715 13,277,715 </t>
  </si>
  <si>
    <t>LOSS PER SHARE (Tables)</t>
  </si>
  <si>
    <t>Schedule of earning loss per share</t>
  </si>
  <si>
    <t xml:space="preserve">Years Ended June 30,
2018 2017 2016
Basic and diluted loss per share (cents per share) (1.55 ) (1.41 ) (1.45 )
Weighted average number of ordinary shares on issue used in the calculation of basic and diluted loss per share 533,891,470 533,891,470 533,891,470 </t>
  </si>
  <si>
    <t>KEY MANAGEMENT PERSONNEL COMPENSATION (Tables)</t>
  </si>
  <si>
    <t>Schedule of key management personnel compensation</t>
  </si>
  <si>
    <t xml:space="preserve"> Years Ended June 30, 2018 2017 2016 Short-term employee benefits 1,522,777 1,537,198 1,429,615 Post-employment benefits 44,389 87,465 95,117 Long-term benefits (1,061 ) 28,600 13,817 Share-based payments 608,179 16,307 - 2,174,284 1,669,570 1,538,549 </t>
  </si>
  <si>
    <t>AUDITORS' REMUNERATION (Tables)</t>
  </si>
  <si>
    <t>Schedule of auditors' remuneration</t>
  </si>
  <si>
    <t xml:space="preserve"> Years Ended June 30, 2018 2017 2016 - audit and review fees: current year financial reports 252,960 260,645 166,479 - audit and review fees: internal controls - 20,590 38,297 252,960 281,235 204,776 </t>
  </si>
  <si>
    <t>RELATED PARTY TRANSACTIONS (Tables)</t>
  </si>
  <si>
    <t>Schedule of directors' remuneration</t>
  </si>
  <si>
    <t>Post- Long Term
Employment Benefits
Short Term Benefits Superannuation Long-service Equity
2018 Base Fee Bonus Contribution Leave Options Total
Directors’ remuneration A$ A$ A$ A$ A$ A$
Geoffrey Kempler (1)(3) 381,340 - 20,049 7,763 235,000 644,152
Lawrence Gozlan (3) 60,000 - - - 58,750 118,750
Brian Meltzer (3) 82,500 - - - 58,750 141,250
George Mihaly (3) 77,500 - - - 58,750 136,250
Peter Marks (3) 60,000 - - - 58,750 118,750
Ira Shoulson (2) 78,885 - - - - 78,885
740,225 - 20,049 -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inputs as disclosed in note 15.
Post- Long Term
Employment Benefits
Short Term Benefits Superannuation Long-service Equity
2017 Base Fee Bonus Contribution Leave Options Total
Directors’ remuneration A$ A$ A$ A$ A$ A$
Geoffrey Kempler (1) 419,313 - 26,411 8,146 - 453,870
Lawrence Gozlan (2) 140,000 - - - - 140,000
Brian Meltzer 55,833 - 29,167 - - 85,000
George Mihaly 75,000 - - - - 75,000
Peter Marks 60,000 - - - - 60,000
Ira Shoulson (2) 268,137 - - - - 268,137
1,018,283 - 55,578 8,146 - 1,082,007
(1) Base Fee includes movements in the annual leave provision relating to Mr. Geoffrey Kempler.
(2) Includes consulting fees paid to an associated entity of Mr. Lawrence Gozlan, and Dr. Ira Shoulson in the amount of $80,000 and $223,201, respectively
Post- Long Term
Employment Benefits
Short Term Benefits Superannuation Long-service Equity
2016 Base Fee Bonus Contribution Leave Options Total
Directors’ remuneration A$ A$ A$ A$ A$ A$
Geoffrey Kempler (3) 436,132 - 29,990 7,766 - 473,888
Lawrence Gozlan 60,000 - - - - 60,000
Brian Meltzer 50,000 - 35,000 - - 85,000
George Mihaly 75,000 - - - - 75,000
Peter Marks 60,000 - - - - 60,000
Ira Shoulson (4) 303,474 - - - - 303,474
984,606 - 64,990 7,766 - 1,057,362
(1) Base Fee includes movements in annual leave provision for Mr. Kempler accrued in accordance with his employment contract.
(2) Includes consulting fees paid to Dr. Ira Shoulson in the amount of $258,474.</t>
  </si>
  <si>
    <t>Schedule of executives' remuneration</t>
  </si>
  <si>
    <t>Post- Long Term
Employment Benefits
Short Benefits Term Superannuation Long-service Equity
2018 Base Fee Other Contribution Leave Options Total
Executives’ Remuneration A$ A$ A$ A$ A$ A$
Dianne Angus (1) (2) 81,589 - 5,736 (8,920 ) (3,433 ) 74,972
Kathryn Andrews (1) (3) 196,689 - 18,604 96 15,735 231,124
Dr. David Stamler (1) (3) 504,274 - - - 125,877 630,151
(1) Base Fee includes movements in annual leave provision for Ms Dianne Angus ,Ms Kathryn Andrews and Mr David Stamler accrued in accordance with their employment contracts.
(2) The remuneration for Ms. Dianne Angus covers the period from 1 July 2017 to 10 October 2017, being the last day of her employment with the Company. The amount also includes payments of unused leave balances.
(3) The equity component of Kathryn Andrews' and David Stamler's remuneration represents the portion of unlisted options granted in prior year but vested during the current year.
Post- Long Term
Employment Benefits
Short Benefits Term Superannuation Long-service Equity
2017 Base Fee Other Contribution Leave Options Total
Executives’ Remuneration A$ A$ A$ A$ A$ A$
Dianne Angus (1) 328,799 - 19,616 20,354 3,433 372,202
Kathryn Andrews (1) 131,826 - 12,271 101 1,430 145,628
Dr. David Stamler (1) (2) 58,290 - - - 11,443 69,733
518,915 - 31,887 20,455 16,306 587,563
(1) Base Fee includes movements in annual leave provision for Ms Dianne Angus , Ms Kathryn Andrews and Mr David Stamler accrued in accordance with their employment contracts.
(2) Dr David Stamler was appointed as Chief Medical Officer and Senior Vice President Clinical Development on 15 May 2017.
Post- Long Term
Employment Benefits
Short Benefits Term Superannuation Long-service Equity
2016 Base Fee Other Contribution Leave Options Total
Executives’ Remuneration A$ A$ A$ A$ A$ A$
Dianne Angus (1) 329,690 - 19,307 6,051 - 355,049
Kathryn Andrews (1) 115,319 - 10,820 - - 126,139
445,009 - 30,127 6,051 - 481,188
(1) Base Fee includes movements in annual leave provision for Ms Dianne Angus and Ms Kathryn Andrews accrued in accordance with their employment contracts.</t>
  </si>
  <si>
    <t>Schedule of key management personnel equity holdings</t>
  </si>
  <si>
    <t xml:space="preserve">Fully Paid Ordinary Balance July 1, 2017 Received as Received on Exercise Net Change Other Balance
No. No. No. No. No.
Geoffrey Kempler 18,011,000 - - - 18,011,000
Lawrence Gozlan - - - - -
Brian Meltzer 326,666 - - - 326,666
George Mihaly 226,666 - - - 226,666
Peter Marks 43,111 - - - 43,111
Ira Shoulson - - - - -
Dianne Angus (1) 146,128 - - (146,128 ) -
Kathryn Andrews - - - - -
David Stamler - - - - -
18,753,571 - - - 18,607,443
(1) Forfeited on termination
Fully Paid Ordinary Balance July 1, 2016 Received as Received on Exercise Net Change Other Balance
No. No. No. No. No.
Geoffrey Kempler 18,011,000 - - - 18,011,000
Lawrence Gozlan - - - - -
Brian Meltzer 326,666 - - - 326,666
George Mihaly 226,666 - - - 226,666
Peter Marks 43,111 - - - 43,111
Ira Shoulson - - - - -
Dianne Angus 146,128 - - - 146,128
Kathryn Andrews - - - - -
David Stamler (1) - - - - -
18,753,571 - - - 18,753,571
Fully Paid Ordinary Balance July 1, 2015 Received as Received on Exercise Net Change Other Balance
No. No. No. No. No.
Geoffrey Kempler 18,011,000 - - - 18,011,000
Lawrence Gozlan - - - - -
Brian Meltzer 326,666 - - - 326,666
George Mihaly 226,666 - - - 226,666
Peter Marks 43,111 - - - 43,111
Ira Shoulson - - - - -
Dianne Angus 146,128 - - - 146,128
Kathryn Andrews - - - - -
18,753,571 - - - 18,753,571
(1) Opening balance on appointment as Senior Vice President Development and Chief Medical Officer on 15 May 2017.
(2) Balance at date of appointment, November 4 2014.
Share Options of Balance Granted as Options Options Options Net Options Vested Balance Total Vested and Total Unvested
Geoffrey Kempler 4,000,000 5,000,000 - (4,000,000 ) - 5,000,000 5,000,000 -
Lawrence Gozlan 1,000,000 1,250,000 - (1,000,000 ) - 1,250,000 1,250,000 -
Brian Meltzer 1,000,000 1,250,000 - (1,000,000 ) - 1,250,000 1,250,000 -
George Mihaly 1,000,000 1,250,000 - (1,000,000 ) - 1,250,000 1,250,000 -
Peter Marks 1,000,000 1,250,000 - (1,000,000 ) - 1,250,000 1,250,000 -
Ira Shoulson - - - - - - - -
Dianne Angus (1) 2,360,000 - - - (2,360,000 ) - - -
Kathryn Andrews 500,000 - - - - 500,000 500,000 500,000 -
Dr. David Stamler 4,000,000 - - - - 4,000,000 4,000,000 4,000,000 -
14,860,000 10,000,000 - (8,000,000 ) (2,360,000 ) 4,500,000 14,500,000 14,500,000
(1) Ms Angus resigned effective October 10, 2017.
Share Options of Balance Granted as Options Options Options Net Options Vested Balance Total Vested and Total Unvested
Geoffrey Kempler 4,000,000 - - - - - - 4,000,000 4,000,000 -
Lawrence Gozlan 1,000,000 - - - - - - 1,000,000 1,000,000 -
Brian Meltzer 1,000,000 - - - - - - 1,000,000 1,000,000 -
George Mihaly 1,000,000 - - - - - - 1,000,000 1,000,000 -
Peter Marks 1,000,000 - - - - - - 1,000,000 1,000,000 -
Ira Shoulson - - - - - - - - - -
Dianne Angus 1,317,819 1,200,000 - (157,819 ) - - - 2,360,000 1,160,000 1,200,000
Kathryn Andrews - 500,000 - - - - - 500,000 - 500,000
Dr. David Stamler - 4,000,000 - - - - - 4,000,000 - 4,000,000
9,317,819 5,700,000 - (157,819 ) - - - 14,860,000 9,160,000 5,700,000
Share Options of Balance Granted as Options Options Options Net Options Vested Balance Total Vested and Total Unvested
Geoffrey Kempler 4,000,000 - - - - - 4,000,000 4,000,000 -
Lawrence Gozlan 1,000,000 - - - - - 1,000,000 1,000,000 -
Brian Meltzer 1,000,000 - - - - - 1,000,000 1,000,000 -
George Mihaly 1,000,000 - - - - - 1,000,000 1,000,000 -
Peter Marks 1,000,000 - - - - - 1,000,000 1,000,000 -
Ira Shoulson - - - - - - - - -
Dianne Angus 1,317,819 - - - - - 1,317,819 1,317,819 -
Kathryn Andrews - - - - - - - - -
9,317,819 - - - - - - 9,317,819 9,317,819 - </t>
  </si>
  <si>
    <t>FINANCIAL INSTRUMENTS (Tables)</t>
  </si>
  <si>
    <t>Schedule of financial assets and liabilities subject to foreign currency risk</t>
  </si>
  <si>
    <t xml:space="preserve">Consolidated Entity
2018 2017
A$ A$
Cash and cash equivalents (USD) 6,309,829 17,508,482
Cash and cash equivalents (€EUR) 173 164
Cash and cash equivalents (£GBP) 428 1,421
Trade and other payables (USD) (607,150 ) (6,509 )
Trade and other payables (€EUR) (1,439 ) -
Trade and other payables (£GBP) (39,167 ) -
Total exposure 5,662,674 17,503,558 </t>
  </si>
  <si>
    <t>Schedule of interest rates and the effective weighted average interest rate for classes of financial assets and liabilities</t>
  </si>
  <si>
    <t xml:space="preserve">June 30, 2018
Floating Interest Rate (A$)
Fixed Interest Maturing in (A$)
Non-Interest bearing (A$)
TOTAL (A$)
Average Interest Rate
1 year
1-5 years
Financial Assets
Cash and cash equivalents 8,925,124 6,192,713 - 117,718 15,235,555 1.09 %
Trade and other receivables - - - 3,152,410 3,152,410
Other current assets - - - 266,625 266,625
Other non-current assets - - - - -
Total Financial Assets 8,925,124 6,192,713 3,536,753 18,654,590 1.09 %
Financial Liabilities - -
Trade and other payables - - - (2,055,247 ) (2,055,247 )
Total Financial Liabilities - - (2,055,247 ) (2,055,247 )
June 30, 2017 Floating Fixed Interest Non-Interest Total Average
1 year 1-5 years
Financial Assets
Cash and cash equivalents 18,680,923 3,150,000 - 54,034 21,884,957 0.33 %
Trade and other receivables - - - 3,035,573 3,035,573
Other current assets - 43,988 - 285,613 329,601 2.55 %
Other non-current assets - - - - -
Total Financial Assets 18,680,923 3,193,988 - 3,375,220 25,250,131 0.88 %
Financial Liabilities - -
Trade and other payables - - - 892,434 892,434
Total Financial Liabilities - - - 892,434 892,434 </t>
  </si>
  <si>
    <t>Schedule of Company's liquidity reserve on the basis of expected cash flows</t>
  </si>
  <si>
    <t xml:space="preserve">Maturities of Financial Liabilities
2018 Less than 6 6-12 months
Greater than Total contracted Carrying
Trade and other payables 2,055,247 - - 2,055,247 2,055,247
Total 2,055,247 - - 2,055,247 2,055,247
2017 Less than 6 6-12 months Greater than Total contracted Carrying
Trade and other payables 892,434 - - 892,434 892,434
Total 892,434 - - 892,434 892,434 </t>
  </si>
  <si>
    <t>BACKGROUND AND SUMMARY OF SIGNIFICANT ACCOUNTING POLICIES (Details)</t>
  </si>
  <si>
    <t>Disclosure of detailed information about property, plant and equipment [line items]</t>
  </si>
  <si>
    <t>Estimated useful lives of property and equipment</t>
  </si>
  <si>
    <t>three to 20 years</t>
  </si>
  <si>
    <t>Furniture and fittings</t>
  </si>
  <si>
    <t>5-33</t>
  </si>
  <si>
    <t>Computer equipment</t>
  </si>
  <si>
    <t>Plant and equipment</t>
  </si>
  <si>
    <t>10-30</t>
  </si>
  <si>
    <t>Leasehold improvements</t>
  </si>
  <si>
    <t>BACKGROUND AND SUMMARY OF SIGNIFICANT ACCOUNTING POLICIES (Detail Textuals) $ in Millions</t>
  </si>
  <si>
    <t>Jun. 30, 2018AUD ($)</t>
  </si>
  <si>
    <t>Jun. 30, 2017AUD ($)</t>
  </si>
  <si>
    <t>Jun. 30, 2016AUD ($)</t>
  </si>
  <si>
    <t>Jun. 30, 2018USD ($)</t>
  </si>
  <si>
    <t>Jun. 30, 2017USD ($)</t>
  </si>
  <si>
    <t>Jun. 30, 2015AUD ($)</t>
  </si>
  <si>
    <t>Disclosure Of Background And Significant Accounting Policies [Line Items]</t>
  </si>
  <si>
    <t>Other income</t>
  </si>
  <si>
    <t>Operating loss</t>
  </si>
  <si>
    <t>Operating cash outflow</t>
  </si>
  <si>
    <t>Threshold limit of additional funds can be raised through issue of ADR</t>
  </si>
  <si>
    <t>Amount of funds raised through issue of ADR</t>
  </si>
  <si>
    <t>Trade and other receivables</t>
  </si>
  <si>
    <t>Percentage of refundable tax offset</t>
  </si>
  <si>
    <t>43.50%</t>
  </si>
  <si>
    <t>45.00%</t>
  </si>
  <si>
    <t>Amount of annual aggregate turnover</t>
  </si>
  <si>
    <t>BACKGROUND AND SUMMARY OF SIGNIFICANT ACCOUNTING POLICIES (Detail Textuals 1)</t>
  </si>
  <si>
    <t>Amortisation method</t>
  </si>
  <si>
    <t>straight-line basis</t>
  </si>
  <si>
    <t>Estimated useful lives of intangible assets</t>
  </si>
  <si>
    <t>five years</t>
  </si>
  <si>
    <t>Payment period of trade and other payables</t>
  </si>
  <si>
    <t>30 days</t>
  </si>
  <si>
    <t>Commitments under non-cancellable operating lease contract</t>
  </si>
  <si>
    <t>REVENUE AND OTHER INCOME FROM CONTINUING OPERATIONS (Details) - AUD ($)</t>
  </si>
  <si>
    <t>Other revenue</t>
  </si>
  <si>
    <t>Interest</t>
  </si>
  <si>
    <t>Total other revenue</t>
  </si>
  <si>
    <t>R&amp;D Tax Incentive</t>
  </si>
  <si>
    <t>[1]</t>
  </si>
  <si>
    <t>Total other income</t>
  </si>
  <si>
    <t>Total revenue and other income from continuing operations</t>
  </si>
  <si>
    <t>The Company's research and development activities are eligible for a 43.5% offset under an Australian Government tax incentive for eligible expenditure from 1 July 2011. Management has assessed these activities and expenditure to determine which are likely to be eligible under the incentive scheme. For the year ended 30 June 2018 the Company has recorded an item in other income of A$3,125,775 (2017: A$3,022,673) to recognise this amount which relates to this financial year.</t>
  </si>
  <si>
    <t>EXPENSES FROM ORDINARY ACTIVITIES (Details) - AUD ($)</t>
  </si>
  <si>
    <t>Research and Development Expenses</t>
  </si>
  <si>
    <t>Employee expenses</t>
  </si>
  <si>
    <t>Other research and development expenses</t>
  </si>
  <si>
    <t>General and Administration Expenses</t>
  </si>
  <si>
    <t>Depreciation on fixed assets</t>
  </si>
  <si>
    <t>Employee expenses (non R&amp;D related)</t>
  </si>
  <si>
    <t>Consultant and director expenses</t>
  </si>
  <si>
    <t>Audit, internal control and other assurance expenses</t>
  </si>
  <si>
    <t>Corporate compliance expenses</t>
  </si>
  <si>
    <t>Office rental</t>
  </si>
  <si>
    <t>Other administrative and office expenses</t>
  </si>
  <si>
    <t>Other gains and losses</t>
  </si>
  <si>
    <t>Foreign exchange (gain)/loss</t>
  </si>
  <si>
    <t>Research and development expenses consist of expenses paid for contracted research and development activities conducted by third parties on behalf of the Company.</t>
  </si>
  <si>
    <t>EXPENSES FROM ORDINARY ACTIVITIES (Detail Textuals) - AUD ($)</t>
  </si>
  <si>
    <t>Percentage of research and development activities tax offset incentive for eligible expenditure</t>
  </si>
  <si>
    <t>INCOME TAX (Details) - AUD ($)</t>
  </si>
  <si>
    <t>(a) Income tax expense:</t>
  </si>
  <si>
    <t>Current tax</t>
  </si>
  <si>
    <t>Adjustment for current tax of prior periods</t>
  </si>
  <si>
    <t>Deferred tax</t>
  </si>
  <si>
    <t>(b) Numerical reconciliation of income tax expense to prima facie tax payable:</t>
  </si>
  <si>
    <t>Prima facie tax on net loss before income tax</t>
  </si>
  <si>
    <t>Effect of lower tax rates of tax on overseas income</t>
  </si>
  <si>
    <t>Add tax effect of:</t>
  </si>
  <si>
    <t>(Over)/Under provision of income tax in previous year relating to a revision of estimates</t>
  </si>
  <si>
    <t>Research and development expenditure (net of tax incentive)</t>
  </si>
  <si>
    <t>Gain/(loss) on fair value of financial liabilities</t>
  </si>
  <si>
    <t>Other</t>
  </si>
  <si>
    <t>Deferred tax asset not recognized</t>
  </si>
  <si>
    <t>Income tax expense attributable to loss before income tax</t>
  </si>
  <si>
    <t>(c) Potential deferred tax asset at June 30, 2018, 2017 and 2016 in respect of: tax losses not brought to account is</t>
  </si>
  <si>
    <t>Temporary differences</t>
  </si>
  <si>
    <t>Subject to the Group continuing to meet the relevant statutory tests, the tax losses are available for offset against future taxable income.</t>
  </si>
  <si>
    <t>INCOME TAX (Detail Textuals) - AUD ($)</t>
  </si>
  <si>
    <t>Disclosure of temporary difference, unused tax losses and unused tax credits [line items]</t>
  </si>
  <si>
    <t>Period of carried forward for tax losses that has been removed</t>
  </si>
  <si>
    <t>20 years</t>
  </si>
  <si>
    <t>Corporate income tax rate after Tax Cuts And Jobs Act (TCJA)</t>
  </si>
  <si>
    <t>21.00%</t>
  </si>
  <si>
    <t>35.00%</t>
  </si>
  <si>
    <t>Unused tax losses</t>
  </si>
  <si>
    <t>Potential tax benefit related to tax losses carried forward</t>
  </si>
  <si>
    <t>Unused tax losses | Subsidiaries in United States</t>
  </si>
  <si>
    <t>TRADE AND OTHER RECEIVABLES (Details) - AUD ($)</t>
  </si>
  <si>
    <t>Accrued interest income</t>
  </si>
  <si>
    <t>R&amp;D tax incentive receivable</t>
  </si>
  <si>
    <t>Goods and services tax receivable</t>
  </si>
  <si>
    <t>Total Trade and Other Receivables</t>
  </si>
  <si>
    <t>OTHER ASSETS (Details) - AUD ($)</t>
  </si>
  <si>
    <t>Current</t>
  </si>
  <si>
    <t>Prepayments</t>
  </si>
  <si>
    <t>Rental term deposit</t>
  </si>
  <si>
    <t>Non-current</t>
  </si>
  <si>
    <t>TRADE AND OTHER PAYABLES (Details) - AUD ($)</t>
  </si>
  <si>
    <t>Trade creditors</t>
  </si>
  <si>
    <t>Accrued research and development expenses</t>
  </si>
  <si>
    <t>Accrued corporate personnel expenses</t>
  </si>
  <si>
    <t>Accrued professional fees</t>
  </si>
  <si>
    <t>Other accrued expenses</t>
  </si>
  <si>
    <t>Other Payables</t>
  </si>
  <si>
    <t>PROVISIONS (Details) - AUD ($)</t>
  </si>
  <si>
    <t>Disclosure of other provisions [line items]</t>
  </si>
  <si>
    <t>Non-Current</t>
  </si>
  <si>
    <t>Annual leave</t>
  </si>
  <si>
    <t>Long service leave</t>
  </si>
  <si>
    <t>[1],[2]</t>
  </si>
  <si>
    <t>[2]</t>
  </si>
  <si>
    <t>Movements in provisions</t>
  </si>
  <si>
    <t>Amounts not expected to be settled within the next 12 months</t>
  </si>
  <si>
    <t>PROVISIONS (Details 1) - AUD ($)</t>
  </si>
  <si>
    <t>Reconciliation of changes in other provisions [abstract]</t>
  </si>
  <si>
    <t>Carrying amount at start of year</t>
  </si>
  <si>
    <t>Carrying amount at end of year</t>
  </si>
  <si>
    <t>Charged/(credited) to profit or loss - additional provisions recognized</t>
  </si>
  <si>
    <t>Amounts used during the year</t>
  </si>
  <si>
    <t>Charged/(credited) to profit or loss</t>
  </si>
  <si>
    <t>PROVISIONS (Details 2) - AUD ($)</t>
  </si>
  <si>
    <t>Long service leave obligation expected to be settled after 12 months</t>
  </si>
  <si>
    <t>COMMITMENTS AND CONTINGENCIES (Detail Textuals)</t>
  </si>
  <si>
    <t>Bank guarantee liability</t>
  </si>
  <si>
    <t>ISSUED CAPITAL (Details) - AUD ($)</t>
  </si>
  <si>
    <t>Jun. 30, 2015</t>
  </si>
  <si>
    <t>Disclosure of classes of share capital [line items]</t>
  </si>
  <si>
    <t>Ordinary shares</t>
  </si>
  <si>
    <t>Options</t>
  </si>
  <si>
    <t>In 2017 expired options were reclassified to accumulated losses. There was no movement in options during the financial years ended June 30, 2018 and 2016.</t>
  </si>
  <si>
    <t>ISSUED CAPITAL (Parentheticals) (Details) - shares</t>
  </si>
  <si>
    <t>Jul. 12, 2018</t>
  </si>
  <si>
    <t>Shares Issued after Reporting Date</t>
  </si>
  <si>
    <t>ISSUED CAPITAL (Details 1) - AUD ($)</t>
  </si>
  <si>
    <t>Beginning of the year</t>
  </si>
  <si>
    <t>End of the year</t>
  </si>
  <si>
    <t>Balance (in shares)</t>
  </si>
  <si>
    <t>Movement during the year (in shares)</t>
  </si>
  <si>
    <t>Movement during the year</t>
  </si>
  <si>
    <t>ISSUED CAPITAL (Details 2) - Ordinary shares - AUD ($)</t>
  </si>
  <si>
    <t>Issued during the year (in shares)</t>
  </si>
  <si>
    <t>Issued during the year</t>
  </si>
  <si>
    <t>July 1, 2015</t>
  </si>
  <si>
    <t>Reverse proposed issue to a consultant</t>
  </si>
  <si>
    <t>June 30, 2017</t>
  </si>
  <si>
    <t>Security issuance costs</t>
  </si>
  <si>
    <t>June 30, 2018</t>
  </si>
  <si>
    <t>ISSUED CAPITAL (Details 3) - AUD ($)</t>
  </si>
  <si>
    <t>Reclassify expired options to accumulated losses (in shares)</t>
  </si>
  <si>
    <t>Reclassify expired options to accumulated losses</t>
  </si>
  <si>
    <t>RESERVES (Details) - AUD ($)</t>
  </si>
  <si>
    <t>Disclosure of reserves within equity [line items]</t>
  </si>
  <si>
    <t>Reserve of share-based payments</t>
  </si>
  <si>
    <t>Options for fully paid ordinary shares</t>
  </si>
  <si>
    <t>Options for ADRs</t>
  </si>
  <si>
    <t>Warrants for ADRs</t>
  </si>
  <si>
    <t>RESERVES (Details 1)</t>
  </si>
  <si>
    <t>Jun. 07, 2017Share</t>
  </si>
  <si>
    <t>Mar. 20, 2017Share</t>
  </si>
  <si>
    <t>Jun. 30, 2018AUD ($)Share</t>
  </si>
  <si>
    <t>Jun. 30, 2017AUD ($)Share</t>
  </si>
  <si>
    <t>Jun. 30, 2016AUD ($)Share</t>
  </si>
  <si>
    <t>Number of Warrants</t>
  </si>
  <si>
    <t>Beginning of the year | Share</t>
  </si>
  <si>
    <t>Outstanding at year end | Share</t>
  </si>
  <si>
    <t>Comp.Expense</t>
  </si>
  <si>
    <t>Comp. expense Beginning of the year | $</t>
  </si>
  <si>
    <t>Comp. expense end of the year | $</t>
  </si>
  <si>
    <t>Movements in Options for ADRs</t>
  </si>
  <si>
    <t>Issued during the year | Share</t>
  </si>
  <si>
    <t>Expired during the year | Share</t>
  </si>
  <si>
    <t>Forfeited during the year | Share</t>
  </si>
  <si>
    <t>Exercised during the year | Share</t>
  </si>
  <si>
    <t>Issued during the year | $</t>
  </si>
  <si>
    <t>Expired during the year | $</t>
  </si>
  <si>
    <t>Forfeited during the year | $</t>
  </si>
  <si>
    <t>Exercised during the year | $</t>
  </si>
  <si>
    <t>RESERVES (Details 2)</t>
  </si>
  <si>
    <t>Number of Options</t>
  </si>
  <si>
    <t>Expiration of options | Share</t>
  </si>
  <si>
    <t>Comp. Expense, expiration of options | $</t>
  </si>
  <si>
    <t>Options exercisable at US5.00 on or before December 17, 2012. These options are convertible to ADRs, 1 ADR = 60 ordinary shares. At time of issue, 1 ADR = 10 ordinary shares. These options expired without being exercised on December 17, 2012.</t>
  </si>
  <si>
    <t>RESERVES (Details 3)</t>
  </si>
  <si>
    <t>Comp. expense Beginning of the year</t>
  </si>
  <si>
    <t>Comp. expense end of the year</t>
  </si>
  <si>
    <t>Number of Warrants Beginning of the year | Share</t>
  </si>
  <si>
    <t>Expired | Share</t>
  </si>
  <si>
    <t>Number of Warrants End of the year | Share</t>
  </si>
  <si>
    <t>Comp. Expense, Expired</t>
  </si>
  <si>
    <t>Warrants for ADRs at Australian dollar 0.17</t>
  </si>
  <si>
    <t>Warrants exercisable at A$0.17 on or before February 25, 2016. These warrants expired without being exercised on February 25, 2016.</t>
  </si>
  <si>
    <t>RESERVES (Detail Textuals)</t>
  </si>
  <si>
    <t>Jun. 07, 2017AUD ($)Share$ / shares</t>
  </si>
  <si>
    <t>Jun. 30, 2018AUD ($)Share$ / shares</t>
  </si>
  <si>
    <t>Jun. 30, 2017Share</t>
  </si>
  <si>
    <t>Jun. 30, 2016Share</t>
  </si>
  <si>
    <t>Jun. 30, 2015Share</t>
  </si>
  <si>
    <t>Number of stock options outstanding</t>
  </si>
  <si>
    <t>PBTAAA</t>
  </si>
  <si>
    <t>Exercise price of outstanding share options | $</t>
  </si>
  <si>
    <t>Fair value of outstanding share options | $ / shares</t>
  </si>
  <si>
    <t>Expiry Date</t>
  </si>
  <si>
    <t>December 14, 2022</t>
  </si>
  <si>
    <t>Number of share options expired</t>
  </si>
  <si>
    <t>Number of share options granted</t>
  </si>
  <si>
    <t>Options Forfeited</t>
  </si>
  <si>
    <t>Warrants for ADRs exercisable at US Dollar 8.00</t>
  </si>
  <si>
    <t>Number of share options outstanding</t>
  </si>
  <si>
    <t>Exercise price of outstanding share options | $ / shares</t>
  </si>
  <si>
    <t>Warrants exercisable at US8.00 on or before June 4, 2009. These warrants were convertible to ADRs; one ADR represents ten ordinary shares. Warrants expired without being exercised on June 4, 2009.</t>
  </si>
  <si>
    <t>ACCUMULATED DEFICIT DURING DEVELOPMENT STAGE (Details) - AUD ($)</t>
  </si>
  <si>
    <t>Balance at beginning of year</t>
  </si>
  <si>
    <t>Net loss for the year</t>
  </si>
  <si>
    <t>Reclassify expired options from contributed equity</t>
  </si>
  <si>
    <t>Reclassify expired options from reserves</t>
  </si>
  <si>
    <t>Balance at end of year</t>
  </si>
  <si>
    <t>CASH FLOW INFORMATION (Details) - AUD ($)</t>
  </si>
  <si>
    <t>(a) Reconciliation of Net Loss to Net Cash Flows From Operations</t>
  </si>
  <si>
    <t>Non-cash items</t>
  </si>
  <si>
    <t>Depreciation of property and equipment</t>
  </si>
  <si>
    <t>Non-cash issue of equity in consideration of operating expenses</t>
  </si>
  <si>
    <t>Foreign exchange (gain) loss</t>
  </si>
  <si>
    <t>Changes in assets and liabilities</t>
  </si>
  <si>
    <t>Decrease (increase) in trade and other receivables</t>
  </si>
  <si>
    <t>Decrease (increase) in other current assets</t>
  </si>
  <si>
    <t>(Decrease) increase in trade and other payables</t>
  </si>
  <si>
    <t>(Decrease) in other current liabilities</t>
  </si>
  <si>
    <t>Increase in provision for employee entitlements</t>
  </si>
  <si>
    <t>Cash and cash equivalents balance comprises:</t>
  </si>
  <si>
    <t>Cash and cash equivalents on hand</t>
  </si>
  <si>
    <t>Closing cash and cash equivalents balance</t>
  </si>
  <si>
    <t>EXPENDITURE COMMITMENTS (Detail Textual)</t>
  </si>
  <si>
    <t>Jun. 30, 2018AUD ($)Lease</t>
  </si>
  <si>
    <t>Disclosure of finance lease and operating lease by lessee [line items]</t>
  </si>
  <si>
    <t>Number of non-cancellable leases | Lease</t>
  </si>
  <si>
    <t>Termination notice period for research and development contracts</t>
  </si>
  <si>
    <t>Research and development termination commitments</t>
  </si>
  <si>
    <t>Within one year</t>
  </si>
  <si>
    <t>Term of non-cancellable property lease</t>
  </si>
  <si>
    <t>36 months</t>
  </si>
  <si>
    <t>Greater than one year but less than three years</t>
  </si>
  <si>
    <t>24 months</t>
  </si>
  <si>
    <t>SHARE BASED PAYMENTS (Details)</t>
  </si>
  <si>
    <t>Jun. 30, 2015AUD ($)Share</t>
  </si>
  <si>
    <t>Outstanding at year end</t>
  </si>
  <si>
    <t>2004 ASX Plan</t>
  </si>
  <si>
    <t>Exercised during the year</t>
  </si>
  <si>
    <t>Expired during the year</t>
  </si>
  <si>
    <t>Lapsed during the year</t>
  </si>
  <si>
    <t>Exercisable at year end</t>
  </si>
  <si>
    <t>Weighted Average Exercise Price</t>
  </si>
  <si>
    <t>Beginning of the year | $</t>
  </si>
  <si>
    <t>Lapsed during the year | $</t>
  </si>
  <si>
    <t>Outstanding at year end | $</t>
  </si>
  <si>
    <t>Exercisable at year end | $</t>
  </si>
  <si>
    <t>SHARE BASED PAYMENTS (Details 1)</t>
  </si>
  <si>
    <t>Jun. 30, 2018AUD ($)ShareYear</t>
  </si>
  <si>
    <t>Jun. 30, 2017ShareYear</t>
  </si>
  <si>
    <t>Disclosure of terms and conditions of share-based payment arrangement [line items]</t>
  </si>
  <si>
    <t>Share options</t>
  </si>
  <si>
    <t>Weighted average remaining contractual life of options outstanding at end of period | Year</t>
  </si>
  <si>
    <t>PBTAA</t>
  </si>
  <si>
    <t>Grant Date</t>
  </si>
  <si>
    <t>October 25, 2013</t>
  </si>
  <si>
    <t>October 24, 2018</t>
  </si>
  <si>
    <t>Exercise Price | $</t>
  </si>
  <si>
    <t>PBTAB</t>
  </si>
  <si>
    <t>October 3, 2014</t>
  </si>
  <si>
    <t>October 2, 2018</t>
  </si>
  <si>
    <t>PBTAC</t>
  </si>
  <si>
    <t>June 26, 2013</t>
  </si>
  <si>
    <t>June 25, 2018</t>
  </si>
  <si>
    <t>PBTAD</t>
  </si>
  <si>
    <t>November 4, 2013</t>
  </si>
  <si>
    <t>November 3, 2018</t>
  </si>
  <si>
    <t>PBTAE</t>
  </si>
  <si>
    <t>December 13, 2013</t>
  </si>
  <si>
    <t>December 11, 2018</t>
  </si>
  <si>
    <t>PBTAF</t>
  </si>
  <si>
    <t>February 7, 2014</t>
  </si>
  <si>
    <t>February 5, 2019</t>
  </si>
  <si>
    <t>PBTAG</t>
  </si>
  <si>
    <t>April 7, 2014</t>
  </si>
  <si>
    <t>April 6, 2018</t>
  </si>
  <si>
    <t>PBTAH</t>
  </si>
  <si>
    <t>February 19, 2015</t>
  </si>
  <si>
    <t>February 18, 2020</t>
  </si>
  <si>
    <t>PBTAQ</t>
  </si>
  <si>
    <t>December 12, 2012</t>
  </si>
  <si>
    <t>December 13, 2017</t>
  </si>
  <si>
    <t>PBTAR</t>
  </si>
  <si>
    <t>May 27, 2015</t>
  </si>
  <si>
    <t>May 25, 2020</t>
  </si>
  <si>
    <t>PBTAY</t>
  </si>
  <si>
    <t>August 5, 2013</t>
  </si>
  <si>
    <t>August 4, 2018</t>
  </si>
  <si>
    <t>PBTAZ</t>
  </si>
  <si>
    <t>October 2, 2013</t>
  </si>
  <si>
    <t>October 1, 2018</t>
  </si>
  <si>
    <t>PBTAS</t>
  </si>
  <si>
    <t>June 7, 2017</t>
  </si>
  <si>
    <t>June 6, 2022</t>
  </si>
  <si>
    <t>18-Dec-17</t>
  </si>
  <si>
    <t>SHARE BASED PAYMENTS (Details 2)</t>
  </si>
  <si>
    <t>Jun. 30, 2018AUD ($)Year</t>
  </si>
  <si>
    <t>Exercise Price per Share</t>
  </si>
  <si>
    <t>Share Price at Grant Date</t>
  </si>
  <si>
    <t>Expected Share Price Volatility</t>
  </si>
  <si>
    <t>62.00%</t>
  </si>
  <si>
    <t>Years to Expiry | Year</t>
  </si>
  <si>
    <t>Dividend Yield</t>
  </si>
  <si>
    <t>0.00%</t>
  </si>
  <si>
    <t>Risk-free Interest Rate</t>
  </si>
  <si>
    <t>3.05%</t>
  </si>
  <si>
    <t>61.00%</t>
  </si>
  <si>
    <t>3.24%</t>
  </si>
  <si>
    <t>63.60%</t>
  </si>
  <si>
    <t>3.31%</t>
  </si>
  <si>
    <t>68.80%</t>
  </si>
  <si>
    <t>3.46%</t>
  </si>
  <si>
    <t>70.70%</t>
  </si>
  <si>
    <t>3.45%</t>
  </si>
  <si>
    <t>58.50%</t>
  </si>
  <si>
    <t>3.44%</t>
  </si>
  <si>
    <t>289.40%</t>
  </si>
  <si>
    <t>3.02%</t>
  </si>
  <si>
    <t>130.50%</t>
  </si>
  <si>
    <t>2.71%</t>
  </si>
  <si>
    <t>74.80%</t>
  </si>
  <si>
    <t>2.00%</t>
  </si>
  <si>
    <t>69.40%</t>
  </si>
  <si>
    <t>2.25%</t>
  </si>
  <si>
    <t>100.00%</t>
  </si>
  <si>
    <t>1.97%</t>
  </si>
  <si>
    <t>2.38%</t>
  </si>
  <si>
    <t>PBTAI</t>
  </si>
  <si>
    <t>01-Feb-18</t>
  </si>
  <si>
    <t>2.24%</t>
  </si>
  <si>
    <t>SHARE BASED PAYMENTS (Details 3) - 2004 ASX Plan - shares</t>
  </si>
  <si>
    <t>In the years ended June 30, 2015 this includes options to purchase 180,000 ordinary shares, respectively granted under the 2004 ASX Plan that were exercised.</t>
  </si>
  <si>
    <t>SHARE BASED PAYMENTS (Detail Textuals) shares in Millions</t>
  </si>
  <si>
    <t>Jun. 30, 2018Key_management_personnelemployeeDirectorConsultant</t>
  </si>
  <si>
    <t>Jun. 30, 2017Key_management_personnelemployeeprevious_directorDirectorConsultant</t>
  </si>
  <si>
    <t>Jun. 30, 2016Key_management_personnelemployeeprevious_directorDirectorConsultant</t>
  </si>
  <si>
    <t>Jun. 30, 2009shares</t>
  </si>
  <si>
    <t>Jun. 30, 2008shares</t>
  </si>
  <si>
    <t>Jun. 30, 2007shares</t>
  </si>
  <si>
    <t>Jun. 30, 2005shares</t>
  </si>
  <si>
    <t>Jun. 30, 2004shares</t>
  </si>
  <si>
    <t>U.S. plan</t>
  </si>
  <si>
    <t>Number of previous director | previous_director</t>
  </si>
  <si>
    <t>Number of ordinary shares authorized under plan</t>
  </si>
  <si>
    <t>Option expiration period</t>
  </si>
  <si>
    <t>10 years</t>
  </si>
  <si>
    <t>Percentage of default vesting conditions per year</t>
  </si>
  <si>
    <t>25.00%</t>
  </si>
  <si>
    <t>Australian plan</t>
  </si>
  <si>
    <t>Number of director | Director</t>
  </si>
  <si>
    <t>Number of key management personnel | Key_management_personnel</t>
  </si>
  <si>
    <t>Number of employees | employee</t>
  </si>
  <si>
    <t>Number of consultant | Consultant</t>
  </si>
  <si>
    <t>LOSS PER SHARE (Details) - $ / shares</t>
  </si>
  <si>
    <t>Basic and diluted loss per share (cents per share)</t>
  </si>
  <si>
    <t>Weighted average number of ordinary shares on issue used in the calculation of basic and diluted loss per share</t>
  </si>
  <si>
    <t>KEY MANAGEMENT PERSONNEL COMPENSATION (Details) - AUD ($)</t>
  </si>
  <si>
    <t>Short-term employee benefits</t>
  </si>
  <si>
    <t>Post-employment benefits</t>
  </si>
  <si>
    <t>Long-term benefits</t>
  </si>
  <si>
    <t>Share-based payments</t>
  </si>
  <si>
    <t>AUDITORS' REMUNERATION (Details) - AUD ($)</t>
  </si>
  <si>
    <t>- audit and review fees: current year financial reports</t>
  </si>
  <si>
    <t>- audit and review fees: internal controls</t>
  </si>
  <si>
    <t>Total auditors' remuneration</t>
  </si>
  <si>
    <t>RELATED PARTY TRANSACTIONS (Details) - AUD ($)</t>
  </si>
  <si>
    <t>Disclosure of transactions between related parties [line items]</t>
  </si>
  <si>
    <t>Short Term Benefits Base Fee</t>
  </si>
  <si>
    <t>Post-Employment Superannuation Contribution</t>
  </si>
  <si>
    <t>Long Term Benefits Long-service Leave</t>
  </si>
  <si>
    <t>Equity Options</t>
  </si>
  <si>
    <t>Directors</t>
  </si>
  <si>
    <t>Short Term Benefits Bonus</t>
  </si>
  <si>
    <t>Directors | Geoffrey Kempler</t>
  </si>
  <si>
    <t>[3]</t>
  </si>
  <si>
    <t>Directors | Lawrence Gozlan</t>
  </si>
  <si>
    <t>[4]</t>
  </si>
  <si>
    <t>Directors | Brian Meltzer</t>
  </si>
  <si>
    <t>Directors | George Mihaly</t>
  </si>
  <si>
    <t>Directors | Peter Marks</t>
  </si>
  <si>
    <t>Directors | Ira Shoulson</t>
  </si>
  <si>
    <t>[5]</t>
  </si>
  <si>
    <t>[6]</t>
  </si>
  <si>
    <t>Base Fee includes movements in the annual leave provision relating to Mr. Geoffrey Kempler.</t>
  </si>
  <si>
    <t>The Directors received unlisted options during the year. The option prices were calculated using the Black-Scholes Model applying the inputs as disclosed in note 15.</t>
  </si>
  <si>
    <t>Base Fee includes movements in annual leave provision for Mr. Kempler accrued in accordance with his employment contract.</t>
  </si>
  <si>
    <t>Includes consulting fees paid to an associated entity of Mr. Lawrence Gozlan, and Dr. Ira Shoulson in the amount of $80,000 and $223,201, respectively</t>
  </si>
  <si>
    <t>Includes consulting fees paid to Dr. Ira Shoulson in the amount of A$12,021.</t>
  </si>
  <si>
    <t>Includes consulting fees paid to Dr. Ira Shoulson in the amount of $258,474.</t>
  </si>
  <si>
    <t>RELATED PARTY TRANSACTIONS (Details 1) - AUD ($)</t>
  </si>
  <si>
    <t>Executives</t>
  </si>
  <si>
    <t>Short Term Benefits Other</t>
  </si>
  <si>
    <t>Executives | Dianne Angus</t>
  </si>
  <si>
    <t>Executives | Kathryn Andrews</t>
  </si>
  <si>
    <t>[1],[4]</t>
  </si>
  <si>
    <t>Executives | Dr. David Stamler</t>
  </si>
  <si>
    <t>Base Fee includes movements in annual leave provision for Ms Dianne Angus ,Ms Kathryn Andrews and Mr David Stamler accrued in accordance with their employment contracts.</t>
  </si>
  <si>
    <t>The remuneration for Ms. Dianne Angus covers the period from 1 July 2017 to 10 October 2017, being the last day of her employment with the Company. The amount also includes payments of unused leave balances.</t>
  </si>
  <si>
    <t>Base Fee includes movements in annual leave provision for Ms Dianne Angus and Ms Kathryn Andrews accrued in accordance with their employment contracts.</t>
  </si>
  <si>
    <t>The equity component of Kathryn Andrews' and David Stamler's remuneration represents the portion of unlisted options granted in prior year but vested during the current year.</t>
  </si>
  <si>
    <t>Dr David Stamler was appointed as Chief Medical Officer and Senior Vice President Clinical Development on 15 May 2017.</t>
  </si>
  <si>
    <t>RELATED PARTY TRANSACTIONS (Details 2)</t>
  </si>
  <si>
    <t>Directors | Geoffrey Kempler | Termination With Good Reason</t>
  </si>
  <si>
    <t>Termination benefits</t>
  </si>
  <si>
    <t>Notice period of termination</t>
  </si>
  <si>
    <t>Termination benefit to be paid, period</t>
  </si>
  <si>
    <t>90 days</t>
  </si>
  <si>
    <t>Directors | Geoffrey Kempler | Termination Without Good Reason</t>
  </si>
  <si>
    <t>Directors | Geoffrey Kempler | Termination Without Cause By Group</t>
  </si>
  <si>
    <t>Directors | Geoffrey Kempler | Termination With Cause By Group</t>
  </si>
  <si>
    <t>Executives | Kathryn Andrews | Termination With Good Reason</t>
  </si>
  <si>
    <t>Executives | Kathryn Andrews | Termination Without Cause By Group</t>
  </si>
  <si>
    <t>Executives | Dianne Angus | Termination With Good Reason</t>
  </si>
  <si>
    <t>6 months</t>
  </si>
  <si>
    <t>18 months</t>
  </si>
  <si>
    <t>Executives | Dianne Angus | Termination With Cause By Group</t>
  </si>
  <si>
    <t>RELATED PARTY TRANSACTIONS (Details 3) - shares</t>
  </si>
  <si>
    <t>Received as Remuneration</t>
  </si>
  <si>
    <t>Received on Exercise of Options</t>
  </si>
  <si>
    <t>Net Change</t>
  </si>
  <si>
    <t>Directors and Executives</t>
  </si>
  <si>
    <t>Forfeited on termination</t>
  </si>
  <si>
    <t>Opening balance on appointment as Senior Vice President Development and Chief Medical Officer on 15 May 2017.</t>
  </si>
  <si>
    <t>RELATED PARTY TRANSACTIONS (Details 4) - Share</t>
  </si>
  <si>
    <t>Granted as Remuneration</t>
  </si>
  <si>
    <t>Number of share options exercised in share-based payment arrangement</t>
  </si>
  <si>
    <t>Options Expired</t>
  </si>
  <si>
    <t>Net Change Other</t>
  </si>
  <si>
    <t>Options Vested</t>
  </si>
  <si>
    <t>Total Vested and Exercisable</t>
  </si>
  <si>
    <t>Total Unvested</t>
  </si>
  <si>
    <t>Ms Angus resigned effective October 10, 2017.</t>
  </si>
  <si>
    <t>RELATED PARTY TRANSACTIONS (Detail Textuals) - AUD ($)</t>
  </si>
  <si>
    <t>Consulting fees paid to an associated entity of director</t>
  </si>
  <si>
    <t>Lawrence Gozlan</t>
  </si>
  <si>
    <t>Ira Shoulson</t>
  </si>
  <si>
    <t>Prana Biotechnology Inc</t>
  </si>
  <si>
    <t>Percentage of ownership interest in subsidiary</t>
  </si>
  <si>
    <t>Prana Biotechnology UK Ltd</t>
  </si>
  <si>
    <t>FINANCIAL INSTRUMENTS (Details) - Foreign Currency Risk - AUD ($)</t>
  </si>
  <si>
    <t>Disclosure of nature and extent of risks arising from financial instruments [line items]</t>
  </si>
  <si>
    <t>Total exposure</t>
  </si>
  <si>
    <t>USD | Trade and other payables</t>
  </si>
  <si>
    <t>USD | Cash and cash equivalents</t>
  </si>
  <si>
    <t>EUR | Trade and other payables</t>
  </si>
  <si>
    <t>EUR | Cash and cash equivalents</t>
  </si>
  <si>
    <t>GBP | Trade and other payables</t>
  </si>
  <si>
    <t>GBP | Cash and cash equivalents</t>
  </si>
  <si>
    <t>FINANCIAL INSTRUMENTS (Details 1) - Interest Rate Risk - AUD ($)</t>
  </si>
  <si>
    <t>Total Financial Assets</t>
  </si>
  <si>
    <t>Total Financial Liabilities</t>
  </si>
  <si>
    <t>Average Interest Rate</t>
  </si>
  <si>
    <t>1.09%</t>
  </si>
  <si>
    <t>0.88%</t>
  </si>
  <si>
    <t>Trade and other payables</t>
  </si>
  <si>
    <t>0.33%</t>
  </si>
  <si>
    <t>Other current assets</t>
  </si>
  <si>
    <t>2.55%</t>
  </si>
  <si>
    <t>Other non-current assets</t>
  </si>
  <si>
    <t>Floating Interest Rate</t>
  </si>
  <si>
    <t>Floating Interest Rate | Trade and other payables</t>
  </si>
  <si>
    <t>Floating Interest Rate | Cash and cash equivalents</t>
  </si>
  <si>
    <t>Floating Interest Rate | Trade and other receivables</t>
  </si>
  <si>
    <t>Floating Interest Rate | Other current assets</t>
  </si>
  <si>
    <t>Floating Interest Rate | Other non-current assets</t>
  </si>
  <si>
    <t>Fixed Interest Rate | 1 year or less</t>
  </si>
  <si>
    <t>Fixed Interest Rate | 1 year or less | Trade and other payables</t>
  </si>
  <si>
    <t>Fixed Interest Rate | 1 year or less | Cash and cash equivalents</t>
  </si>
  <si>
    <t>Fixed Interest Rate | 1 year or less | Trade and other receivables</t>
  </si>
  <si>
    <t>Fixed Interest Rate | 1 year or less | Other current assets</t>
  </si>
  <si>
    <t>Fixed Interest Rate | 1 year or less | Other non-current assets</t>
  </si>
  <si>
    <t>Fixed Interest Rate | 1-5 years</t>
  </si>
  <si>
    <t>Fixed Interest Rate | 1-5 years | Trade and other payables</t>
  </si>
  <si>
    <t>Fixed Interest Rate | 1-5 years | Cash and cash equivalents</t>
  </si>
  <si>
    <t>Fixed Interest Rate | 1-5 years | Trade and other receivables</t>
  </si>
  <si>
    <t>Fixed Interest Rate | 1-5 years | Other current assets</t>
  </si>
  <si>
    <t>Fixed Interest Rate | 1-5 years | Other non-current assets</t>
  </si>
  <si>
    <t>Non-Interest bearing</t>
  </si>
  <si>
    <t>Non-Interest bearing | Trade and other payables</t>
  </si>
  <si>
    <t>Non-Interest bearing | Cash and cash equivalents</t>
  </si>
  <si>
    <t>Non-Interest bearing | Trade and other receivables</t>
  </si>
  <si>
    <t>Non-Interest bearing | Other current assets</t>
  </si>
  <si>
    <t>Non-Interest bearing | Other non-current assets</t>
  </si>
  <si>
    <t>FINANCIAL INSTRUMENTS (Details 2) - Liquidity Risk - AUD ($)</t>
  </si>
  <si>
    <t>Financial liabilities</t>
  </si>
  <si>
    <t>Less than 6 months</t>
  </si>
  <si>
    <t>Less than 6 months | Trade and other payables</t>
  </si>
  <si>
    <t>6-12 months</t>
  </si>
  <si>
    <t>6-12 months | Trade and other payables</t>
  </si>
  <si>
    <t>Greater than 12 months and less than 5 years</t>
  </si>
  <si>
    <t>Greater than 12 months and less than 5 years | Trade and other payables</t>
  </si>
  <si>
    <t>Total contracted cash flows</t>
  </si>
  <si>
    <t>Total contracted cash flows | Trade and other payables</t>
  </si>
  <si>
    <t>FINANCIAL INSTRUMENTS (Detail Textuals) - AUD ($)</t>
  </si>
  <si>
    <t>Disclosure of detailed information about financial instruments [line items]</t>
  </si>
  <si>
    <t>Period for average annual movement in foreign exchange rates</t>
  </si>
  <si>
    <t>5 years</t>
  </si>
  <si>
    <t>Average annual movement foreign exchange rate</t>
  </si>
  <si>
    <t>7.18%</t>
  </si>
  <si>
    <t>7.96%</t>
  </si>
  <si>
    <t>Impact of strengthening weakening of Australian dollar against US Dollar on post-tax profit</t>
  </si>
  <si>
    <t>Foreign exchange loss</t>
  </si>
  <si>
    <t>Foreign exchange gain</t>
  </si>
  <si>
    <t>Australian dollar depreciated against U.S. dollar</t>
  </si>
  <si>
    <t>4.12%</t>
  </si>
  <si>
    <t>8.00%</t>
  </si>
  <si>
    <t>USD</t>
  </si>
  <si>
    <t>Variable rate</t>
  </si>
  <si>
    <t>10.00%</t>
  </si>
  <si>
    <t>EUR</t>
  </si>
  <si>
    <t>13.00%</t>
  </si>
  <si>
    <t>GBP</t>
  </si>
  <si>
    <t>11.00%</t>
  </si>
  <si>
    <t>FINANCIAL INSTRUMENTS (Detail Textuals 1) - Interest Rate Risk</t>
  </si>
  <si>
    <t>Jun. 30, 2016USD ($)</t>
  </si>
  <si>
    <t>Disclosure of financial instruments by type of interest rate [line items]</t>
  </si>
  <si>
    <t>Cash accounts</t>
  </si>
  <si>
    <t>Interest rate</t>
  </si>
  <si>
    <t>2.40%</t>
  </si>
  <si>
    <t>Term deposit period</t>
  </si>
  <si>
    <t>3 months</t>
  </si>
  <si>
    <t>0.12%</t>
  </si>
  <si>
    <t>0.60% | Cash and cash equivalents</t>
  </si>
  <si>
    <t>0.60%</t>
  </si>
  <si>
    <t>0.05% | Cash and cash equivalents</t>
  </si>
  <si>
    <t>0.05%</t>
  </si>
  <si>
    <t>0.00% | Cash and cash equivalents</t>
  </si>
  <si>
    <t>0% | Cash and cash equivalents</t>
  </si>
  <si>
    <t>2.40% matures on September 25, 2018 | Term Deposit</t>
  </si>
  <si>
    <t>2.40% matures on August 3, 2018 | Term Deposit</t>
  </si>
  <si>
    <t>2.40% matures on September 7, 2018 | Term Deposit</t>
  </si>
  <si>
    <t>2.40% matures on September 11, 2018 | Term Deposit</t>
  </si>
  <si>
    <t>Interest rate of 1.70% which matures on July 2, 2017 | Term Deposit</t>
  </si>
  <si>
    <t>1.70%</t>
  </si>
  <si>
    <t>2 months</t>
  </si>
  <si>
    <t>Interest rate of 2.55% which matures on March 7,2018 | Term Deposit</t>
  </si>
  <si>
    <t>1 year</t>
  </si>
  <si>
    <t>Interest rate of 2.10% which matures on September 11, 2017 | Term Deposit</t>
  </si>
  <si>
    <t>2.10%</t>
  </si>
  <si>
    <t>Interest rate of 2.15% which matures on July 19, 2017 | Term Deposit</t>
  </si>
  <si>
    <t>2.15%</t>
  </si>
  <si>
    <t>1.50% | Cash and cash equivalents</t>
  </si>
  <si>
    <t>1.50%</t>
  </si>
  <si>
    <t>0.03% | Cash and cash equivalents</t>
  </si>
  <si>
    <t>0.03%</t>
  </si>
  <si>
    <t>Interest rate of 3.00% which matures on August 11, 2016 | Term Deposit</t>
  </si>
  <si>
    <t>3.00%</t>
  </si>
  <si>
    <t>Interest rate of 2.92% which matures on September 11, 2016 | Term Deposit</t>
  </si>
  <si>
    <t>2.92%</t>
  </si>
  <si>
    <t>Interest rate of 2.85% which matures on March 7, 2017 | Term Deposit</t>
  </si>
  <si>
    <t>2.85%</t>
  </si>
  <si>
    <t>12 months</t>
  </si>
  <si>
    <t>No interest rate | Cash and cash equivalents</t>
  </si>
  <si>
    <t>No interest rate 1 |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313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533891470</v>
      </c>
    </row>
    <row r="12" spans="1:2">
      <c r="A12" s="4" t="s">
        <v>18</v>
      </c>
      <c r="B12" s="4" t="s">
        <v>19</v>
      </c>
    </row>
    <row r="13" spans="1:2">
      <c r="A13" s="4" t="s">
        <v>20</v>
      </c>
      <c r="B13" s="4" t="s">
        <v>21</v>
      </c>
    </row>
    <row r="14" spans="1:2">
      <c r="A14" s="4" t="s">
        <v>22</v>
      </c>
      <c r="B14" s="4" t="s">
        <v>23</v>
      </c>
    </row>
    <row r="15" spans="1:2">
      <c r="A15" s="4" t="s">
        <v>24</v>
      </c>
      <c r="B15" s="5" t="n">
        <v>2018</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5235556</v>
      </c>
      <c r="C3" s="6" t="n">
        <v>21884957</v>
      </c>
    </row>
    <row r="4" spans="1:3">
      <c r="A4" s="4" t="s">
        <v>32</v>
      </c>
      <c r="B4" s="5" t="n">
        <v>3152410</v>
      </c>
      <c r="C4" s="5" t="n">
        <v>3035573</v>
      </c>
    </row>
    <row r="5" spans="1:3">
      <c r="A5" s="4" t="s">
        <v>33</v>
      </c>
      <c r="B5" s="5" t="n">
        <v>266625</v>
      </c>
      <c r="C5" s="5" t="n">
        <v>329601</v>
      </c>
    </row>
    <row r="6" spans="1:3">
      <c r="A6" s="4" t="s">
        <v>34</v>
      </c>
      <c r="B6" s="5" t="n">
        <v>18654591</v>
      </c>
      <c r="C6" s="5" t="n">
        <v>25250131</v>
      </c>
    </row>
    <row r="7" spans="1:3">
      <c r="A7" s="3" t="s">
        <v>35</v>
      </c>
    </row>
    <row r="8" spans="1:3">
      <c r="A8" s="4" t="s">
        <v>36</v>
      </c>
      <c r="B8" s="5" t="n">
        <v>71422</v>
      </c>
      <c r="C8" s="5" t="n">
        <v>30815</v>
      </c>
    </row>
    <row r="9" spans="1:3">
      <c r="A9" s="4" t="s">
        <v>37</v>
      </c>
      <c r="B9" s="5" t="n">
        <v>71422</v>
      </c>
      <c r="C9" s="5" t="n">
        <v>30815</v>
      </c>
    </row>
    <row r="10" spans="1:3">
      <c r="A10" s="4" t="s">
        <v>38</v>
      </c>
      <c r="B10" s="5" t="n">
        <v>18726013</v>
      </c>
      <c r="C10" s="5" t="n">
        <v>25280946</v>
      </c>
    </row>
    <row r="11" spans="1:3">
      <c r="A11" s="3" t="s">
        <v>39</v>
      </c>
    </row>
    <row r="12" spans="1:3">
      <c r="A12" s="4" t="s">
        <v>40</v>
      </c>
      <c r="B12" s="5" t="n">
        <v>2055247</v>
      </c>
      <c r="C12" s="5" t="n">
        <v>892434</v>
      </c>
    </row>
    <row r="13" spans="1:3">
      <c r="A13" s="4" t="s">
        <v>41</v>
      </c>
      <c r="B13" s="5" t="n">
        <v>588693</v>
      </c>
      <c r="C13" s="5" t="n">
        <v>698038</v>
      </c>
    </row>
    <row r="14" spans="1:3">
      <c r="A14" s="4" t="s">
        <v>42</v>
      </c>
      <c r="B14" s="5" t="n">
        <v>2643940</v>
      </c>
      <c r="C14" s="5" t="n">
        <v>1590472</v>
      </c>
    </row>
    <row r="15" spans="1:3">
      <c r="A15" s="3" t="s">
        <v>43</v>
      </c>
    </row>
    <row r="16" spans="1:3">
      <c r="A16" s="4" t="s">
        <v>44</v>
      </c>
      <c r="B16" s="5" t="n">
        <v>916</v>
      </c>
      <c r="C16" s="5" t="n">
        <v>440</v>
      </c>
    </row>
    <row r="17" spans="1:3">
      <c r="A17" s="4" t="s">
        <v>45</v>
      </c>
      <c r="B17" s="5" t="n">
        <v>916</v>
      </c>
      <c r="C17" s="5" t="n">
        <v>440</v>
      </c>
    </row>
    <row r="18" spans="1:3">
      <c r="A18" s="4" t="s">
        <v>46</v>
      </c>
      <c r="B18" s="5" t="n">
        <v>2644856</v>
      </c>
      <c r="C18" s="5" t="n">
        <v>1590912</v>
      </c>
    </row>
    <row r="19" spans="1:3">
      <c r="A19" s="4" t="s">
        <v>47</v>
      </c>
      <c r="B19" s="5" t="n">
        <v>16081157</v>
      </c>
      <c r="C19" s="5" t="n">
        <v>23690034</v>
      </c>
    </row>
    <row r="20" spans="1:3">
      <c r="A20" s="3" t="s">
        <v>48</v>
      </c>
    </row>
    <row r="21" spans="1:3">
      <c r="A21" s="4" t="s">
        <v>49</v>
      </c>
      <c r="B21" s="5" t="n">
        <v>143910328</v>
      </c>
      <c r="C21" s="5" t="n">
        <v>144018006</v>
      </c>
    </row>
    <row r="22" spans="1:3">
      <c r="A22" s="4" t="s">
        <v>50</v>
      </c>
      <c r="B22" s="5" t="n">
        <v>1753954</v>
      </c>
      <c r="C22" s="5" t="n">
        <v>2320480</v>
      </c>
    </row>
    <row r="23" spans="1:3">
      <c r="A23" s="4" t="s">
        <v>51</v>
      </c>
      <c r="B23" s="5" t="n">
        <v>-129583125</v>
      </c>
      <c r="C23" s="5" t="n">
        <v>-122648452</v>
      </c>
    </row>
    <row r="24" spans="1:3">
      <c r="A24" s="4" t="s">
        <v>52</v>
      </c>
      <c r="B24" s="6" t="n">
        <v>16081157</v>
      </c>
      <c r="C24" s="6" t="n">
        <v>23690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8</v>
      </c>
    </row>
    <row r="3" spans="1:2">
      <c r="A3" s="3" t="s">
        <v>12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row r="27" spans="1:2">
      <c r="A27" s="4" t="s">
        <v>235</v>
      </c>
      <c r="B2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v>
      </c>
      <c r="B1" s="2" t="s">
        <v>28</v>
      </c>
      <c r="C1" s="2" t="s">
        <v>29</v>
      </c>
    </row>
    <row r="2" spans="1:3">
      <c r="A2" s="3" t="s">
        <v>54</v>
      </c>
    </row>
    <row r="3" spans="1:3">
      <c r="A3" s="4" t="s">
        <v>55</v>
      </c>
      <c r="B3" s="6" t="n">
        <v>299817</v>
      </c>
      <c r="C3" s="6" t="n">
        <v>353443</v>
      </c>
    </row>
    <row r="4" spans="1:3">
      <c r="A4" s="4" t="s">
        <v>56</v>
      </c>
      <c r="B4" s="5" t="n">
        <v>533891470</v>
      </c>
      <c r="C4" s="5" t="n">
        <v>533891470</v>
      </c>
    </row>
    <row r="5" spans="1:3">
      <c r="A5" s="4" t="s">
        <v>57</v>
      </c>
      <c r="B5" s="4" t="s">
        <v>58</v>
      </c>
      <c r="C5"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8</v>
      </c>
    </row>
    <row r="3" spans="1:2">
      <c r="A3" s="3" t="s">
        <v>12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8</v>
      </c>
    </row>
    <row r="3" spans="1:2">
      <c r="A3" s="3" t="s">
        <v>126</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8</v>
      </c>
    </row>
    <row r="3" spans="1:2">
      <c r="A3" s="3" t="s">
        <v>12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8</v>
      </c>
    </row>
    <row r="3" spans="1:2">
      <c r="A3" s="3" t="s">
        <v>13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8</v>
      </c>
    </row>
    <row r="3" spans="1:2">
      <c r="A3" s="3" t="s">
        <v>135</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8</v>
      </c>
    </row>
    <row r="3" spans="1:2">
      <c r="A3" s="3" t="s">
        <v>138</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8</v>
      </c>
    </row>
    <row r="3" spans="1:2">
      <c r="A3" s="3" t="s">
        <v>14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8</v>
      </c>
    </row>
    <row r="3" spans="1:2">
      <c r="A3" s="3" t="s">
        <v>14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8</v>
      </c>
    </row>
    <row r="3" spans="1:2">
      <c r="A3" s="3" t="s">
        <v>15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8</v>
      </c>
    </row>
    <row r="3" spans="1:2">
      <c r="A3" s="3" t="s">
        <v>15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8</v>
      </c>
      <c r="C2" s="2" t="s">
        <v>29</v>
      </c>
      <c r="D2" s="2" t="s">
        <v>60</v>
      </c>
    </row>
    <row r="3" spans="1:4">
      <c r="A3" s="3" t="s">
        <v>61</v>
      </c>
    </row>
    <row r="4" spans="1:4">
      <c r="A4" s="4" t="s">
        <v>62</v>
      </c>
      <c r="B4" s="6" t="n">
        <v>201174</v>
      </c>
      <c r="C4" s="6" t="n">
        <v>132396</v>
      </c>
      <c r="D4" s="6" t="n">
        <v>142657</v>
      </c>
    </row>
    <row r="5" spans="1:4">
      <c r="A5" s="4" t="s">
        <v>63</v>
      </c>
      <c r="B5" s="5" t="n">
        <v>3125775</v>
      </c>
      <c r="C5" s="5" t="n">
        <v>3022673</v>
      </c>
      <c r="D5" s="5" t="n">
        <v>4753697</v>
      </c>
    </row>
    <row r="6" spans="1:4">
      <c r="A6" s="4" t="s">
        <v>64</v>
      </c>
      <c r="B6" s="5" t="n">
        <v>-224580</v>
      </c>
      <c r="C6" s="5" t="n">
        <v>-241892</v>
      </c>
      <c r="D6" s="5" t="n">
        <v>-241954</v>
      </c>
    </row>
    <row r="7" spans="1:4">
      <c r="A7" s="4" t="s">
        <v>65</v>
      </c>
      <c r="B7" s="5" t="n">
        <v>-4341058</v>
      </c>
      <c r="C7" s="5" t="n">
        <v>-3968630</v>
      </c>
      <c r="D7" s="5" t="n">
        <v>-3610551</v>
      </c>
    </row>
    <row r="8" spans="1:4">
      <c r="A8" s="4" t="s">
        <v>66</v>
      </c>
      <c r="B8" s="5" t="n">
        <v>-6698016</v>
      </c>
      <c r="C8" s="5" t="n">
        <v>-5700339</v>
      </c>
      <c r="D8" s="5" t="n">
        <v>-9585371</v>
      </c>
    </row>
    <row r="9" spans="1:4">
      <c r="A9" s="4" t="s">
        <v>67</v>
      </c>
      <c r="B9" s="5" t="n">
        <v>-58172</v>
      </c>
      <c r="C9" s="5" t="n">
        <v>-126071</v>
      </c>
      <c r="D9" s="5" t="n">
        <v>-45276</v>
      </c>
    </row>
    <row r="10" spans="1:4">
      <c r="A10" s="4" t="s">
        <v>68</v>
      </c>
      <c r="B10" s="5" t="n">
        <v>-270860</v>
      </c>
      <c r="C10" s="5" t="n">
        <v>-660213</v>
      </c>
      <c r="D10" s="5" t="n">
        <v>857247</v>
      </c>
    </row>
    <row r="11" spans="1:4">
      <c r="A11" s="4" t="s">
        <v>69</v>
      </c>
      <c r="B11" s="5" t="n">
        <v>-8265737</v>
      </c>
      <c r="C11" s="5" t="n">
        <v>-7542076</v>
      </c>
      <c r="D11" s="5" t="n">
        <v>-7729551</v>
      </c>
    </row>
    <row r="12" spans="1:4">
      <c r="A12" s="4" t="s">
        <v>70</v>
      </c>
      <c r="B12" s="5" t="n">
        <v>0</v>
      </c>
      <c r="C12" s="5" t="n">
        <v>0</v>
      </c>
      <c r="D12" s="5" t="n">
        <v>0</v>
      </c>
    </row>
    <row r="13" spans="1:4">
      <c r="A13" s="4" t="s">
        <v>71</v>
      </c>
      <c r="B13" s="5" t="n">
        <v>-8265737</v>
      </c>
      <c r="C13" s="5" t="n">
        <v>-7542076</v>
      </c>
      <c r="D13" s="5" t="n">
        <v>-7729551</v>
      </c>
    </row>
    <row r="14" spans="1:4">
      <c r="A14" s="4" t="s">
        <v>72</v>
      </c>
      <c r="B14" s="5" t="n">
        <v>0</v>
      </c>
      <c r="C14" s="5" t="n">
        <v>0</v>
      </c>
      <c r="D14" s="5" t="n">
        <v>0</v>
      </c>
    </row>
    <row r="15" spans="1:4">
      <c r="A15" s="4" t="s">
        <v>73</v>
      </c>
      <c r="B15" s="6" t="n">
        <v>-8265737</v>
      </c>
      <c r="C15" s="6" t="n">
        <v>-7542076</v>
      </c>
      <c r="D15" s="6" t="n">
        <v>-7729551</v>
      </c>
    </row>
    <row r="16" spans="1:4">
      <c r="A16" s="4" t="s">
        <v>74</v>
      </c>
      <c r="B16" s="7" t="n">
        <v>-1.55</v>
      </c>
      <c r="C16" s="7" t="n">
        <v>-1.41</v>
      </c>
      <c r="D16" s="7" t="n">
        <v>-1.45</v>
      </c>
    </row>
    <row r="17" spans="1:4">
      <c r="A17" s="4" t="s">
        <v>75</v>
      </c>
      <c r="B17" s="5" t="n">
        <v>533891470</v>
      </c>
      <c r="C17" s="5" t="n">
        <v>533891470</v>
      </c>
      <c r="D17" s="5" t="n">
        <v>5338914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8</v>
      </c>
    </row>
    <row r="3" spans="1:2">
      <c r="A3" s="3" t="s">
        <v>156</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8</v>
      </c>
    </row>
    <row r="3" spans="1:2">
      <c r="A3" s="3" t="s">
        <v>159</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8</v>
      </c>
    </row>
    <row r="3" spans="1:2">
      <c r="A3" s="3" t="s">
        <v>16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8</v>
      </c>
    </row>
    <row r="3" spans="1:2">
      <c r="A3" s="3" t="s">
        <v>171</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8</v>
      </c>
    </row>
    <row r="3" spans="1:2">
      <c r="A3" s="3" t="s">
        <v>174</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8</v>
      </c>
    </row>
    <row r="3" spans="1:2">
      <c r="A3" s="3" t="s">
        <v>177</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8</v>
      </c>
    </row>
    <row r="3" spans="1:2">
      <c r="A3" s="3" t="s">
        <v>18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18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321</v>
      </c>
      <c r="B1" s="2" t="s">
        <v>1</v>
      </c>
    </row>
    <row r="2" spans="1:2">
      <c r="B2" s="2" t="s">
        <v>28</v>
      </c>
    </row>
    <row r="3" spans="1:2">
      <c r="A3" s="3" t="s">
        <v>322</v>
      </c>
    </row>
    <row r="4" spans="1:2">
      <c r="A4" s="4" t="s">
        <v>323</v>
      </c>
      <c r="B4" s="4" t="s">
        <v>324</v>
      </c>
    </row>
    <row r="5" spans="1:2">
      <c r="A5" s="4" t="s">
        <v>325</v>
      </c>
    </row>
    <row r="6" spans="1:2">
      <c r="A6" s="3" t="s">
        <v>322</v>
      </c>
    </row>
    <row r="7" spans="1:2">
      <c r="A7" s="4" t="s">
        <v>323</v>
      </c>
      <c r="B7" s="4" t="s">
        <v>326</v>
      </c>
    </row>
    <row r="8" spans="1:2">
      <c r="A8" s="4" t="s">
        <v>327</v>
      </c>
    </row>
    <row r="9" spans="1:2">
      <c r="A9" s="3" t="s">
        <v>322</v>
      </c>
    </row>
    <row r="10" spans="1:2">
      <c r="A10" s="4" t="s">
        <v>323</v>
      </c>
      <c r="B10" s="5" t="n">
        <v>33</v>
      </c>
    </row>
    <row r="11" spans="1:2">
      <c r="A11" s="4" t="s">
        <v>328</v>
      </c>
    </row>
    <row r="12" spans="1:2">
      <c r="A12" s="3" t="s">
        <v>322</v>
      </c>
    </row>
    <row r="13" spans="1:2">
      <c r="A13" s="4" t="s">
        <v>323</v>
      </c>
      <c r="B13" s="4" t="s">
        <v>329</v>
      </c>
    </row>
    <row r="14" spans="1:2">
      <c r="A14" s="4" t="s">
        <v>330</v>
      </c>
    </row>
    <row r="15" spans="1:2">
      <c r="A15" s="3" t="s">
        <v>322</v>
      </c>
    </row>
    <row r="16" spans="1:2">
      <c r="A16" s="4" t="s">
        <v>323</v>
      </c>
      <c r="B16" s="5" t="n">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1</v>
      </c>
      <c r="B1" s="2" t="s">
        <v>1</v>
      </c>
    </row>
    <row r="2" spans="1:7">
      <c r="B2" s="2" t="s">
        <v>332</v>
      </c>
      <c r="C2" s="2" t="s">
        <v>333</v>
      </c>
      <c r="D2" s="2" t="s">
        <v>334</v>
      </c>
      <c r="E2" s="2" t="s">
        <v>335</v>
      </c>
      <c r="F2" s="2" t="s">
        <v>336</v>
      </c>
      <c r="G2" s="2" t="s">
        <v>337</v>
      </c>
    </row>
    <row r="3" spans="1:7">
      <c r="A3" s="3" t="s">
        <v>338</v>
      </c>
    </row>
    <row r="4" spans="1:7">
      <c r="A4" s="4" t="s">
        <v>339</v>
      </c>
      <c r="B4" s="6" t="n">
        <v>3100000</v>
      </c>
      <c r="C4" s="6" t="n">
        <v>3000000</v>
      </c>
    </row>
    <row r="5" spans="1:7">
      <c r="A5" s="4" t="s">
        <v>340</v>
      </c>
      <c r="B5" s="5" t="n">
        <v>-8265737</v>
      </c>
      <c r="C5" s="5" t="n">
        <v>-7542076</v>
      </c>
      <c r="D5" s="6" t="n">
        <v>-7729551</v>
      </c>
    </row>
    <row r="6" spans="1:7">
      <c r="A6" s="4" t="s">
        <v>341</v>
      </c>
      <c r="B6" s="5" t="n">
        <v>-6245188</v>
      </c>
      <c r="C6" s="5" t="n">
        <v>-5865080</v>
      </c>
      <c r="D6" s="5" t="n">
        <v>-7418526</v>
      </c>
    </row>
    <row r="7" spans="1:7">
      <c r="A7" s="4" t="s">
        <v>47</v>
      </c>
      <c r="B7" s="5" t="n">
        <v>16081157</v>
      </c>
      <c r="C7" s="5" t="n">
        <v>23690034</v>
      </c>
    </row>
    <row r="8" spans="1:7">
      <c r="A8" s="4" t="s">
        <v>31</v>
      </c>
      <c r="B8" s="5" t="n">
        <v>15235556</v>
      </c>
      <c r="C8" s="5" t="n">
        <v>21884957</v>
      </c>
      <c r="D8" s="6" t="n">
        <v>28593538</v>
      </c>
      <c r="G8" s="6" t="n">
        <v>34909574</v>
      </c>
    </row>
    <row r="9" spans="1:7">
      <c r="A9" s="4" t="s">
        <v>342</v>
      </c>
      <c r="E9" s="6" t="n">
        <v>50</v>
      </c>
    </row>
    <row r="10" spans="1:7">
      <c r="A10" s="4" t="s">
        <v>343</v>
      </c>
      <c r="C10" s="5" t="n">
        <v>48680000</v>
      </c>
      <c r="F10" s="8" t="n">
        <v>44.5</v>
      </c>
    </row>
    <row r="11" spans="1:7">
      <c r="A11" s="4" t="s">
        <v>344</v>
      </c>
      <c r="B11" s="6" t="n">
        <v>3152410</v>
      </c>
      <c r="C11" s="6" t="n">
        <v>3035573</v>
      </c>
    </row>
    <row r="12" spans="1:7">
      <c r="A12" s="4" t="s">
        <v>345</v>
      </c>
      <c r="B12" s="4" t="s">
        <v>346</v>
      </c>
      <c r="C12" s="4" t="s">
        <v>346</v>
      </c>
      <c r="D12" s="4" t="s">
        <v>347</v>
      </c>
    </row>
    <row r="13" spans="1:7">
      <c r="A13" s="4" t="s">
        <v>348</v>
      </c>
      <c r="B13" s="6" t="n">
        <v>2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8</v>
      </c>
      <c r="C2" s="2" t="s">
        <v>29</v>
      </c>
      <c r="D2" s="2" t="s">
        <v>60</v>
      </c>
    </row>
    <row r="3" spans="1:4">
      <c r="A3" s="3" t="s">
        <v>77</v>
      </c>
    </row>
    <row r="4" spans="1:4">
      <c r="A4" s="4" t="s">
        <v>78</v>
      </c>
      <c r="B4" s="6" t="n">
        <v>-9466459</v>
      </c>
      <c r="C4" s="6" t="n">
        <v>-10766301</v>
      </c>
      <c r="D4" s="6" t="n">
        <v>-14055879</v>
      </c>
    </row>
    <row r="5" spans="1:4">
      <c r="A5" s="4" t="s">
        <v>79</v>
      </c>
      <c r="B5" s="5" t="n">
        <v>198598</v>
      </c>
      <c r="C5" s="5" t="n">
        <v>147575</v>
      </c>
      <c r="D5" s="5" t="n">
        <v>120392</v>
      </c>
    </row>
    <row r="6" spans="1:4">
      <c r="A6" s="4" t="s">
        <v>80</v>
      </c>
      <c r="B6" s="5" t="n">
        <v>0</v>
      </c>
      <c r="C6" s="5" t="n">
        <v>0</v>
      </c>
      <c r="D6" s="5" t="n">
        <v>0</v>
      </c>
    </row>
    <row r="7" spans="1:4">
      <c r="A7" s="4" t="s">
        <v>81</v>
      </c>
      <c r="B7" s="5" t="n">
        <v>3022673</v>
      </c>
      <c r="C7" s="5" t="n">
        <v>4753646</v>
      </c>
      <c r="D7" s="5" t="n">
        <v>6516961</v>
      </c>
    </row>
    <row r="8" spans="1:4">
      <c r="A8" s="4" t="s">
        <v>82</v>
      </c>
      <c r="B8" s="5" t="n">
        <v>-6245188</v>
      </c>
      <c r="C8" s="5" t="n">
        <v>-5865080</v>
      </c>
      <c r="D8" s="5" t="n">
        <v>-7418526</v>
      </c>
    </row>
    <row r="9" spans="1:4">
      <c r="A9" s="3" t="s">
        <v>83</v>
      </c>
    </row>
    <row r="10" spans="1:4">
      <c r="A10" s="4" t="s">
        <v>84</v>
      </c>
      <c r="B10" s="5" t="n">
        <v>43988</v>
      </c>
      <c r="D10" s="5" t="n">
        <v>1474</v>
      </c>
    </row>
    <row r="11" spans="1:4">
      <c r="A11" s="4" t="s">
        <v>85</v>
      </c>
      <c r="B11" s="5" t="n">
        <v>-62405</v>
      </c>
      <c r="C11" s="5" t="n">
        <v>-27918</v>
      </c>
      <c r="D11" s="5" t="n">
        <v>-2307</v>
      </c>
    </row>
    <row r="12" spans="1:4">
      <c r="A12" s="4" t="s">
        <v>86</v>
      </c>
      <c r="B12" s="5" t="n">
        <v>-18417</v>
      </c>
      <c r="C12" s="5" t="n">
        <v>-27918</v>
      </c>
      <c r="D12" s="5" t="n">
        <v>-833</v>
      </c>
    </row>
    <row r="13" spans="1:4">
      <c r="A13" s="3" t="s">
        <v>87</v>
      </c>
    </row>
    <row r="14" spans="1:4">
      <c r="A14" s="4" t="s">
        <v>88</v>
      </c>
      <c r="B14" s="5" t="n">
        <v>0</v>
      </c>
      <c r="C14" s="5" t="n">
        <v>0</v>
      </c>
      <c r="D14" s="5" t="n">
        <v>0</v>
      </c>
    </row>
    <row r="15" spans="1:4">
      <c r="A15" s="4" t="s">
        <v>89</v>
      </c>
      <c r="B15" s="5" t="n">
        <v>-107678</v>
      </c>
      <c r="C15" s="5" t="n">
        <v>-159564</v>
      </c>
    </row>
    <row r="16" spans="1:4">
      <c r="A16" s="4" t="s">
        <v>90</v>
      </c>
      <c r="B16" s="5" t="n">
        <v>-107678</v>
      </c>
      <c r="C16" s="5" t="n">
        <v>-159564</v>
      </c>
    </row>
    <row r="17" spans="1:4">
      <c r="A17" s="4" t="s">
        <v>91</v>
      </c>
      <c r="B17" s="5" t="n">
        <v>-6371284</v>
      </c>
      <c r="C17" s="5" t="n">
        <v>-6052562</v>
      </c>
      <c r="D17" s="5" t="n">
        <v>-7419359</v>
      </c>
    </row>
    <row r="18" spans="1:4">
      <c r="A18" s="4" t="s">
        <v>92</v>
      </c>
      <c r="B18" s="5" t="n">
        <v>21884957</v>
      </c>
      <c r="C18" s="5" t="n">
        <v>28593538</v>
      </c>
      <c r="D18" s="5" t="n">
        <v>34909574</v>
      </c>
    </row>
    <row r="19" spans="1:4">
      <c r="A19" s="4" t="s">
        <v>93</v>
      </c>
      <c r="D19" s="5" t="n">
        <v>152603</v>
      </c>
    </row>
    <row r="20" spans="1:4">
      <c r="A20" s="4" t="s">
        <v>94</v>
      </c>
      <c r="B20" s="5" t="n">
        <v>-278118</v>
      </c>
      <c r="C20" s="5" t="n">
        <v>-656019</v>
      </c>
      <c r="D20" s="5" t="n">
        <v>950720</v>
      </c>
    </row>
    <row r="21" spans="1:4">
      <c r="A21" s="4" t="s">
        <v>95</v>
      </c>
      <c r="B21" s="6" t="n">
        <v>15235556</v>
      </c>
      <c r="C21" s="6" t="n">
        <v>21884957</v>
      </c>
      <c r="D21" s="6" t="n">
        <v>28593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49</v>
      </c>
      <c r="B1" s="2" t="s">
        <v>1</v>
      </c>
    </row>
    <row r="2" spans="1:2">
      <c r="B2" s="2" t="s">
        <v>332</v>
      </c>
    </row>
    <row r="3" spans="1:2">
      <c r="A3" s="3" t="s">
        <v>123</v>
      </c>
    </row>
    <row r="4" spans="1:2">
      <c r="A4" s="4" t="s">
        <v>323</v>
      </c>
      <c r="B4" s="4" t="s">
        <v>324</v>
      </c>
    </row>
    <row r="5" spans="1:2">
      <c r="A5" s="4" t="s">
        <v>350</v>
      </c>
      <c r="B5" s="4" t="s">
        <v>351</v>
      </c>
    </row>
    <row r="6" spans="1:2">
      <c r="A6" s="4" t="s">
        <v>352</v>
      </c>
      <c r="B6" s="4" t="s">
        <v>353</v>
      </c>
    </row>
    <row r="7" spans="1:2">
      <c r="A7" s="4" t="s">
        <v>354</v>
      </c>
      <c r="B7" s="4" t="s">
        <v>355</v>
      </c>
    </row>
    <row r="8" spans="1:2">
      <c r="A8" s="4" t="s">
        <v>356</v>
      </c>
      <c r="B8" s="6" t="n">
        <v>2270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57</v>
      </c>
      <c r="C1" s="2" t="s">
        <v>1</v>
      </c>
    </row>
    <row r="2" spans="1:5">
      <c r="C2" s="2" t="s">
        <v>28</v>
      </c>
      <c r="D2" s="2" t="s">
        <v>29</v>
      </c>
      <c r="E2" s="2" t="s">
        <v>60</v>
      </c>
    </row>
    <row r="3" spans="1:5">
      <c r="A3" s="3" t="s">
        <v>358</v>
      </c>
    </row>
    <row r="4" spans="1:5">
      <c r="A4" s="4" t="s">
        <v>359</v>
      </c>
      <c r="C4" s="6" t="n">
        <v>201174</v>
      </c>
      <c r="D4" s="6" t="n">
        <v>132396</v>
      </c>
      <c r="E4" s="6" t="n">
        <v>142657</v>
      </c>
    </row>
    <row r="5" spans="1:5">
      <c r="A5" s="4" t="s">
        <v>360</v>
      </c>
      <c r="C5" s="5" t="n">
        <v>201174</v>
      </c>
      <c r="D5" s="5" t="n">
        <v>132396</v>
      </c>
      <c r="E5" s="5" t="n">
        <v>142657</v>
      </c>
    </row>
    <row r="6" spans="1:5">
      <c r="A6" s="3" t="s">
        <v>339</v>
      </c>
    </row>
    <row r="7" spans="1:5">
      <c r="A7" s="4" t="s">
        <v>361</v>
      </c>
      <c r="B7" s="4" t="s">
        <v>362</v>
      </c>
      <c r="C7" s="5" t="n">
        <v>3125775</v>
      </c>
      <c r="D7" s="5" t="n">
        <v>3022673</v>
      </c>
      <c r="E7" s="5" t="n">
        <v>4753697</v>
      </c>
    </row>
    <row r="8" spans="1:5">
      <c r="A8" s="4" t="s">
        <v>363</v>
      </c>
      <c r="C8" s="5" t="n">
        <v>3125775</v>
      </c>
      <c r="D8" s="5" t="n">
        <v>3022673</v>
      </c>
      <c r="E8" s="5" t="n">
        <v>4753697</v>
      </c>
    </row>
    <row r="9" spans="1:5">
      <c r="A9" s="4" t="s">
        <v>364</v>
      </c>
      <c r="C9" s="6" t="n">
        <v>3326949</v>
      </c>
      <c r="D9" s="6" t="n">
        <v>3155069</v>
      </c>
      <c r="E9" s="6" t="n">
        <v>4896354</v>
      </c>
    </row>
    <row r="10" spans="1:5"/>
    <row r="11" spans="1:5">
      <c r="A11" s="4" t="s">
        <v>362</v>
      </c>
      <c r="B11" s="4" t="s">
        <v>365</v>
      </c>
    </row>
  </sheetData>
  <mergeCells count="4">
    <mergeCell ref="A1:B2"/>
    <mergeCell ref="C1:E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66</v>
      </c>
      <c r="C1" s="2" t="s">
        <v>1</v>
      </c>
    </row>
    <row r="2" spans="1:5">
      <c r="C2" s="2" t="s">
        <v>28</v>
      </c>
      <c r="D2" s="2" t="s">
        <v>29</v>
      </c>
      <c r="E2" s="2" t="s">
        <v>60</v>
      </c>
    </row>
    <row r="3" spans="1:5">
      <c r="A3" s="3" t="s">
        <v>367</v>
      </c>
    </row>
    <row r="4" spans="1:5">
      <c r="A4" s="4" t="s">
        <v>368</v>
      </c>
      <c r="B4" s="4" t="s">
        <v>362</v>
      </c>
      <c r="C4" s="6" t="n">
        <v>2223807</v>
      </c>
      <c r="D4" s="6" t="n">
        <v>1673473</v>
      </c>
      <c r="E4" s="6" t="n">
        <v>1821717</v>
      </c>
    </row>
    <row r="5" spans="1:5">
      <c r="A5" s="4" t="s">
        <v>369</v>
      </c>
      <c r="B5" s="4" t="s">
        <v>362</v>
      </c>
      <c r="C5" s="5" t="n">
        <v>4474209</v>
      </c>
      <c r="D5" s="5" t="n">
        <v>4026866</v>
      </c>
      <c r="E5" s="5" t="n">
        <v>7763654</v>
      </c>
    </row>
    <row r="6" spans="1:5">
      <c r="A6" s="3" t="s">
        <v>370</v>
      </c>
    </row>
    <row r="7" spans="1:5">
      <c r="A7" s="4" t="s">
        <v>371</v>
      </c>
      <c r="C7" s="5" t="n">
        <v>21799</v>
      </c>
      <c r="D7" s="5" t="n">
        <v>21328</v>
      </c>
      <c r="E7" s="5" t="n">
        <v>22810</v>
      </c>
    </row>
    <row r="8" spans="1:5">
      <c r="A8" s="4" t="s">
        <v>372</v>
      </c>
      <c r="C8" s="5" t="n">
        <v>909756</v>
      </c>
      <c r="D8" s="5" t="n">
        <v>1033897</v>
      </c>
      <c r="E8" s="5" t="n">
        <v>992751</v>
      </c>
    </row>
    <row r="9" spans="1:5">
      <c r="A9" s="4" t="s">
        <v>373</v>
      </c>
      <c r="C9" s="5" t="n">
        <v>1279014</v>
      </c>
      <c r="D9" s="5" t="n">
        <v>849588</v>
      </c>
      <c r="E9" s="5" t="n">
        <v>750158</v>
      </c>
    </row>
    <row r="10" spans="1:5">
      <c r="A10" s="4" t="s">
        <v>374</v>
      </c>
      <c r="C10" s="5" t="n">
        <v>186660</v>
      </c>
      <c r="D10" s="5" t="n">
        <v>200480</v>
      </c>
      <c r="E10" s="5" t="n">
        <v>204776</v>
      </c>
    </row>
    <row r="11" spans="1:5">
      <c r="A11" s="4" t="s">
        <v>375</v>
      </c>
      <c r="C11" s="5" t="n">
        <v>351611</v>
      </c>
      <c r="D11" s="5" t="n">
        <v>377920</v>
      </c>
      <c r="E11" s="5" t="n">
        <v>358097</v>
      </c>
    </row>
    <row r="12" spans="1:5">
      <c r="A12" s="4" t="s">
        <v>376</v>
      </c>
      <c r="C12" s="5" t="n">
        <v>142233</v>
      </c>
      <c r="D12" s="5" t="n">
        <v>200704</v>
      </c>
      <c r="E12" s="5" t="n">
        <v>195561</v>
      </c>
    </row>
    <row r="13" spans="1:5">
      <c r="A13" s="4" t="s">
        <v>377</v>
      </c>
      <c r="C13" s="5" t="n">
        <v>1449985</v>
      </c>
      <c r="D13" s="5" t="n">
        <v>1284713</v>
      </c>
      <c r="E13" s="5" t="n">
        <v>1086398</v>
      </c>
    </row>
    <row r="14" spans="1:5">
      <c r="A14" s="3" t="s">
        <v>378</v>
      </c>
    </row>
    <row r="15" spans="1:5">
      <c r="A15" s="4" t="s">
        <v>379</v>
      </c>
      <c r="C15" s="6" t="n">
        <v>270860</v>
      </c>
      <c r="D15" s="6" t="n">
        <v>660213</v>
      </c>
      <c r="E15" s="6" t="n">
        <v>-857247</v>
      </c>
    </row>
    <row r="16" spans="1:5"/>
    <row r="17" spans="1:5">
      <c r="A17" s="4" t="s">
        <v>362</v>
      </c>
      <c r="B17" s="4" t="s">
        <v>380</v>
      </c>
    </row>
  </sheetData>
  <mergeCells count="4">
    <mergeCell ref="A1:B2"/>
    <mergeCell ref="C1:E1"/>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1</v>
      </c>
      <c r="C1" s="2" t="s">
        <v>1</v>
      </c>
    </row>
    <row r="2" spans="1:5">
      <c r="C2" s="2" t="s">
        <v>28</v>
      </c>
      <c r="D2" s="2" t="s">
        <v>29</v>
      </c>
      <c r="E2" s="2" t="s">
        <v>60</v>
      </c>
    </row>
    <row r="3" spans="1:5">
      <c r="A3" s="3" t="s">
        <v>129</v>
      </c>
    </row>
    <row r="4" spans="1:5">
      <c r="A4" s="4" t="s">
        <v>339</v>
      </c>
      <c r="B4" s="4" t="s">
        <v>362</v>
      </c>
      <c r="C4" s="6" t="n">
        <v>3125775</v>
      </c>
      <c r="D4" s="6" t="n">
        <v>3022673</v>
      </c>
      <c r="E4" s="6" t="n">
        <v>4753697</v>
      </c>
    </row>
    <row r="5" spans="1:5">
      <c r="A5" s="4" t="s">
        <v>382</v>
      </c>
      <c r="C5" s="4" t="s">
        <v>346</v>
      </c>
    </row>
    <row r="6" spans="1:5"/>
    <row r="7" spans="1:5">
      <c r="A7" s="4" t="s">
        <v>362</v>
      </c>
      <c r="B7" s="4" t="s">
        <v>365</v>
      </c>
    </row>
  </sheetData>
  <mergeCells count="4">
    <mergeCell ref="A1:B2"/>
    <mergeCell ref="C1:E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3</v>
      </c>
      <c r="C1" s="2" t="s">
        <v>1</v>
      </c>
    </row>
    <row r="2" spans="1:5">
      <c r="C2" s="2" t="s">
        <v>28</v>
      </c>
      <c r="D2" s="2" t="s">
        <v>29</v>
      </c>
      <c r="E2" s="2" t="s">
        <v>60</v>
      </c>
    </row>
    <row r="3" spans="1:5">
      <c r="A3" s="3" t="s">
        <v>384</v>
      </c>
    </row>
    <row r="4" spans="1:5">
      <c r="A4" s="4" t="s">
        <v>385</v>
      </c>
      <c r="C4" s="6" t="n">
        <v>0</v>
      </c>
      <c r="D4" s="6" t="n">
        <v>0</v>
      </c>
      <c r="E4" s="6" t="n">
        <v>0</v>
      </c>
    </row>
    <row r="5" spans="1:5">
      <c r="A5" s="4" t="s">
        <v>386</v>
      </c>
      <c r="C5" s="5" t="n">
        <v>0</v>
      </c>
      <c r="D5" s="5" t="n">
        <v>0</v>
      </c>
      <c r="E5" s="5" t="n">
        <v>0</v>
      </c>
    </row>
    <row r="6" spans="1:5">
      <c r="A6" s="4" t="s">
        <v>387</v>
      </c>
      <c r="C6" s="5" t="n">
        <v>0</v>
      </c>
      <c r="D6" s="5" t="n">
        <v>0</v>
      </c>
      <c r="E6" s="5" t="n">
        <v>0</v>
      </c>
    </row>
    <row r="7" spans="1:5">
      <c r="A7" s="3" t="s">
        <v>388</v>
      </c>
    </row>
    <row r="8" spans="1:5">
      <c r="A8" s="4" t="s">
        <v>389</v>
      </c>
      <c r="C8" s="5" t="n">
        <v>-2273078</v>
      </c>
      <c r="D8" s="5" t="n">
        <v>-2074071</v>
      </c>
      <c r="E8" s="5" t="n">
        <v>-2318865</v>
      </c>
    </row>
    <row r="9" spans="1:5">
      <c r="A9" s="4" t="s">
        <v>390</v>
      </c>
      <c r="C9" s="5" t="n">
        <v>12375</v>
      </c>
      <c r="D9" s="5" t="n">
        <v>-28639</v>
      </c>
      <c r="E9" s="5" t="n">
        <v>-11111</v>
      </c>
    </row>
    <row r="10" spans="1:5">
      <c r="A10" s="3" t="s">
        <v>391</v>
      </c>
    </row>
    <row r="11" spans="1:5">
      <c r="A11" s="4" t="s">
        <v>392</v>
      </c>
      <c r="C11" s="5" t="n">
        <v>0</v>
      </c>
      <c r="D11" s="5" t="n">
        <v>0</v>
      </c>
      <c r="E11" s="5" t="n">
        <v>4582839</v>
      </c>
    </row>
    <row r="12" spans="1:5">
      <c r="A12" s="4" t="s">
        <v>393</v>
      </c>
      <c r="C12" s="5" t="n">
        <v>1187557</v>
      </c>
      <c r="D12" s="5" t="n">
        <v>1079650</v>
      </c>
      <c r="E12" s="5" t="n">
        <v>1743004</v>
      </c>
    </row>
    <row r="13" spans="1:5">
      <c r="A13" s="4" t="s">
        <v>394</v>
      </c>
      <c r="C13" s="5" t="n">
        <v>0</v>
      </c>
      <c r="D13" s="5" t="n">
        <v>0</v>
      </c>
      <c r="E13" s="5" t="n">
        <v>0</v>
      </c>
    </row>
    <row r="14" spans="1:5">
      <c r="A14" s="4" t="s">
        <v>395</v>
      </c>
      <c r="C14" s="5" t="n">
        <v>324249</v>
      </c>
      <c r="D14" s="5" t="n">
        <v>94877</v>
      </c>
      <c r="E14" s="5" t="n">
        <v>54222</v>
      </c>
    </row>
    <row r="15" spans="1:5">
      <c r="A15" s="4" t="s">
        <v>396</v>
      </c>
      <c r="C15" s="5" t="n">
        <v>748896</v>
      </c>
      <c r="D15" s="5" t="n">
        <v>928183</v>
      </c>
      <c r="E15" s="5" t="n">
        <v>-4050088</v>
      </c>
    </row>
    <row r="16" spans="1:5">
      <c r="A16" s="4" t="s">
        <v>397</v>
      </c>
      <c r="C16" s="5" t="n">
        <v>0</v>
      </c>
      <c r="D16" s="5" t="n">
        <v>0</v>
      </c>
      <c r="E16" s="5" t="n">
        <v>0</v>
      </c>
    </row>
    <row r="17" spans="1:5">
      <c r="A17" s="4" t="s">
        <v>398</v>
      </c>
      <c r="B17" s="4" t="s">
        <v>362</v>
      </c>
      <c r="C17" s="5" t="n">
        <v>34376607</v>
      </c>
      <c r="D17" s="5" t="n">
        <v>33625059</v>
      </c>
      <c r="E17" s="5" t="n">
        <v>35687127</v>
      </c>
    </row>
    <row r="18" spans="1:5">
      <c r="A18" s="4" t="s">
        <v>399</v>
      </c>
      <c r="C18" s="6" t="n">
        <v>-1254136</v>
      </c>
      <c r="D18" s="6" t="n">
        <v>-2114243</v>
      </c>
      <c r="E18" s="6" t="n">
        <v>-1655223</v>
      </c>
    </row>
    <row r="19" spans="1:5"/>
    <row r="20" spans="1:5">
      <c r="A20" s="4" t="s">
        <v>362</v>
      </c>
      <c r="B20" s="4" t="s">
        <v>400</v>
      </c>
    </row>
  </sheetData>
  <mergeCells count="4">
    <mergeCell ref="A1:B2"/>
    <mergeCell ref="C1:E1"/>
    <mergeCell ref="A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8</v>
      </c>
      <c r="C2" s="2" t="s">
        <v>29</v>
      </c>
    </row>
    <row r="3" spans="1:3">
      <c r="A3" s="3" t="s">
        <v>402</v>
      </c>
    </row>
    <row r="4" spans="1:3">
      <c r="A4" s="4" t="s">
        <v>403</v>
      </c>
      <c r="B4" s="4" t="s">
        <v>404</v>
      </c>
    </row>
    <row r="5" spans="1:3">
      <c r="A5" s="4" t="s">
        <v>405</v>
      </c>
      <c r="B5" s="4" t="s">
        <v>406</v>
      </c>
      <c r="C5" s="4" t="s">
        <v>407</v>
      </c>
    </row>
    <row r="6" spans="1:3">
      <c r="A6" s="4" t="s">
        <v>408</v>
      </c>
    </row>
    <row r="7" spans="1:3">
      <c r="A7" s="3" t="s">
        <v>402</v>
      </c>
    </row>
    <row r="8" spans="1:3">
      <c r="A8" s="4" t="s">
        <v>409</v>
      </c>
      <c r="B8" s="6" t="n">
        <v>125041203</v>
      </c>
    </row>
    <row r="9" spans="1:3">
      <c r="A9" s="4" t="s">
        <v>410</v>
      </c>
    </row>
    <row r="10" spans="1:3">
      <c r="A10" s="3" t="s">
        <v>402</v>
      </c>
    </row>
    <row r="11" spans="1:3">
      <c r="A11" s="4" t="s">
        <v>409</v>
      </c>
      <c r="B11" s="6" t="n">
        <v>4401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1</v>
      </c>
      <c r="B1" s="2" t="s">
        <v>28</v>
      </c>
      <c r="C1" s="2" t="s">
        <v>29</v>
      </c>
    </row>
    <row r="2" spans="1:3">
      <c r="A2" s="3" t="s">
        <v>135</v>
      </c>
    </row>
    <row r="3" spans="1:3">
      <c r="A3" s="4" t="s">
        <v>412</v>
      </c>
      <c r="B3" s="6" t="n">
        <v>12680</v>
      </c>
      <c r="C3" s="6" t="n">
        <v>10104</v>
      </c>
    </row>
    <row r="4" spans="1:3">
      <c r="A4" s="4" t="s">
        <v>413</v>
      </c>
      <c r="B4" s="5" t="n">
        <v>3125775</v>
      </c>
      <c r="C4" s="5" t="n">
        <v>3022673</v>
      </c>
    </row>
    <row r="5" spans="1:3">
      <c r="A5" s="4" t="s">
        <v>414</v>
      </c>
      <c r="B5" s="5" t="n">
        <v>13955</v>
      </c>
      <c r="C5" s="5" t="n">
        <v>2796</v>
      </c>
    </row>
    <row r="6" spans="1:3">
      <c r="A6" s="4" t="s">
        <v>415</v>
      </c>
      <c r="B6" s="6" t="n">
        <v>3152410</v>
      </c>
      <c r="C6" s="6" t="n">
        <v>3035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6</v>
      </c>
      <c r="B1" s="2" t="s">
        <v>28</v>
      </c>
      <c r="C1" s="2" t="s">
        <v>29</v>
      </c>
    </row>
    <row r="2" spans="1:3">
      <c r="A2" s="3" t="s">
        <v>417</v>
      </c>
    </row>
    <row r="3" spans="1:3">
      <c r="A3" s="4" t="s">
        <v>418</v>
      </c>
      <c r="B3" s="6" t="n">
        <v>256821</v>
      </c>
      <c r="C3" s="6" t="n">
        <v>285613</v>
      </c>
    </row>
    <row r="4" spans="1:3">
      <c r="A4" s="4" t="s">
        <v>419</v>
      </c>
      <c r="B4" s="5" t="n">
        <v>9514</v>
      </c>
      <c r="C4" s="5" t="n">
        <v>43988</v>
      </c>
    </row>
    <row r="5" spans="1:3">
      <c r="A5" s="4" t="s">
        <v>395</v>
      </c>
      <c r="B5" s="5" t="n">
        <v>290</v>
      </c>
    </row>
    <row r="6" spans="1:3">
      <c r="A6" s="4" t="s">
        <v>100</v>
      </c>
      <c r="B6" s="5" t="n">
        <v>266625</v>
      </c>
      <c r="C6" s="5" t="n">
        <v>329601</v>
      </c>
    </row>
    <row r="7" spans="1:3">
      <c r="A7" s="3" t="s">
        <v>420</v>
      </c>
    </row>
    <row r="8" spans="1:3">
      <c r="A8" s="4" t="s">
        <v>419</v>
      </c>
      <c r="B8" s="5" t="n">
        <v>0</v>
      </c>
      <c r="C8" s="5" t="n">
        <v>0</v>
      </c>
    </row>
    <row r="9" spans="1:3">
      <c r="A9" s="4" t="s">
        <v>100</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1</v>
      </c>
      <c r="B1" s="2" t="s">
        <v>28</v>
      </c>
      <c r="C1" s="2" t="s">
        <v>29</v>
      </c>
    </row>
    <row r="2" spans="1:3">
      <c r="A2" s="3" t="s">
        <v>141</v>
      </c>
    </row>
    <row r="3" spans="1:3">
      <c r="A3" s="4" t="s">
        <v>422</v>
      </c>
      <c r="B3" s="6" t="n">
        <v>1333890</v>
      </c>
      <c r="C3" s="6" t="n">
        <v>65049</v>
      </c>
    </row>
    <row r="4" spans="1:3">
      <c r="A4" s="4" t="s">
        <v>423</v>
      </c>
      <c r="B4" s="5" t="n">
        <v>333645</v>
      </c>
      <c r="C4" s="5" t="n">
        <v>493307</v>
      </c>
    </row>
    <row r="5" spans="1:3">
      <c r="A5" s="4" t="s">
        <v>424</v>
      </c>
      <c r="B5" s="5" t="n">
        <v>0</v>
      </c>
      <c r="C5" s="5" t="n">
        <v>345</v>
      </c>
    </row>
    <row r="6" spans="1:3">
      <c r="A6" s="4" t="s">
        <v>425</v>
      </c>
      <c r="B6" s="5" t="n">
        <v>183795</v>
      </c>
      <c r="C6" s="5" t="n">
        <v>261232</v>
      </c>
    </row>
    <row r="7" spans="1:3">
      <c r="A7" s="4" t="s">
        <v>426</v>
      </c>
      <c r="B7" s="5" t="n">
        <v>192726</v>
      </c>
      <c r="C7" s="5" t="n">
        <v>50355</v>
      </c>
    </row>
    <row r="8" spans="1:3">
      <c r="A8" s="4" t="s">
        <v>427</v>
      </c>
      <c r="B8" s="5" t="n">
        <v>11191</v>
      </c>
      <c r="C8" s="5" t="n">
        <v>22146</v>
      </c>
    </row>
    <row r="9" spans="1:3">
      <c r="A9" s="4" t="s">
        <v>100</v>
      </c>
      <c r="B9" s="6" t="n">
        <v>2055247</v>
      </c>
      <c r="C9" s="6" t="n">
        <v>892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61"/>
    <col customWidth="1" max="3" min="3" width="14"/>
    <col customWidth="1" max="4" min="4" width="14"/>
  </cols>
  <sheetData>
    <row r="1" spans="1:4">
      <c r="A1" s="1" t="s">
        <v>428</v>
      </c>
      <c r="C1" s="2" t="s">
        <v>28</v>
      </c>
      <c r="D1" s="2" t="s">
        <v>29</v>
      </c>
    </row>
    <row r="2" spans="1:4">
      <c r="A2" s="3" t="s">
        <v>429</v>
      </c>
    </row>
    <row r="3" spans="1:4">
      <c r="A3" s="4" t="s">
        <v>417</v>
      </c>
      <c r="C3" s="6" t="n">
        <v>588693</v>
      </c>
      <c r="D3" s="6" t="n">
        <v>698038</v>
      </c>
    </row>
    <row r="4" spans="1:4">
      <c r="A4" s="4" t="s">
        <v>430</v>
      </c>
      <c r="C4" s="5" t="n">
        <v>916</v>
      </c>
      <c r="D4" s="5" t="n">
        <v>440</v>
      </c>
    </row>
    <row r="5" spans="1:4">
      <c r="A5" s="4" t="s">
        <v>431</v>
      </c>
    </row>
    <row r="6" spans="1:4">
      <c r="A6" s="3" t="s">
        <v>429</v>
      </c>
    </row>
    <row r="7" spans="1:4">
      <c r="A7" s="4" t="s">
        <v>417</v>
      </c>
      <c r="B7" s="4" t="s">
        <v>362</v>
      </c>
      <c r="C7" s="5" t="n">
        <v>266487</v>
      </c>
      <c r="D7" s="5" t="n">
        <v>298508</v>
      </c>
    </row>
    <row r="8" spans="1:4">
      <c r="A8" s="4" t="s">
        <v>432</v>
      </c>
    </row>
    <row r="9" spans="1:4">
      <c r="A9" s="3" t="s">
        <v>429</v>
      </c>
    </row>
    <row r="10" spans="1:4">
      <c r="A10" s="4" t="s">
        <v>417</v>
      </c>
      <c r="B10" s="4" t="s">
        <v>433</v>
      </c>
      <c r="C10" s="5" t="n">
        <v>322206</v>
      </c>
      <c r="D10" s="5" t="n">
        <v>399530</v>
      </c>
    </row>
    <row r="11" spans="1:4">
      <c r="A11" s="4" t="s">
        <v>430</v>
      </c>
      <c r="B11" s="4" t="s">
        <v>434</v>
      </c>
      <c r="C11" s="6" t="n">
        <v>916</v>
      </c>
      <c r="D11" s="6" t="n">
        <v>440</v>
      </c>
    </row>
    <row r="12" spans="1:4"/>
    <row r="13" spans="1:4">
      <c r="A13" s="4" t="s">
        <v>362</v>
      </c>
      <c r="B13" s="4" t="s">
        <v>435</v>
      </c>
    </row>
    <row r="14" spans="1:4">
      <c r="A14" s="4" t="s">
        <v>434</v>
      </c>
      <c r="B14" s="4" t="s">
        <v>436</v>
      </c>
    </row>
  </sheetData>
  <mergeCells count="4">
    <mergeCell ref="A1:B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2"/>
    <col customWidth="1" max="4" min="4" width="45"/>
    <col customWidth="1" max="5" min="5" width="13"/>
  </cols>
  <sheetData>
    <row r="1" spans="1:5">
      <c r="A1" s="1" t="s">
        <v>96</v>
      </c>
      <c r="B1" s="2" t="s">
        <v>97</v>
      </c>
      <c r="C1" s="2" t="s">
        <v>98</v>
      </c>
      <c r="D1" s="2" t="s">
        <v>99</v>
      </c>
      <c r="E1" s="2" t="s">
        <v>100</v>
      </c>
    </row>
    <row r="2" spans="1:5">
      <c r="A2" s="4" t="s">
        <v>101</v>
      </c>
      <c r="B2" s="6" t="n">
        <v>146895714</v>
      </c>
      <c r="C2" s="6" t="n">
        <v>9363181</v>
      </c>
      <c r="D2" s="6" t="n">
        <v>-117145631</v>
      </c>
      <c r="E2" s="6" t="n">
        <v>39113264</v>
      </c>
    </row>
    <row r="3" spans="1:5">
      <c r="A3" s="4" t="s">
        <v>102</v>
      </c>
      <c r="B3" s="5" t="n">
        <v>533891470</v>
      </c>
    </row>
    <row r="4" spans="1:5">
      <c r="A4" s="3" t="s">
        <v>103</v>
      </c>
    </row>
    <row r="5" spans="1:5">
      <c r="A5" s="4" t="s">
        <v>104</v>
      </c>
      <c r="E5" s="5" t="n">
        <v>0</v>
      </c>
    </row>
    <row r="6" spans="1:5">
      <c r="A6" s="4" t="s">
        <v>105</v>
      </c>
      <c r="B6" s="6" t="n">
        <v>-16500</v>
      </c>
      <c r="E6" s="6" t="n">
        <v>-16500</v>
      </c>
    </row>
    <row r="7" spans="1:5">
      <c r="A7" s="4" t="s">
        <v>106</v>
      </c>
      <c r="E7" s="5" t="n">
        <v>0</v>
      </c>
    </row>
    <row r="8" spans="1:5">
      <c r="A8" s="4" t="s">
        <v>107</v>
      </c>
      <c r="E8" s="6" t="n">
        <v>0</v>
      </c>
    </row>
    <row r="9" spans="1:5">
      <c r="A9" s="4" t="s">
        <v>108</v>
      </c>
      <c r="E9" s="5" t="n">
        <v>0</v>
      </c>
    </row>
    <row r="10" spans="1:5">
      <c r="A10" s="4" t="s">
        <v>109</v>
      </c>
      <c r="E10" s="5" t="n">
        <v>0</v>
      </c>
    </row>
    <row r="11" spans="1:5">
      <c r="A11" s="4" t="s">
        <v>110</v>
      </c>
      <c r="B11" s="5" t="n">
        <v>-16500</v>
      </c>
      <c r="E11" s="5" t="n">
        <v>-16500</v>
      </c>
    </row>
    <row r="12" spans="1:5">
      <c r="A12" s="4" t="s">
        <v>111</v>
      </c>
      <c r="D12" s="5" t="n">
        <v>-7729551</v>
      </c>
      <c r="E12" s="5" t="n">
        <v>-7729551</v>
      </c>
    </row>
    <row r="13" spans="1:5">
      <c r="A13" s="4" t="s">
        <v>112</v>
      </c>
      <c r="D13" s="5" t="n">
        <v>-7729551</v>
      </c>
      <c r="E13" s="5" t="n">
        <v>-7729551</v>
      </c>
    </row>
    <row r="14" spans="1:5">
      <c r="A14" s="4" t="s">
        <v>113</v>
      </c>
      <c r="B14" s="6" t="n">
        <v>146879214</v>
      </c>
      <c r="C14" s="5" t="n">
        <v>9363181</v>
      </c>
      <c r="D14" s="5" t="n">
        <v>-124875181</v>
      </c>
      <c r="E14" s="5" t="n">
        <v>31367214</v>
      </c>
    </row>
    <row r="15" spans="1:5">
      <c r="A15" s="4" t="s">
        <v>114</v>
      </c>
      <c r="B15" s="5" t="n">
        <v>533891470</v>
      </c>
    </row>
    <row r="16" spans="1:5">
      <c r="A16" s="3" t="s">
        <v>103</v>
      </c>
    </row>
    <row r="17" spans="1:5">
      <c r="A17" s="4" t="s">
        <v>104</v>
      </c>
      <c r="E17" s="5" t="n">
        <v>0</v>
      </c>
    </row>
    <row r="18" spans="1:5">
      <c r="A18" s="4" t="s">
        <v>105</v>
      </c>
      <c r="E18" s="5" t="n">
        <v>0</v>
      </c>
    </row>
    <row r="19" spans="1:5">
      <c r="A19" s="4" t="s">
        <v>107</v>
      </c>
      <c r="C19" s="5" t="n">
        <v>22743</v>
      </c>
      <c r="E19" s="5" t="n">
        <v>22743</v>
      </c>
    </row>
    <row r="20" spans="1:5">
      <c r="A20" s="4" t="s">
        <v>108</v>
      </c>
      <c r="C20" s="5" t="n">
        <v>1717</v>
      </c>
      <c r="E20" s="5" t="n">
        <v>1717</v>
      </c>
    </row>
    <row r="21" spans="1:5">
      <c r="A21" s="4" t="s">
        <v>109</v>
      </c>
      <c r="E21" s="5" t="n">
        <v>0</v>
      </c>
    </row>
    <row r="22" spans="1:5">
      <c r="A22" s="4" t="s">
        <v>115</v>
      </c>
      <c r="B22" s="6" t="n">
        <v>-159564</v>
      </c>
      <c r="E22" s="5" t="n">
        <v>-159564</v>
      </c>
    </row>
    <row r="23" spans="1:5">
      <c r="A23" s="4" t="s">
        <v>116</v>
      </c>
      <c r="B23" s="5" t="n">
        <v>-2701644</v>
      </c>
      <c r="C23" s="5" t="n">
        <v>-7067161</v>
      </c>
      <c r="D23" s="5" t="n">
        <v>9768805</v>
      </c>
    </row>
    <row r="24" spans="1:5">
      <c r="A24" s="4" t="s">
        <v>110</v>
      </c>
      <c r="B24" s="5" t="n">
        <v>-2861208</v>
      </c>
      <c r="C24" s="5" t="n">
        <v>-7042701</v>
      </c>
      <c r="D24" s="5" t="n">
        <v>9768805</v>
      </c>
      <c r="E24" s="5" t="n">
        <v>-135104</v>
      </c>
    </row>
    <row r="25" spans="1:5">
      <c r="A25" s="4" t="s">
        <v>111</v>
      </c>
      <c r="D25" s="5" t="n">
        <v>-7542076</v>
      </c>
      <c r="E25" s="5" t="n">
        <v>-7542076</v>
      </c>
    </row>
    <row r="26" spans="1:5">
      <c r="A26" s="4" t="s">
        <v>112</v>
      </c>
      <c r="D26" s="5" t="n">
        <v>-7542076</v>
      </c>
      <c r="E26" s="5" t="n">
        <v>-7542076</v>
      </c>
    </row>
    <row r="27" spans="1:5">
      <c r="A27" s="4" t="s">
        <v>117</v>
      </c>
      <c r="B27" s="6" t="n">
        <v>144018006</v>
      </c>
      <c r="C27" s="5" t="n">
        <v>2320480</v>
      </c>
      <c r="D27" s="5" t="n">
        <v>-122648452</v>
      </c>
      <c r="E27" s="5" t="n">
        <v>23690034</v>
      </c>
    </row>
    <row r="28" spans="1:5">
      <c r="A28" s="4" t="s">
        <v>118</v>
      </c>
      <c r="B28" s="5" t="n">
        <v>533891470</v>
      </c>
    </row>
    <row r="29" spans="1:5">
      <c r="A29" s="3" t="s">
        <v>103</v>
      </c>
    </row>
    <row r="30" spans="1:5">
      <c r="A30" s="4" t="s">
        <v>104</v>
      </c>
      <c r="E30" s="6" t="n">
        <v>0</v>
      </c>
    </row>
    <row r="31" spans="1:5">
      <c r="A31" s="4" t="s">
        <v>119</v>
      </c>
      <c r="E31" s="5" t="n">
        <v>0</v>
      </c>
    </row>
    <row r="32" spans="1:5">
      <c r="A32" s="4" t="s">
        <v>105</v>
      </c>
      <c r="E32" s="6" t="n">
        <v>0</v>
      </c>
    </row>
    <row r="33" spans="1:5">
      <c r="A33" s="4" t="s">
        <v>107</v>
      </c>
      <c r="C33" s="5" t="n">
        <v>764538</v>
      </c>
      <c r="E33" s="5" t="n">
        <v>764538</v>
      </c>
    </row>
    <row r="34" spans="1:5">
      <c r="A34" s="4" t="s">
        <v>108</v>
      </c>
      <c r="E34" s="5" t="n">
        <v>0</v>
      </c>
    </row>
    <row r="35" spans="1:5">
      <c r="A35" s="4" t="s">
        <v>109</v>
      </c>
      <c r="E35" s="5" t="n">
        <v>0</v>
      </c>
    </row>
    <row r="36" spans="1:5">
      <c r="A36" s="4" t="s">
        <v>115</v>
      </c>
      <c r="B36" s="6" t="n">
        <v>-107678</v>
      </c>
      <c r="E36" s="5" t="n">
        <v>-107678</v>
      </c>
    </row>
    <row r="37" spans="1:5">
      <c r="A37" s="4" t="s">
        <v>116</v>
      </c>
      <c r="C37" s="5" t="n">
        <v>-1331064</v>
      </c>
      <c r="D37" s="5" t="n">
        <v>1331064</v>
      </c>
    </row>
    <row r="38" spans="1:5">
      <c r="A38" s="4" t="s">
        <v>110</v>
      </c>
      <c r="B38" s="5" t="n">
        <v>-107678</v>
      </c>
      <c r="C38" s="5" t="n">
        <v>-566526</v>
      </c>
      <c r="D38" s="5" t="n">
        <v>1331064</v>
      </c>
      <c r="E38" s="5" t="n">
        <v>656860</v>
      </c>
    </row>
    <row r="39" spans="1:5">
      <c r="A39" s="4" t="s">
        <v>111</v>
      </c>
      <c r="D39" s="5" t="n">
        <v>-8265737</v>
      </c>
      <c r="E39" s="5" t="n">
        <v>-8265737</v>
      </c>
    </row>
    <row r="40" spans="1:5">
      <c r="A40" s="4" t="s">
        <v>112</v>
      </c>
      <c r="D40" s="5" t="n">
        <v>-8265737</v>
      </c>
      <c r="E40" s="5" t="n">
        <v>-8265737</v>
      </c>
    </row>
    <row r="41" spans="1:5">
      <c r="A41" s="4" t="s">
        <v>120</v>
      </c>
      <c r="B41" s="6" t="n">
        <v>143910328</v>
      </c>
      <c r="C41" s="6" t="n">
        <v>1753954</v>
      </c>
      <c r="D41" s="6" t="n">
        <v>-129583125</v>
      </c>
      <c r="E41" s="6" t="n">
        <v>16081157</v>
      </c>
    </row>
    <row r="42" spans="1:5">
      <c r="A42" s="4" t="s">
        <v>121</v>
      </c>
      <c r="B42" s="5" t="n">
        <v>533891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7</v>
      </c>
      <c r="B1" s="2" t="s">
        <v>1</v>
      </c>
    </row>
    <row r="2" spans="1:3">
      <c r="B2" s="2" t="s">
        <v>28</v>
      </c>
      <c r="C2" s="2" t="s">
        <v>29</v>
      </c>
    </row>
    <row r="3" spans="1:3">
      <c r="A3" s="3" t="s">
        <v>438</v>
      </c>
    </row>
    <row r="4" spans="1:3">
      <c r="A4" s="4" t="s">
        <v>439</v>
      </c>
      <c r="B4" s="6" t="n">
        <v>589609</v>
      </c>
      <c r="C4" s="6" t="n">
        <v>698478</v>
      </c>
    </row>
    <row r="5" spans="1:3">
      <c r="A5" s="4" t="s">
        <v>440</v>
      </c>
      <c r="B5" s="5" t="n">
        <v>589609</v>
      </c>
      <c r="C5" s="5" t="n">
        <v>589609</v>
      </c>
    </row>
    <row r="6" spans="1:3">
      <c r="A6" s="4" t="s">
        <v>431</v>
      </c>
    </row>
    <row r="7" spans="1:3">
      <c r="A7" s="3" t="s">
        <v>438</v>
      </c>
    </row>
    <row r="8" spans="1:3">
      <c r="A8" s="4" t="s">
        <v>439</v>
      </c>
      <c r="B8" s="5" t="n">
        <v>298508</v>
      </c>
      <c r="C8" s="5" t="n">
        <v>288122</v>
      </c>
    </row>
    <row r="9" spans="1:3">
      <c r="A9" s="4" t="s">
        <v>441</v>
      </c>
      <c r="B9" s="5" t="n">
        <v>261354</v>
      </c>
      <c r="C9" s="5" t="n">
        <v>134198</v>
      </c>
    </row>
    <row r="10" spans="1:3">
      <c r="A10" s="4" t="s">
        <v>442</v>
      </c>
      <c r="B10" s="5" t="n">
        <v>-293375</v>
      </c>
      <c r="C10" s="5" t="n">
        <v>-123812</v>
      </c>
    </row>
    <row r="11" spans="1:3">
      <c r="A11" s="4" t="s">
        <v>440</v>
      </c>
      <c r="B11" s="5" t="n">
        <v>266487</v>
      </c>
      <c r="C11" s="5" t="n">
        <v>298508</v>
      </c>
    </row>
    <row r="12" spans="1:3">
      <c r="A12" s="4" t="s">
        <v>432</v>
      </c>
    </row>
    <row r="13" spans="1:3">
      <c r="A13" s="3" t="s">
        <v>438</v>
      </c>
    </row>
    <row r="14" spans="1:3">
      <c r="A14" s="4" t="s">
        <v>439</v>
      </c>
      <c r="B14" s="5" t="n">
        <v>399970</v>
      </c>
      <c r="C14" s="5" t="n">
        <v>321119</v>
      </c>
    </row>
    <row r="15" spans="1:3">
      <c r="A15" s="4" t="s">
        <v>443</v>
      </c>
      <c r="B15" s="5" t="n">
        <v>-103363</v>
      </c>
    </row>
    <row r="16" spans="1:3">
      <c r="A16" s="4" t="s">
        <v>441</v>
      </c>
      <c r="B16" s="5" t="n">
        <v>26515</v>
      </c>
      <c r="C16" s="5" t="n">
        <v>78851</v>
      </c>
    </row>
    <row r="17" spans="1:3">
      <c r="A17" s="4" t="s">
        <v>440</v>
      </c>
      <c r="B17" s="6" t="n">
        <v>323122</v>
      </c>
      <c r="C17" s="6" t="n">
        <v>3999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4</v>
      </c>
      <c r="B1" s="2" t="s">
        <v>1</v>
      </c>
    </row>
    <row r="2" spans="1:3">
      <c r="B2" s="2" t="s">
        <v>28</v>
      </c>
      <c r="C2" s="2" t="s">
        <v>29</v>
      </c>
    </row>
    <row r="3" spans="1:3">
      <c r="A3" s="3" t="s">
        <v>144</v>
      </c>
    </row>
    <row r="4" spans="1:3">
      <c r="A4" s="4" t="s">
        <v>445</v>
      </c>
      <c r="B4" s="6" t="n">
        <v>916</v>
      </c>
      <c r="C4" s="6" t="n">
        <v>1979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46</v>
      </c>
      <c r="B1" s="2" t="s">
        <v>332</v>
      </c>
    </row>
    <row r="2" spans="1:2">
      <c r="A2" s="3" t="s">
        <v>147</v>
      </c>
    </row>
    <row r="3" spans="1:2">
      <c r="A3" s="4" t="s">
        <v>447</v>
      </c>
      <c r="B3" s="6" t="n">
        <v>417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14"/>
    <col customWidth="1" max="6" min="6" width="14"/>
  </cols>
  <sheetData>
    <row r="1" spans="1:6">
      <c r="A1" s="1" t="s">
        <v>448</v>
      </c>
      <c r="B1" s="2" t="s">
        <v>28</v>
      </c>
      <c r="D1" s="2" t="s">
        <v>29</v>
      </c>
      <c r="E1" s="2" t="s">
        <v>60</v>
      </c>
      <c r="F1" s="2" t="s">
        <v>449</v>
      </c>
    </row>
    <row r="2" spans="1:6">
      <c r="A2" s="3" t="s">
        <v>450</v>
      </c>
    </row>
    <row r="3" spans="1:6">
      <c r="A3" s="4" t="s">
        <v>97</v>
      </c>
      <c r="B3" s="6" t="n">
        <v>143910328</v>
      </c>
      <c r="D3" s="6" t="n">
        <v>144018006</v>
      </c>
      <c r="E3" s="6" t="n">
        <v>146879214</v>
      </c>
    </row>
    <row r="4" spans="1:6">
      <c r="A4" s="4" t="s">
        <v>451</v>
      </c>
    </row>
    <row r="5" spans="1:6">
      <c r="A5" s="3" t="s">
        <v>450</v>
      </c>
    </row>
    <row r="6" spans="1:6">
      <c r="A6" s="4" t="s">
        <v>97</v>
      </c>
      <c r="B6" s="5" t="n">
        <v>143910328</v>
      </c>
      <c r="D6" s="5" t="n">
        <v>144018006</v>
      </c>
      <c r="E6" s="5" t="n">
        <v>144177570</v>
      </c>
      <c r="F6" s="6" t="n">
        <v>144194070</v>
      </c>
    </row>
    <row r="7" spans="1:6">
      <c r="A7" s="4" t="s">
        <v>452</v>
      </c>
    </row>
    <row r="8" spans="1:6">
      <c r="A8" s="3" t="s">
        <v>450</v>
      </c>
    </row>
    <row r="9" spans="1:6">
      <c r="A9" s="4" t="s">
        <v>97</v>
      </c>
      <c r="B9" s="6" t="n">
        <v>0</v>
      </c>
      <c r="C9" s="4" t="s">
        <v>362</v>
      </c>
      <c r="D9" s="6" t="n">
        <v>0</v>
      </c>
      <c r="E9" s="6" t="n">
        <v>2701644</v>
      </c>
      <c r="F9" s="6" t="n">
        <v>2701644</v>
      </c>
    </row>
    <row r="10" spans="1:6"/>
    <row r="11" spans="1:6">
      <c r="A11" s="4" t="s">
        <v>362</v>
      </c>
      <c r="B11" s="4" t="s">
        <v>453</v>
      </c>
    </row>
  </sheetData>
  <mergeCells count="3">
    <mergeCell ref="B1:C1"/>
    <mergeCell ref="A10:F10"/>
    <mergeCell ref="B11:F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4</v>
      </c>
      <c r="B1" s="2" t="s">
        <v>455</v>
      </c>
      <c r="C1" s="2" t="s">
        <v>28</v>
      </c>
      <c r="D1" s="2" t="s">
        <v>29</v>
      </c>
    </row>
    <row r="2" spans="1:4">
      <c r="A2" s="3" t="s">
        <v>450</v>
      </c>
    </row>
    <row r="3" spans="1:4">
      <c r="A3" s="4" t="s">
        <v>56</v>
      </c>
      <c r="C3" s="5" t="n">
        <v>533891470</v>
      </c>
      <c r="D3" s="5" t="n">
        <v>533891470</v>
      </c>
    </row>
    <row r="4" spans="1:4">
      <c r="A4" s="4" t="s">
        <v>456</v>
      </c>
    </row>
    <row r="5" spans="1:4">
      <c r="A5" s="3" t="s">
        <v>450</v>
      </c>
    </row>
    <row r="6" spans="1:4">
      <c r="A6" s="4" t="s">
        <v>56</v>
      </c>
      <c r="B6" s="5" t="n">
        <v>3083580</v>
      </c>
    </row>
    <row r="7" spans="1:4">
      <c r="A7" s="4" t="s">
        <v>451</v>
      </c>
    </row>
    <row r="8" spans="1:4">
      <c r="A8" s="3" t="s">
        <v>450</v>
      </c>
    </row>
    <row r="9" spans="1:4">
      <c r="A9" s="4" t="s">
        <v>56</v>
      </c>
      <c r="C9" s="5" t="n">
        <v>533891470</v>
      </c>
      <c r="D9" s="5" t="n">
        <v>533891470</v>
      </c>
    </row>
    <row r="10" spans="1:4">
      <c r="A10" s="4" t="s">
        <v>452</v>
      </c>
    </row>
    <row r="11" spans="1:4">
      <c r="A11" s="3" t="s">
        <v>450</v>
      </c>
    </row>
    <row r="12" spans="1:4">
      <c r="A12" s="4" t="s">
        <v>56</v>
      </c>
      <c r="C12" s="4" t="s">
        <v>58</v>
      </c>
      <c r="D12" s="4" t="s">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457</v>
      </c>
      <c r="B1" s="2" t="s">
        <v>1</v>
      </c>
    </row>
    <row r="2" spans="1:5">
      <c r="B2" s="2" t="s">
        <v>28</v>
      </c>
      <c r="C2" s="2" t="s">
        <v>29</v>
      </c>
      <c r="D2" s="2" t="s">
        <v>60</v>
      </c>
      <c r="E2" s="2" t="s">
        <v>449</v>
      </c>
    </row>
    <row r="3" spans="1:5">
      <c r="A3" s="3" t="s">
        <v>450</v>
      </c>
    </row>
    <row r="4" spans="1:5">
      <c r="A4" s="4" t="s">
        <v>458</v>
      </c>
      <c r="B4" s="6" t="n">
        <v>144018006</v>
      </c>
      <c r="C4" s="6" t="n">
        <v>146879214</v>
      </c>
    </row>
    <row r="5" spans="1:5">
      <c r="A5" s="4" t="s">
        <v>459</v>
      </c>
      <c r="B5" s="6" t="n">
        <v>143910328</v>
      </c>
      <c r="C5" s="6" t="n">
        <v>144018006</v>
      </c>
      <c r="D5" s="6" t="n">
        <v>146879214</v>
      </c>
    </row>
    <row r="6" spans="1:5">
      <c r="A6" s="4" t="s">
        <v>451</v>
      </c>
    </row>
    <row r="7" spans="1:5">
      <c r="A7" s="3" t="s">
        <v>450</v>
      </c>
    </row>
    <row r="8" spans="1:5">
      <c r="A8" s="4" t="s">
        <v>460</v>
      </c>
      <c r="B8" s="5" t="n">
        <v>533891470</v>
      </c>
      <c r="C8" s="5" t="n">
        <v>533891470</v>
      </c>
      <c r="D8" s="5" t="n">
        <v>533891470</v>
      </c>
    </row>
    <row r="9" spans="1:5">
      <c r="A9" s="4" t="s">
        <v>458</v>
      </c>
      <c r="B9" s="6" t="n">
        <v>144018006</v>
      </c>
      <c r="C9" s="6" t="n">
        <v>144177570</v>
      </c>
      <c r="D9" s="6" t="n">
        <v>144194070</v>
      </c>
    </row>
    <row r="10" spans="1:5">
      <c r="A10" s="4" t="s">
        <v>461</v>
      </c>
      <c r="B10" s="5" t="n">
        <v>0</v>
      </c>
      <c r="C10" s="5" t="n">
        <v>0</v>
      </c>
      <c r="D10" s="5" t="n">
        <v>0</v>
      </c>
      <c r="E10" s="5" t="n">
        <v>45244510</v>
      </c>
    </row>
    <row r="11" spans="1:5">
      <c r="A11" s="4" t="s">
        <v>462</v>
      </c>
      <c r="B11" s="6" t="n">
        <v>-107678</v>
      </c>
      <c r="C11" s="6" t="n">
        <v>-159564</v>
      </c>
      <c r="D11" s="6" t="n">
        <v>-16500</v>
      </c>
      <c r="E11" s="6" t="n">
        <v>6886299</v>
      </c>
    </row>
    <row r="12" spans="1:5">
      <c r="A12" s="4" t="s">
        <v>460</v>
      </c>
      <c r="B12" s="5" t="n">
        <v>533891470</v>
      </c>
      <c r="C12" s="5" t="n">
        <v>533891470</v>
      </c>
      <c r="D12" s="5" t="n">
        <v>533891470</v>
      </c>
      <c r="E12" s="5" t="n">
        <v>533891470</v>
      </c>
    </row>
    <row r="13" spans="1:5">
      <c r="A13" s="4" t="s">
        <v>459</v>
      </c>
      <c r="B13" s="6" t="n">
        <v>143910328</v>
      </c>
      <c r="C13" s="6" t="n">
        <v>144018006</v>
      </c>
      <c r="D13" s="6" t="n">
        <v>144177570</v>
      </c>
      <c r="E13" s="6" t="n">
        <v>14419407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63</v>
      </c>
      <c r="B1" s="2" t="s">
        <v>1</v>
      </c>
    </row>
    <row r="2" spans="1:5">
      <c r="B2" s="2" t="s">
        <v>28</v>
      </c>
      <c r="C2" s="2" t="s">
        <v>29</v>
      </c>
      <c r="D2" s="2" t="s">
        <v>60</v>
      </c>
      <c r="E2" s="2" t="s">
        <v>449</v>
      </c>
    </row>
    <row r="3" spans="1:5">
      <c r="A3" s="3" t="s">
        <v>450</v>
      </c>
    </row>
    <row r="4" spans="1:5">
      <c r="A4" s="4" t="s">
        <v>464</v>
      </c>
      <c r="B4" s="5" t="n">
        <v>0</v>
      </c>
      <c r="C4" s="5" t="n">
        <v>0</v>
      </c>
      <c r="D4" s="5" t="n">
        <v>0</v>
      </c>
      <c r="E4" s="5" t="n">
        <v>45244510</v>
      </c>
    </row>
    <row r="5" spans="1:5">
      <c r="A5" s="4" t="s">
        <v>465</v>
      </c>
      <c r="B5" s="6" t="n">
        <v>-107678</v>
      </c>
      <c r="C5" s="6" t="n">
        <v>-159564</v>
      </c>
      <c r="D5" s="6" t="n">
        <v>-16500</v>
      </c>
      <c r="E5" s="6" t="n">
        <v>6886299</v>
      </c>
    </row>
    <row r="6" spans="1:5">
      <c r="A6" s="4" t="s">
        <v>466</v>
      </c>
    </row>
    <row r="7" spans="1:5">
      <c r="A7" s="3" t="s">
        <v>450</v>
      </c>
    </row>
    <row r="8" spans="1:5">
      <c r="A8" s="4" t="s">
        <v>467</v>
      </c>
      <c r="D8" s="6" t="n">
        <v>-16500</v>
      </c>
    </row>
    <row r="9" spans="1:5">
      <c r="A9" s="4" t="s">
        <v>468</v>
      </c>
    </row>
    <row r="10" spans="1:5">
      <c r="A10" s="3" t="s">
        <v>450</v>
      </c>
    </row>
    <row r="11" spans="1:5">
      <c r="A11" s="4" t="s">
        <v>469</v>
      </c>
      <c r="C11" s="6" t="n">
        <v>-159564</v>
      </c>
    </row>
    <row r="12" spans="1:5">
      <c r="A12" s="4" t="s">
        <v>470</v>
      </c>
    </row>
    <row r="13" spans="1:5">
      <c r="A13" s="3" t="s">
        <v>450</v>
      </c>
    </row>
    <row r="14" spans="1:5">
      <c r="A14" s="4" t="s">
        <v>469</v>
      </c>
      <c r="B14" s="6" t="n">
        <v>-10767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s>
  <sheetData>
    <row r="1" spans="1:5">
      <c r="A1" s="1" t="s">
        <v>471</v>
      </c>
      <c r="B1" s="2" t="s">
        <v>1</v>
      </c>
    </row>
    <row r="2" spans="1:5">
      <c r="B2" s="2" t="s">
        <v>28</v>
      </c>
      <c r="D2" s="2" t="s">
        <v>29</v>
      </c>
      <c r="E2" s="2" t="s">
        <v>60</v>
      </c>
    </row>
    <row r="3" spans="1:5">
      <c r="A3" s="3" t="s">
        <v>450</v>
      </c>
    </row>
    <row r="4" spans="1:5">
      <c r="A4" s="4" t="s">
        <v>458</v>
      </c>
      <c r="B4" s="6" t="n">
        <v>144018006</v>
      </c>
      <c r="D4" s="6" t="n">
        <v>146879214</v>
      </c>
    </row>
    <row r="5" spans="1:5">
      <c r="A5" s="4" t="s">
        <v>459</v>
      </c>
      <c r="B5" s="6" t="n">
        <v>143910328</v>
      </c>
      <c r="D5" s="6" t="n">
        <v>144018006</v>
      </c>
      <c r="E5" s="6" t="n">
        <v>146879214</v>
      </c>
    </row>
    <row r="6" spans="1:5">
      <c r="A6" s="4" t="s">
        <v>452</v>
      </c>
    </row>
    <row r="7" spans="1:5">
      <c r="A7" s="3" t="s">
        <v>450</v>
      </c>
    </row>
    <row r="8" spans="1:5">
      <c r="A8" s="4" t="s">
        <v>460</v>
      </c>
      <c r="B8" s="5" t="n">
        <v>0</v>
      </c>
      <c r="D8" s="5" t="n">
        <v>0</v>
      </c>
      <c r="E8" s="5" t="n">
        <v>0</v>
      </c>
    </row>
    <row r="9" spans="1:5">
      <c r="A9" s="4" t="s">
        <v>458</v>
      </c>
      <c r="B9" s="6" t="n">
        <v>0</v>
      </c>
      <c r="D9" s="6" t="n">
        <v>2701644</v>
      </c>
      <c r="E9" s="6" t="n">
        <v>2701644</v>
      </c>
    </row>
    <row r="10" spans="1:5">
      <c r="A10" s="4" t="s">
        <v>472</v>
      </c>
      <c r="B10" s="5" t="n">
        <v>0</v>
      </c>
      <c r="D10" s="5" t="n">
        <v>0</v>
      </c>
      <c r="E10" s="5" t="n">
        <v>0</v>
      </c>
    </row>
    <row r="11" spans="1:5">
      <c r="A11" s="4" t="s">
        <v>473</v>
      </c>
      <c r="B11" s="6" t="n">
        <v>0</v>
      </c>
      <c r="D11" s="6" t="n">
        <v>-2701644</v>
      </c>
      <c r="E11" s="6" t="n">
        <v>0</v>
      </c>
    </row>
    <row r="12" spans="1:5">
      <c r="A12" s="4" t="s">
        <v>460</v>
      </c>
      <c r="B12" s="5" t="n">
        <v>0</v>
      </c>
      <c r="C12" s="4" t="s">
        <v>362</v>
      </c>
      <c r="D12" s="5" t="n">
        <v>0</v>
      </c>
      <c r="E12" s="5" t="n">
        <v>0</v>
      </c>
    </row>
    <row r="13" spans="1:5">
      <c r="A13" s="4" t="s">
        <v>459</v>
      </c>
      <c r="B13" s="6" t="n">
        <v>0</v>
      </c>
      <c r="C13" s="4" t="s">
        <v>362</v>
      </c>
      <c r="D13" s="6" t="n">
        <v>0</v>
      </c>
      <c r="E13" s="6" t="n">
        <v>2701644</v>
      </c>
    </row>
    <row r="14" spans="1:5"/>
    <row r="15" spans="1:5">
      <c r="A15" s="4" t="s">
        <v>362</v>
      </c>
      <c r="B15" s="4" t="s">
        <v>453</v>
      </c>
    </row>
  </sheetData>
  <mergeCells count="5">
    <mergeCell ref="A1:A2"/>
    <mergeCell ref="B1:E1"/>
    <mergeCell ref="B2:C2"/>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4</v>
      </c>
      <c r="B1" s="2" t="s">
        <v>28</v>
      </c>
      <c r="C1" s="2" t="s">
        <v>29</v>
      </c>
      <c r="D1" s="2" t="s">
        <v>60</v>
      </c>
      <c r="E1" s="2" t="s">
        <v>449</v>
      </c>
    </row>
    <row r="2" spans="1:5">
      <c r="A2" s="3" t="s">
        <v>475</v>
      </c>
    </row>
    <row r="3" spans="1:5">
      <c r="A3" s="4" t="s">
        <v>476</v>
      </c>
      <c r="B3" s="6" t="n">
        <v>1753954</v>
      </c>
      <c r="C3" s="6" t="n">
        <v>2320480</v>
      </c>
      <c r="D3" s="6" t="n">
        <v>9363181</v>
      </c>
    </row>
    <row r="4" spans="1:5">
      <c r="A4" s="4" t="s">
        <v>477</v>
      </c>
    </row>
    <row r="5" spans="1:5">
      <c r="A5" s="3" t="s">
        <v>475</v>
      </c>
    </row>
    <row r="6" spans="1:5">
      <c r="A6" s="4" t="s">
        <v>476</v>
      </c>
      <c r="B6" s="5" t="n">
        <v>1753954</v>
      </c>
      <c r="C6" s="5" t="n">
        <v>2320480</v>
      </c>
      <c r="D6" s="5" t="n">
        <v>2320480</v>
      </c>
      <c r="E6" s="6" t="n">
        <v>7394184</v>
      </c>
    </row>
    <row r="7" spans="1:5">
      <c r="A7" s="4" t="s">
        <v>478</v>
      </c>
    </row>
    <row r="8" spans="1:5">
      <c r="A8" s="3" t="s">
        <v>475</v>
      </c>
    </row>
    <row r="9" spans="1:5">
      <c r="A9" s="4" t="s">
        <v>476</v>
      </c>
      <c r="B9" s="5" t="n">
        <v>0</v>
      </c>
      <c r="C9" s="5" t="n">
        <v>0</v>
      </c>
      <c r="D9" s="5" t="n">
        <v>1515434</v>
      </c>
      <c r="E9" s="5" t="n">
        <v>1515434</v>
      </c>
    </row>
    <row r="10" spans="1:5">
      <c r="A10" s="4" t="s">
        <v>479</v>
      </c>
    </row>
    <row r="11" spans="1:5">
      <c r="A11" s="3" t="s">
        <v>475</v>
      </c>
    </row>
    <row r="12" spans="1:5">
      <c r="A12" s="4" t="s">
        <v>476</v>
      </c>
      <c r="B12" s="6" t="n">
        <v>0</v>
      </c>
      <c r="C12" s="6" t="n">
        <v>0</v>
      </c>
      <c r="D12" s="6" t="n">
        <v>453563</v>
      </c>
      <c r="E12" s="6" t="n">
        <v>4535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0"/>
    <col customWidth="1" max="2" min="2" width="19"/>
    <col customWidth="1" max="3" min="3" width="19"/>
    <col customWidth="1" max="4" min="4" width="26"/>
    <col customWidth="1" max="5" min="5" width="26"/>
    <col customWidth="1" max="6" min="6" width="26"/>
  </cols>
  <sheetData>
    <row r="1" spans="1:6">
      <c r="A1" s="1" t="s">
        <v>480</v>
      </c>
      <c r="B1" s="2" t="s">
        <v>481</v>
      </c>
      <c r="C1" s="2" t="s">
        <v>482</v>
      </c>
      <c r="D1" s="2" t="s">
        <v>483</v>
      </c>
      <c r="E1" s="2" t="s">
        <v>484</v>
      </c>
      <c r="F1" s="2" t="s">
        <v>485</v>
      </c>
    </row>
    <row r="2" spans="1:6">
      <c r="A2" s="3" t="s">
        <v>486</v>
      </c>
    </row>
    <row r="3" spans="1:6">
      <c r="A3" s="4" t="s">
        <v>487</v>
      </c>
      <c r="D3" s="5" t="n">
        <v>26826063</v>
      </c>
    </row>
    <row r="4" spans="1:6">
      <c r="A4" s="4" t="s">
        <v>488</v>
      </c>
      <c r="D4" s="5" t="n">
        <v>25216490</v>
      </c>
      <c r="E4" s="5" t="n">
        <v>26826063</v>
      </c>
    </row>
    <row r="5" spans="1:6">
      <c r="A5" s="3" t="s">
        <v>489</v>
      </c>
    </row>
    <row r="6" spans="1:6">
      <c r="A6" s="4" t="s">
        <v>490</v>
      </c>
      <c r="D6" s="6" t="n">
        <v>2320480</v>
      </c>
      <c r="E6" s="6" t="n">
        <v>9363181</v>
      </c>
    </row>
    <row r="7" spans="1:6">
      <c r="A7" s="4" t="s">
        <v>491</v>
      </c>
      <c r="D7" s="6" t="n">
        <v>1753954</v>
      </c>
      <c r="E7" s="6" t="n">
        <v>2320480</v>
      </c>
      <c r="F7" s="6" t="n">
        <v>9363181</v>
      </c>
    </row>
    <row r="8" spans="1:6">
      <c r="A8" s="4" t="s">
        <v>492</v>
      </c>
    </row>
    <row r="9" spans="1:6">
      <c r="A9" s="3" t="s">
        <v>486</v>
      </c>
    </row>
    <row r="10" spans="1:6">
      <c r="A10" s="4" t="s">
        <v>487</v>
      </c>
      <c r="D10" s="5" t="n">
        <v>26826063</v>
      </c>
      <c r="E10" s="5" t="n">
        <v>19395582</v>
      </c>
      <c r="F10" s="5" t="n">
        <v>19395582</v>
      </c>
    </row>
    <row r="11" spans="1:6">
      <c r="A11" s="4" t="s">
        <v>493</v>
      </c>
      <c r="B11" s="5" t="n">
        <v>8550000</v>
      </c>
      <c r="D11" s="5" t="n">
        <v>12100000</v>
      </c>
      <c r="E11" s="5" t="n">
        <v>8550000</v>
      </c>
      <c r="F11" s="5" t="n">
        <v>0</v>
      </c>
    </row>
    <row r="12" spans="1:6">
      <c r="A12" s="4" t="s">
        <v>494</v>
      </c>
      <c r="C12" s="5" t="n">
        <v>-1119519</v>
      </c>
      <c r="D12" s="5" t="n">
        <v>-11349573</v>
      </c>
      <c r="E12" s="5" t="n">
        <v>-1119519</v>
      </c>
      <c r="F12" s="5" t="n">
        <v>0</v>
      </c>
    </row>
    <row r="13" spans="1:6">
      <c r="A13" s="4" t="s">
        <v>495</v>
      </c>
      <c r="D13" s="5" t="n">
        <v>-2360000</v>
      </c>
      <c r="E13" s="5" t="n">
        <v>0</v>
      </c>
      <c r="F13" s="5" t="n">
        <v>0</v>
      </c>
    </row>
    <row r="14" spans="1:6">
      <c r="A14" s="4" t="s">
        <v>496</v>
      </c>
      <c r="D14" s="5" t="n">
        <v>0</v>
      </c>
      <c r="E14" s="5" t="n">
        <v>0</v>
      </c>
      <c r="F14" s="5" t="n">
        <v>0</v>
      </c>
    </row>
    <row r="15" spans="1:6">
      <c r="A15" s="4" t="s">
        <v>488</v>
      </c>
      <c r="D15" s="5" t="n">
        <v>25216490</v>
      </c>
      <c r="E15" s="5" t="n">
        <v>26826063</v>
      </c>
      <c r="F15" s="5" t="n">
        <v>19395582</v>
      </c>
    </row>
    <row r="16" spans="1:6">
      <c r="A16" s="3" t="s">
        <v>489</v>
      </c>
    </row>
    <row r="17" spans="1:6">
      <c r="A17" s="4" t="s">
        <v>490</v>
      </c>
      <c r="D17" s="6" t="n">
        <v>2320480</v>
      </c>
      <c r="E17" s="6" t="n">
        <v>2320480</v>
      </c>
      <c r="F17" s="6" t="n">
        <v>7394184</v>
      </c>
    </row>
    <row r="18" spans="1:6">
      <c r="A18" s="4" t="s">
        <v>497</v>
      </c>
      <c r="D18" s="5" t="n">
        <v>764539</v>
      </c>
      <c r="E18" s="5" t="n">
        <v>0</v>
      </c>
      <c r="F18" s="5" t="n">
        <v>0</v>
      </c>
    </row>
    <row r="19" spans="1:6">
      <c r="A19" s="4" t="s">
        <v>498</v>
      </c>
      <c r="D19" s="5" t="n">
        <v>-1126843</v>
      </c>
      <c r="E19" s="5" t="n">
        <v>0</v>
      </c>
      <c r="F19" s="5" t="n">
        <v>0</v>
      </c>
    </row>
    <row r="20" spans="1:6">
      <c r="A20" s="4" t="s">
        <v>499</v>
      </c>
      <c r="D20" s="5" t="n">
        <v>-204221</v>
      </c>
      <c r="E20" s="5" t="n">
        <v>0</v>
      </c>
      <c r="F20" s="5" t="n">
        <v>0</v>
      </c>
    </row>
    <row r="21" spans="1:6">
      <c r="A21" s="4" t="s">
        <v>500</v>
      </c>
      <c r="D21" s="5" t="n">
        <v>0</v>
      </c>
      <c r="E21" s="5" t="n">
        <v>0</v>
      </c>
      <c r="F21" s="5" t="n">
        <v>0</v>
      </c>
    </row>
    <row r="22" spans="1:6">
      <c r="A22" s="4" t="s">
        <v>491</v>
      </c>
      <c r="D22" s="6" t="n">
        <v>1753954</v>
      </c>
      <c r="E22" s="6" t="n">
        <v>2320480</v>
      </c>
      <c r="F22" s="6" t="n">
        <v>2320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1"/>
    <col customWidth="1" max="2" min="2" width="80"/>
    <col customWidth="1" max="3" min="3" width="26"/>
    <col customWidth="1" max="4" min="4" width="26"/>
    <col customWidth="1" max="5" min="5" width="26"/>
  </cols>
  <sheetData>
    <row r="1" spans="1:5">
      <c r="A1" s="1" t="s">
        <v>501</v>
      </c>
      <c r="C1" s="2" t="s">
        <v>1</v>
      </c>
    </row>
    <row r="2" spans="1:5">
      <c r="C2" s="2" t="s">
        <v>483</v>
      </c>
      <c r="D2" s="2" t="s">
        <v>484</v>
      </c>
      <c r="E2" s="2" t="s">
        <v>485</v>
      </c>
    </row>
    <row r="3" spans="1:5">
      <c r="A3" s="3" t="s">
        <v>502</v>
      </c>
    </row>
    <row r="4" spans="1:5">
      <c r="A4" s="4" t="s">
        <v>487</v>
      </c>
      <c r="C4" s="5" t="n">
        <v>26826063</v>
      </c>
    </row>
    <row r="5" spans="1:5">
      <c r="A5" s="4" t="s">
        <v>488</v>
      </c>
      <c r="C5" s="5" t="n">
        <v>25216490</v>
      </c>
      <c r="D5" s="5" t="n">
        <v>26826063</v>
      </c>
    </row>
    <row r="6" spans="1:5">
      <c r="A6" s="3" t="s">
        <v>489</v>
      </c>
    </row>
    <row r="7" spans="1:5">
      <c r="A7" s="4" t="s">
        <v>490</v>
      </c>
      <c r="C7" s="6" t="n">
        <v>2320480</v>
      </c>
      <c r="D7" s="6" t="n">
        <v>9363181</v>
      </c>
    </row>
    <row r="8" spans="1:5">
      <c r="A8" s="4" t="s">
        <v>491</v>
      </c>
      <c r="C8" s="6" t="n">
        <v>1753954</v>
      </c>
      <c r="D8" s="6" t="n">
        <v>2320480</v>
      </c>
      <c r="E8" s="6" t="n">
        <v>9363181</v>
      </c>
    </row>
    <row r="9" spans="1:5">
      <c r="A9" s="4" t="s">
        <v>492</v>
      </c>
    </row>
    <row r="10" spans="1:5">
      <c r="A10" s="3" t="s">
        <v>502</v>
      </c>
    </row>
    <row r="11" spans="1:5">
      <c r="A11" s="4" t="s">
        <v>487</v>
      </c>
      <c r="C11" s="5" t="n">
        <v>0</v>
      </c>
      <c r="D11" s="5" t="n">
        <v>0</v>
      </c>
      <c r="E11" s="5" t="n">
        <v>0</v>
      </c>
    </row>
    <row r="12" spans="1:5">
      <c r="A12" s="4" t="s">
        <v>503</v>
      </c>
      <c r="B12" s="4" t="s">
        <v>362</v>
      </c>
      <c r="C12" s="5" t="n">
        <v>0</v>
      </c>
      <c r="D12" s="5" t="n">
        <v>0</v>
      </c>
      <c r="E12" s="5" t="n">
        <v>0</v>
      </c>
    </row>
    <row r="13" spans="1:5">
      <c r="A13" s="4" t="s">
        <v>488</v>
      </c>
      <c r="C13" s="5" t="n">
        <v>0</v>
      </c>
      <c r="D13" s="5" t="n">
        <v>0</v>
      </c>
      <c r="E13" s="5" t="n">
        <v>0</v>
      </c>
    </row>
    <row r="14" spans="1:5">
      <c r="A14" s="3" t="s">
        <v>489</v>
      </c>
    </row>
    <row r="15" spans="1:5">
      <c r="A15" s="4" t="s">
        <v>490</v>
      </c>
      <c r="C15" s="6" t="n">
        <v>0</v>
      </c>
      <c r="D15" s="6" t="n">
        <v>1515434</v>
      </c>
      <c r="E15" s="6" t="n">
        <v>1515434</v>
      </c>
    </row>
    <row r="16" spans="1:5">
      <c r="A16" s="4" t="s">
        <v>504</v>
      </c>
      <c r="B16" s="4" t="s">
        <v>362</v>
      </c>
      <c r="C16" s="5" t="n">
        <v>0</v>
      </c>
      <c r="D16" s="5" t="n">
        <v>-1515434</v>
      </c>
      <c r="E16" s="5" t="n">
        <v>0</v>
      </c>
    </row>
    <row r="17" spans="1:5">
      <c r="A17" s="4" t="s">
        <v>491</v>
      </c>
      <c r="C17" s="6" t="n">
        <v>0</v>
      </c>
      <c r="D17" s="6" t="n">
        <v>0</v>
      </c>
      <c r="E17" s="6" t="n">
        <v>1515434</v>
      </c>
    </row>
    <row r="18" spans="1:5"/>
    <row r="19" spans="1:5">
      <c r="A19" s="4" t="s">
        <v>362</v>
      </c>
      <c r="B19" s="4" t="s">
        <v>505</v>
      </c>
    </row>
  </sheetData>
  <mergeCells count="4">
    <mergeCell ref="A1:B2"/>
    <mergeCell ref="C1:E1"/>
    <mergeCell ref="A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80"/>
    <col customWidth="1" max="3" min="3" width="26"/>
    <col customWidth="1" max="4" min="4" width="26"/>
    <col customWidth="1" max="5" min="5" width="26"/>
  </cols>
  <sheetData>
    <row r="1" spans="1:5">
      <c r="A1" s="1" t="s">
        <v>506</v>
      </c>
      <c r="C1" s="2" t="s">
        <v>1</v>
      </c>
    </row>
    <row r="2" spans="1:5">
      <c r="C2" s="2" t="s">
        <v>483</v>
      </c>
      <c r="D2" s="2" t="s">
        <v>484</v>
      </c>
      <c r="E2" s="2" t="s">
        <v>485</v>
      </c>
    </row>
    <row r="3" spans="1:5">
      <c r="A3" s="3" t="s">
        <v>489</v>
      </c>
    </row>
    <row r="4" spans="1:5">
      <c r="A4" s="4" t="s">
        <v>507</v>
      </c>
      <c r="C4" s="6" t="n">
        <v>2320480</v>
      </c>
      <c r="D4" s="6" t="n">
        <v>9363181</v>
      </c>
    </row>
    <row r="5" spans="1:5">
      <c r="A5" s="4" t="s">
        <v>508</v>
      </c>
      <c r="C5" s="6" t="n">
        <v>1753954</v>
      </c>
      <c r="D5" s="6" t="n">
        <v>2320480</v>
      </c>
      <c r="E5" s="6" t="n">
        <v>9363181</v>
      </c>
    </row>
    <row r="6" spans="1:5">
      <c r="A6" s="4" t="s">
        <v>479</v>
      </c>
    </row>
    <row r="7" spans="1:5">
      <c r="A7" s="3" t="s">
        <v>486</v>
      </c>
    </row>
    <row r="8" spans="1:5">
      <c r="A8" s="4" t="s">
        <v>509</v>
      </c>
      <c r="C8" s="5" t="n">
        <v>0</v>
      </c>
      <c r="D8" s="5" t="n">
        <v>0</v>
      </c>
    </row>
    <row r="9" spans="1:5">
      <c r="A9" s="4" t="s">
        <v>510</v>
      </c>
      <c r="C9" s="5" t="n">
        <v>0</v>
      </c>
      <c r="D9" s="5" t="n">
        <v>0</v>
      </c>
    </row>
    <row r="10" spans="1:5">
      <c r="A10" s="4" t="s">
        <v>511</v>
      </c>
      <c r="C10" s="5" t="n">
        <v>0</v>
      </c>
      <c r="D10" s="5" t="n">
        <v>0</v>
      </c>
      <c r="E10" s="5" t="n">
        <v>0</v>
      </c>
    </row>
    <row r="11" spans="1:5">
      <c r="A11" s="3" t="s">
        <v>489</v>
      </c>
    </row>
    <row r="12" spans="1:5">
      <c r="A12" s="4" t="s">
        <v>507</v>
      </c>
      <c r="C12" s="6" t="n">
        <v>0</v>
      </c>
      <c r="D12" s="6" t="n">
        <v>453563</v>
      </c>
      <c r="E12" s="6" t="n">
        <v>453563</v>
      </c>
    </row>
    <row r="13" spans="1:5">
      <c r="A13" s="4" t="s">
        <v>512</v>
      </c>
      <c r="C13" s="5" t="n">
        <v>0</v>
      </c>
      <c r="D13" s="5" t="n">
        <v>-453563</v>
      </c>
      <c r="E13" s="5" t="n">
        <v>0</v>
      </c>
    </row>
    <row r="14" spans="1:5">
      <c r="A14" s="4" t="s">
        <v>508</v>
      </c>
      <c r="C14" s="6" t="n">
        <v>0</v>
      </c>
      <c r="D14" s="6" t="n">
        <v>0</v>
      </c>
      <c r="E14" s="6" t="n">
        <v>453563</v>
      </c>
    </row>
    <row r="15" spans="1:5">
      <c r="A15" s="4" t="s">
        <v>513</v>
      </c>
    </row>
    <row r="16" spans="1:5">
      <c r="A16" s="3" t="s">
        <v>486</v>
      </c>
    </row>
    <row r="17" spans="1:5">
      <c r="A17" s="4" t="s">
        <v>509</v>
      </c>
      <c r="B17" s="4" t="s">
        <v>362</v>
      </c>
      <c r="D17" s="5" t="n">
        <v>0</v>
      </c>
      <c r="E17" s="5" t="n">
        <v>612397</v>
      </c>
    </row>
    <row r="18" spans="1:5">
      <c r="A18" s="4" t="s">
        <v>510</v>
      </c>
      <c r="E18" s="5" t="n">
        <v>-612397</v>
      </c>
    </row>
    <row r="19" spans="1:5">
      <c r="A19" s="4" t="s">
        <v>511</v>
      </c>
      <c r="B19" s="4" t="s">
        <v>362</v>
      </c>
      <c r="E19" s="5" t="n">
        <v>0</v>
      </c>
    </row>
    <row r="20" spans="1:5">
      <c r="A20" s="3" t="s">
        <v>489</v>
      </c>
    </row>
    <row r="21" spans="1:5">
      <c r="A21" s="4" t="s">
        <v>507</v>
      </c>
      <c r="B21" s="4" t="s">
        <v>362</v>
      </c>
      <c r="D21" s="6" t="n">
        <v>0</v>
      </c>
      <c r="E21" s="6" t="n">
        <v>0</v>
      </c>
    </row>
    <row r="22" spans="1:5">
      <c r="A22" s="4" t="s">
        <v>508</v>
      </c>
      <c r="B22" s="4" t="s">
        <v>362</v>
      </c>
      <c r="E22" s="6" t="n">
        <v>0</v>
      </c>
    </row>
    <row r="23" spans="1:5"/>
    <row r="24" spans="1:5">
      <c r="A24" s="4" t="s">
        <v>362</v>
      </c>
      <c r="B24" s="4" t="s">
        <v>514</v>
      </c>
    </row>
  </sheetData>
  <mergeCells count="4">
    <mergeCell ref="A1:B2"/>
    <mergeCell ref="C1:E1"/>
    <mergeCell ref="A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80"/>
    <col customWidth="1" max="3" min="3" width="36"/>
    <col customWidth="1" max="4" min="4" width="19"/>
    <col customWidth="1" max="5" min="5" width="36"/>
    <col customWidth="1" max="6" min="6" width="19"/>
    <col customWidth="1" max="7" min="7" width="19"/>
    <col customWidth="1" max="8" min="8" width="19"/>
  </cols>
  <sheetData>
    <row r="1" spans="1:8">
      <c r="A1" s="1" t="s">
        <v>515</v>
      </c>
      <c r="C1" s="2" t="s">
        <v>516</v>
      </c>
      <c r="D1" s="2" t="s">
        <v>482</v>
      </c>
      <c r="E1" s="2" t="s">
        <v>517</v>
      </c>
      <c r="F1" s="2" t="s">
        <v>518</v>
      </c>
      <c r="G1" s="2" t="s">
        <v>519</v>
      </c>
      <c r="H1" s="2" t="s">
        <v>520</v>
      </c>
    </row>
    <row r="2" spans="1:8">
      <c r="A2" s="3" t="s">
        <v>475</v>
      </c>
    </row>
    <row r="3" spans="1:8">
      <c r="A3" s="4" t="s">
        <v>521</v>
      </c>
      <c r="E3" s="5" t="n">
        <v>25216490</v>
      </c>
      <c r="F3" s="5" t="n">
        <v>26826063</v>
      </c>
    </row>
    <row r="4" spans="1:8">
      <c r="A4" s="4" t="s">
        <v>522</v>
      </c>
    </row>
    <row r="5" spans="1:8">
      <c r="A5" s="3" t="s">
        <v>475</v>
      </c>
    </row>
    <row r="6" spans="1:8">
      <c r="A6" s="4" t="s">
        <v>521</v>
      </c>
      <c r="E6" s="5" t="n">
        <v>12100000</v>
      </c>
      <c r="F6" s="5" t="n">
        <v>0</v>
      </c>
    </row>
    <row r="7" spans="1:8">
      <c r="A7" s="4" t="s">
        <v>523</v>
      </c>
      <c r="E7" s="7" t="n">
        <v>0.11</v>
      </c>
    </row>
    <row r="8" spans="1:8">
      <c r="A8" s="4" t="s">
        <v>524</v>
      </c>
      <c r="E8" s="9" t="n">
        <v>0.047</v>
      </c>
    </row>
    <row r="9" spans="1:8">
      <c r="A9" s="4" t="s">
        <v>525</v>
      </c>
      <c r="E9" s="4" t="s">
        <v>526</v>
      </c>
    </row>
    <row r="10" spans="1:8">
      <c r="A10" s="4" t="s">
        <v>527</v>
      </c>
      <c r="E10" s="5" t="n">
        <v>12100000</v>
      </c>
    </row>
    <row r="11" spans="1:8">
      <c r="A11" s="4" t="s">
        <v>477</v>
      </c>
    </row>
    <row r="12" spans="1:8">
      <c r="A12" s="3" t="s">
        <v>475</v>
      </c>
    </row>
    <row r="13" spans="1:8">
      <c r="A13" s="4" t="s">
        <v>521</v>
      </c>
      <c r="E13" s="5" t="n">
        <v>25216490</v>
      </c>
      <c r="F13" s="5" t="n">
        <v>26826063</v>
      </c>
      <c r="G13" s="5" t="n">
        <v>19395582</v>
      </c>
      <c r="H13" s="5" t="n">
        <v>19395582</v>
      </c>
    </row>
    <row r="14" spans="1:8">
      <c r="A14" s="4" t="s">
        <v>528</v>
      </c>
      <c r="C14" s="5" t="n">
        <v>8550000</v>
      </c>
      <c r="E14" s="5" t="n">
        <v>12100000</v>
      </c>
      <c r="F14" s="5" t="n">
        <v>8550000</v>
      </c>
      <c r="G14" s="5" t="n">
        <v>0</v>
      </c>
    </row>
    <row r="15" spans="1:8">
      <c r="A15" s="4" t="s">
        <v>523</v>
      </c>
      <c r="C15" s="7" t="n">
        <v>0.07000000000000001</v>
      </c>
    </row>
    <row r="16" spans="1:8">
      <c r="A16" s="4" t="s">
        <v>524</v>
      </c>
      <c r="C16" s="7" t="n">
        <v>0.03</v>
      </c>
    </row>
    <row r="17" spans="1:8">
      <c r="A17" s="4" t="s">
        <v>529</v>
      </c>
      <c r="E17" s="5" t="n">
        <v>2360000</v>
      </c>
      <c r="F17" s="5" t="n">
        <v>0</v>
      </c>
      <c r="G17" s="5" t="n">
        <v>0</v>
      </c>
    </row>
    <row r="18" spans="1:8">
      <c r="A18" s="4" t="s">
        <v>527</v>
      </c>
      <c r="D18" s="5" t="n">
        <v>1119519</v>
      </c>
      <c r="E18" s="5" t="n">
        <v>11349573</v>
      </c>
      <c r="F18" s="5" t="n">
        <v>1119519</v>
      </c>
      <c r="G18" s="5" t="n">
        <v>0</v>
      </c>
    </row>
    <row r="19" spans="1:8">
      <c r="A19" s="4" t="s">
        <v>530</v>
      </c>
    </row>
    <row r="20" spans="1:8">
      <c r="A20" s="3" t="s">
        <v>475</v>
      </c>
    </row>
    <row r="21" spans="1:8">
      <c r="A21" s="4" t="s">
        <v>531</v>
      </c>
      <c r="B21" s="4" t="s">
        <v>362</v>
      </c>
      <c r="F21" s="5" t="n">
        <v>0</v>
      </c>
      <c r="G21" s="5" t="n">
        <v>0</v>
      </c>
      <c r="H21" s="5" t="n">
        <v>0</v>
      </c>
    </row>
    <row r="22" spans="1:8">
      <c r="A22" s="4" t="s">
        <v>532</v>
      </c>
      <c r="E22" s="6" t="n">
        <v>8</v>
      </c>
    </row>
    <row r="23" spans="1:8">
      <c r="A23" s="4" t="s">
        <v>513</v>
      </c>
    </row>
    <row r="24" spans="1:8">
      <c r="A24" s="3" t="s">
        <v>475</v>
      </c>
    </row>
    <row r="25" spans="1:8">
      <c r="A25" s="4" t="s">
        <v>531</v>
      </c>
      <c r="B25" s="4" t="s">
        <v>434</v>
      </c>
      <c r="G25" s="5" t="n">
        <v>0</v>
      </c>
      <c r="H25" s="5" t="n">
        <v>612397</v>
      </c>
    </row>
    <row r="26" spans="1:8">
      <c r="A26" s="4" t="s">
        <v>532</v>
      </c>
      <c r="E26" s="7" t="n">
        <v>0.17</v>
      </c>
    </row>
    <row r="27" spans="1:8"/>
    <row r="28" spans="1:8">
      <c r="A28" s="4" t="s">
        <v>362</v>
      </c>
      <c r="B28" s="4" t="s">
        <v>533</v>
      </c>
    </row>
    <row r="29" spans="1:8">
      <c r="A29" s="4" t="s">
        <v>434</v>
      </c>
      <c r="B29" s="4" t="s">
        <v>514</v>
      </c>
    </row>
  </sheetData>
  <mergeCells count="4">
    <mergeCell ref="A1:B1"/>
    <mergeCell ref="A27:G27"/>
    <mergeCell ref="B28:G28"/>
    <mergeCell ref="B29:G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4</v>
      </c>
      <c r="B1" s="2" t="s">
        <v>1</v>
      </c>
    </row>
    <row r="2" spans="1:4">
      <c r="B2" s="2" t="s">
        <v>28</v>
      </c>
      <c r="C2" s="2" t="s">
        <v>29</v>
      </c>
      <c r="D2" s="2" t="s">
        <v>60</v>
      </c>
    </row>
    <row r="3" spans="1:4">
      <c r="A3" s="3" t="s">
        <v>156</v>
      </c>
    </row>
    <row r="4" spans="1:4">
      <c r="A4" s="4" t="s">
        <v>535</v>
      </c>
      <c r="B4" s="6" t="n">
        <v>-122648452</v>
      </c>
      <c r="C4" s="6" t="n">
        <v>-124875182</v>
      </c>
      <c r="D4" s="6" t="n">
        <v>-117145631</v>
      </c>
    </row>
    <row r="5" spans="1:4">
      <c r="A5" s="4" t="s">
        <v>536</v>
      </c>
      <c r="B5" s="5" t="n">
        <v>-8265737</v>
      </c>
      <c r="C5" s="5" t="n">
        <v>-7542076</v>
      </c>
      <c r="D5" s="5" t="n">
        <v>-7729551</v>
      </c>
    </row>
    <row r="6" spans="1:4">
      <c r="A6" s="4" t="s">
        <v>537</v>
      </c>
      <c r="B6" s="5" t="n">
        <v>0</v>
      </c>
      <c r="C6" s="5" t="n">
        <v>2701644</v>
      </c>
      <c r="D6" s="5" t="n">
        <v>0</v>
      </c>
    </row>
    <row r="7" spans="1:4">
      <c r="A7" s="4" t="s">
        <v>538</v>
      </c>
      <c r="B7" s="5" t="n">
        <v>-1331064</v>
      </c>
      <c r="C7" s="5" t="n">
        <v>5098165</v>
      </c>
      <c r="D7" s="5" t="n">
        <v>0</v>
      </c>
    </row>
    <row r="8" spans="1:4">
      <c r="A8" s="4" t="s">
        <v>538</v>
      </c>
      <c r="B8" s="5" t="n">
        <v>0</v>
      </c>
      <c r="C8" s="5" t="n">
        <v>1968997</v>
      </c>
      <c r="D8" s="5" t="n">
        <v>0</v>
      </c>
    </row>
    <row r="9" spans="1:4">
      <c r="A9" s="4" t="s">
        <v>539</v>
      </c>
      <c r="B9" s="6" t="n">
        <v>-129583125</v>
      </c>
      <c r="C9" s="6" t="n">
        <v>-122648452</v>
      </c>
      <c r="D9" s="6" t="n">
        <v>-1248751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40</v>
      </c>
      <c r="B1" s="2" t="s">
        <v>1</v>
      </c>
    </row>
    <row r="2" spans="1:5">
      <c r="B2" s="2" t="s">
        <v>28</v>
      </c>
      <c r="C2" s="2" t="s">
        <v>29</v>
      </c>
      <c r="D2" s="2" t="s">
        <v>60</v>
      </c>
      <c r="E2" s="2" t="s">
        <v>449</v>
      </c>
    </row>
    <row r="3" spans="1:5">
      <c r="A3" s="3" t="s">
        <v>541</v>
      </c>
    </row>
    <row r="4" spans="1:5">
      <c r="A4" s="4" t="s">
        <v>111</v>
      </c>
      <c r="B4" s="6" t="n">
        <v>-8265737</v>
      </c>
      <c r="C4" s="6" t="n">
        <v>-7542076</v>
      </c>
      <c r="D4" s="6" t="n">
        <v>-7729551</v>
      </c>
    </row>
    <row r="5" spans="1:5">
      <c r="A5" s="3" t="s">
        <v>542</v>
      </c>
    </row>
    <row r="6" spans="1:5">
      <c r="A6" s="4" t="s">
        <v>543</v>
      </c>
      <c r="B6" s="5" t="n">
        <v>21799</v>
      </c>
      <c r="C6" s="5" t="n">
        <v>21328</v>
      </c>
      <c r="D6" s="5" t="n">
        <v>22810</v>
      </c>
    </row>
    <row r="7" spans="1:5">
      <c r="A7" s="4" t="s">
        <v>544</v>
      </c>
      <c r="B7" s="5" t="n">
        <v>764539</v>
      </c>
      <c r="C7" s="5" t="n">
        <v>24460</v>
      </c>
      <c r="D7" s="5" t="n">
        <v>-16500</v>
      </c>
    </row>
    <row r="8" spans="1:5">
      <c r="A8" s="4" t="s">
        <v>545</v>
      </c>
      <c r="B8" s="5" t="n">
        <v>278118</v>
      </c>
      <c r="C8" s="5" t="n">
        <v>656019</v>
      </c>
      <c r="D8" s="5" t="n">
        <v>-950720</v>
      </c>
    </row>
    <row r="9" spans="1:5">
      <c r="A9" s="3" t="s">
        <v>546</v>
      </c>
    </row>
    <row r="10" spans="1:5">
      <c r="A10" s="4" t="s">
        <v>547</v>
      </c>
      <c r="B10" s="5" t="n">
        <v>-116837</v>
      </c>
      <c r="C10" s="5" t="n">
        <v>1746152</v>
      </c>
      <c r="D10" s="5" t="n">
        <v>1734389</v>
      </c>
    </row>
    <row r="11" spans="1:5">
      <c r="A11" s="4" t="s">
        <v>548</v>
      </c>
      <c r="B11" s="5" t="n">
        <v>18988</v>
      </c>
      <c r="C11" s="5" t="n">
        <v>-4069</v>
      </c>
      <c r="D11" s="5" t="n">
        <v>-115643</v>
      </c>
    </row>
    <row r="12" spans="1:5">
      <c r="A12" s="4" t="s">
        <v>549</v>
      </c>
      <c r="B12" s="5" t="n">
        <v>1162812</v>
      </c>
      <c r="C12" s="5" t="n">
        <v>-856131</v>
      </c>
      <c r="D12" s="5" t="n">
        <v>-403449</v>
      </c>
    </row>
    <row r="13" spans="1:5">
      <c r="A13" s="4" t="s">
        <v>550</v>
      </c>
      <c r="B13" s="5" t="n">
        <v>0</v>
      </c>
      <c r="C13" s="5" t="n">
        <v>0</v>
      </c>
      <c r="D13" s="5" t="n">
        <v>-12076</v>
      </c>
    </row>
    <row r="14" spans="1:5">
      <c r="A14" s="4" t="s">
        <v>551</v>
      </c>
      <c r="B14" s="5" t="n">
        <v>-108869</v>
      </c>
      <c r="C14" s="5" t="n">
        <v>89237</v>
      </c>
      <c r="D14" s="5" t="n">
        <v>52214</v>
      </c>
    </row>
    <row r="15" spans="1:5">
      <c r="A15" s="4" t="s">
        <v>82</v>
      </c>
      <c r="B15" s="5" t="n">
        <v>-6245188</v>
      </c>
      <c r="C15" s="5" t="n">
        <v>-5865080</v>
      </c>
      <c r="D15" s="5" t="n">
        <v>-7418526</v>
      </c>
    </row>
    <row r="16" spans="1:5">
      <c r="A16" s="3" t="s">
        <v>552</v>
      </c>
    </row>
    <row r="17" spans="1:5">
      <c r="A17" s="4" t="s">
        <v>553</v>
      </c>
      <c r="B17" s="5" t="n">
        <v>15235556</v>
      </c>
      <c r="C17" s="5" t="n">
        <v>21884957</v>
      </c>
      <c r="D17" s="5" t="n">
        <v>28593538</v>
      </c>
    </row>
    <row r="18" spans="1:5">
      <c r="A18" s="4" t="s">
        <v>554</v>
      </c>
      <c r="B18" s="6" t="n">
        <v>15235556</v>
      </c>
      <c r="C18" s="6" t="n">
        <v>21884957</v>
      </c>
      <c r="D18" s="6" t="n">
        <v>28593538</v>
      </c>
      <c r="E18" s="6" t="n">
        <v>349095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6"/>
  </cols>
  <sheetData>
    <row r="1" spans="1:2">
      <c r="A1" s="1" t="s">
        <v>555</v>
      </c>
      <c r="B1" s="2" t="s">
        <v>1</v>
      </c>
    </row>
    <row r="2" spans="1:2">
      <c r="B2" s="2" t="s">
        <v>556</v>
      </c>
    </row>
    <row r="3" spans="1:2">
      <c r="A3" s="3" t="s">
        <v>557</v>
      </c>
    </row>
    <row r="4" spans="1:2">
      <c r="A4" s="4" t="s">
        <v>356</v>
      </c>
      <c r="B4" s="6" t="n">
        <v>227006</v>
      </c>
    </row>
    <row r="5" spans="1:2">
      <c r="A5" s="4" t="s">
        <v>558</v>
      </c>
      <c r="B5" s="5" t="n">
        <v>2</v>
      </c>
    </row>
    <row r="6" spans="1:2">
      <c r="A6" s="4" t="s">
        <v>559</v>
      </c>
      <c r="B6" s="4" t="s">
        <v>355</v>
      </c>
    </row>
    <row r="7" spans="1:2">
      <c r="A7" s="4" t="s">
        <v>560</v>
      </c>
      <c r="B7" s="6" t="n">
        <v>1800000</v>
      </c>
    </row>
    <row r="8" spans="1:2">
      <c r="A8" s="4" t="s">
        <v>561</v>
      </c>
    </row>
    <row r="9" spans="1:2">
      <c r="A9" s="3" t="s">
        <v>557</v>
      </c>
    </row>
    <row r="10" spans="1:2">
      <c r="A10" s="4" t="s">
        <v>356</v>
      </c>
      <c r="B10" s="6" t="n">
        <v>115885</v>
      </c>
    </row>
    <row r="11" spans="1:2">
      <c r="A11" s="4" t="s">
        <v>562</v>
      </c>
      <c r="B11" s="4" t="s">
        <v>563</v>
      </c>
    </row>
    <row r="12" spans="1:2">
      <c r="A12" s="4" t="s">
        <v>564</v>
      </c>
    </row>
    <row r="13" spans="1:2">
      <c r="A13" s="3" t="s">
        <v>557</v>
      </c>
    </row>
    <row r="14" spans="1:2">
      <c r="A14" s="4" t="s">
        <v>356</v>
      </c>
      <c r="B14" s="6" t="n">
        <v>111121</v>
      </c>
    </row>
    <row r="15" spans="1:2">
      <c r="A15" s="4" t="s">
        <v>562</v>
      </c>
      <c r="B15" s="4" t="s">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32"/>
    <col customWidth="1" max="2" min="2" width="26"/>
    <col customWidth="1" max="3" min="3" width="26"/>
    <col customWidth="1" max="4" min="4" width="26"/>
    <col customWidth="1" max="5" min="5" width="26"/>
  </cols>
  <sheetData>
    <row r="1" spans="1:5">
      <c r="A1" s="1" t="s">
        <v>566</v>
      </c>
      <c r="B1" s="2" t="s">
        <v>1</v>
      </c>
    </row>
    <row r="2" spans="1:5">
      <c r="B2" s="2" t="s">
        <v>483</v>
      </c>
      <c r="C2" s="2" t="s">
        <v>484</v>
      </c>
      <c r="D2" s="2" t="s">
        <v>485</v>
      </c>
      <c r="E2" s="2" t="s">
        <v>567</v>
      </c>
    </row>
    <row r="3" spans="1:5">
      <c r="A3" s="3" t="s">
        <v>486</v>
      </c>
    </row>
    <row r="4" spans="1:5">
      <c r="A4" s="4" t="s">
        <v>458</v>
      </c>
      <c r="B4" s="5" t="n">
        <v>26826063</v>
      </c>
    </row>
    <row r="5" spans="1:5">
      <c r="A5" s="4" t="s">
        <v>568</v>
      </c>
      <c r="B5" s="5" t="n">
        <v>25216490</v>
      </c>
      <c r="C5" s="5" t="n">
        <v>26826063</v>
      </c>
    </row>
    <row r="6" spans="1:5">
      <c r="A6" s="4" t="s">
        <v>569</v>
      </c>
    </row>
    <row r="7" spans="1:5">
      <c r="A7" s="3" t="s">
        <v>486</v>
      </c>
    </row>
    <row r="8" spans="1:5">
      <c r="A8" s="4" t="s">
        <v>458</v>
      </c>
      <c r="B8" s="5" t="n">
        <v>26826063</v>
      </c>
      <c r="C8" s="5" t="n">
        <v>19395582</v>
      </c>
      <c r="D8" s="5" t="n">
        <v>19395582</v>
      </c>
    </row>
    <row r="9" spans="1:5">
      <c r="A9" s="4" t="s">
        <v>465</v>
      </c>
      <c r="B9" s="5" t="n">
        <v>12100000</v>
      </c>
      <c r="C9" s="5" t="n">
        <v>8550000</v>
      </c>
      <c r="D9" s="5" t="n">
        <v>0</v>
      </c>
    </row>
    <row r="10" spans="1:5">
      <c r="A10" s="4" t="s">
        <v>570</v>
      </c>
      <c r="B10" s="5" t="n">
        <v>0</v>
      </c>
      <c r="C10" s="5" t="n">
        <v>0</v>
      </c>
      <c r="D10" s="5" t="n">
        <v>0</v>
      </c>
      <c r="E10" s="5" t="n">
        <v>180000</v>
      </c>
    </row>
    <row r="11" spans="1:5">
      <c r="A11" s="4" t="s">
        <v>571</v>
      </c>
      <c r="B11" s="5" t="n">
        <v>-11349573</v>
      </c>
      <c r="C11" s="5" t="n">
        <v>-1119519</v>
      </c>
      <c r="D11" s="5" t="n">
        <v>0</v>
      </c>
    </row>
    <row r="12" spans="1:5">
      <c r="A12" s="4" t="s">
        <v>572</v>
      </c>
      <c r="B12" s="5" t="n">
        <v>-2360000</v>
      </c>
      <c r="C12" s="5" t="n">
        <v>0</v>
      </c>
      <c r="D12" s="5" t="n">
        <v>0</v>
      </c>
    </row>
    <row r="13" spans="1:5">
      <c r="A13" s="4" t="s">
        <v>568</v>
      </c>
      <c r="B13" s="5" t="n">
        <v>25216490</v>
      </c>
      <c r="C13" s="5" t="n">
        <v>26826063</v>
      </c>
      <c r="D13" s="5" t="n">
        <v>19395582</v>
      </c>
      <c r="E13" s="5" t="n">
        <v>19395582</v>
      </c>
    </row>
    <row r="14" spans="1:5">
      <c r="A14" s="4" t="s">
        <v>573</v>
      </c>
      <c r="B14" s="5" t="n">
        <v>25216490</v>
      </c>
      <c r="C14" s="5" t="n">
        <v>26826063</v>
      </c>
      <c r="D14" s="5" t="n">
        <v>19395582</v>
      </c>
    </row>
    <row r="15" spans="1:5">
      <c r="A15" s="3" t="s">
        <v>574</v>
      </c>
    </row>
    <row r="16" spans="1:5">
      <c r="A16" s="4" t="s">
        <v>575</v>
      </c>
      <c r="B16" s="7" t="n">
        <v>0.29</v>
      </c>
      <c r="C16" s="7" t="n">
        <v>0.38</v>
      </c>
      <c r="D16" s="7" t="n">
        <v>0.38</v>
      </c>
    </row>
    <row r="17" spans="1:5">
      <c r="A17" s="4" t="s">
        <v>497</v>
      </c>
      <c r="B17" s="10" t="n">
        <v>0.11</v>
      </c>
      <c r="C17" s="10" t="n">
        <v>0.07000000000000001</v>
      </c>
      <c r="D17" s="5" t="n">
        <v>0</v>
      </c>
    </row>
    <row r="18" spans="1:5">
      <c r="A18" s="4" t="s">
        <v>500</v>
      </c>
      <c r="B18" s="5" t="n">
        <v>0</v>
      </c>
      <c r="C18" s="5" t="n">
        <v>0</v>
      </c>
      <c r="D18" s="5" t="n">
        <v>0</v>
      </c>
    </row>
    <row r="19" spans="1:5">
      <c r="A19" s="4" t="s">
        <v>498</v>
      </c>
      <c r="B19" s="10" t="n">
        <v>0.31</v>
      </c>
      <c r="C19" s="10" t="n">
        <v>0.25</v>
      </c>
      <c r="D19" s="5" t="n">
        <v>0</v>
      </c>
    </row>
    <row r="20" spans="1:5">
      <c r="A20" s="4" t="s">
        <v>576</v>
      </c>
      <c r="B20" s="10" t="n">
        <v>0.19</v>
      </c>
      <c r="C20" s="5" t="n">
        <v>0</v>
      </c>
      <c r="D20" s="5" t="n">
        <v>0</v>
      </c>
    </row>
    <row r="21" spans="1:5">
      <c r="A21" s="4" t="s">
        <v>577</v>
      </c>
      <c r="B21" s="10" t="n">
        <v>0.19</v>
      </c>
      <c r="C21" s="10" t="n">
        <v>0.29</v>
      </c>
      <c r="D21" s="10" t="n">
        <v>0.38</v>
      </c>
      <c r="E21" s="7" t="n">
        <v>0.38</v>
      </c>
    </row>
    <row r="22" spans="1:5">
      <c r="A22" s="4" t="s">
        <v>578</v>
      </c>
      <c r="B22" s="7" t="n">
        <v>0.19</v>
      </c>
      <c r="C22" s="7" t="n">
        <v>0.29</v>
      </c>
      <c r="D22" s="7" t="n">
        <v>0.3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579</v>
      </c>
      <c r="B1" s="2" t="s">
        <v>1</v>
      </c>
    </row>
    <row r="2" spans="1:3">
      <c r="B2" s="2" t="s">
        <v>580</v>
      </c>
      <c r="C2" s="2" t="s">
        <v>581</v>
      </c>
    </row>
    <row r="3" spans="1:3">
      <c r="A3" s="3" t="s">
        <v>582</v>
      </c>
    </row>
    <row r="4" spans="1:3">
      <c r="A4" s="4" t="s">
        <v>583</v>
      </c>
      <c r="B4" s="5" t="n">
        <v>25216490</v>
      </c>
      <c r="C4" s="5" t="n">
        <v>26826063</v>
      </c>
    </row>
    <row r="5" spans="1:3">
      <c r="A5" s="4" t="s">
        <v>584</v>
      </c>
      <c r="B5" s="10" t="n">
        <v>3.56</v>
      </c>
      <c r="C5" s="10" t="n">
        <v>2.34</v>
      </c>
    </row>
    <row r="6" spans="1:3">
      <c r="A6" s="4" t="s">
        <v>585</v>
      </c>
    </row>
    <row r="7" spans="1:3">
      <c r="A7" s="3" t="s">
        <v>582</v>
      </c>
    </row>
    <row r="8" spans="1:3">
      <c r="A8" s="4" t="s">
        <v>586</v>
      </c>
      <c r="B8" s="4" t="s">
        <v>587</v>
      </c>
    </row>
    <row r="9" spans="1:3">
      <c r="A9" s="4" t="s">
        <v>525</v>
      </c>
      <c r="B9" s="4" t="s">
        <v>588</v>
      </c>
    </row>
    <row r="10" spans="1:3">
      <c r="A10" s="4" t="s">
        <v>589</v>
      </c>
      <c r="B10" s="7" t="n">
        <v>0.61</v>
      </c>
    </row>
    <row r="11" spans="1:3">
      <c r="A11" s="4" t="s">
        <v>583</v>
      </c>
      <c r="B11" s="5" t="n">
        <v>200000</v>
      </c>
      <c r="C11" s="5" t="n">
        <v>200000</v>
      </c>
    </row>
    <row r="12" spans="1:3">
      <c r="A12" s="4" t="s">
        <v>590</v>
      </c>
    </row>
    <row r="13" spans="1:3">
      <c r="A13" s="3" t="s">
        <v>582</v>
      </c>
    </row>
    <row r="14" spans="1:3">
      <c r="A14" s="4" t="s">
        <v>586</v>
      </c>
      <c r="B14" s="4" t="s">
        <v>591</v>
      </c>
    </row>
    <row r="15" spans="1:3">
      <c r="A15" s="4" t="s">
        <v>525</v>
      </c>
      <c r="B15" s="4" t="s">
        <v>592</v>
      </c>
    </row>
    <row r="16" spans="1:3">
      <c r="A16" s="4" t="s">
        <v>589</v>
      </c>
      <c r="B16" s="7" t="n">
        <v>0.34</v>
      </c>
    </row>
    <row r="17" spans="1:3">
      <c r="A17" s="4" t="s">
        <v>583</v>
      </c>
      <c r="B17" s="5" t="n">
        <v>0</v>
      </c>
      <c r="C17" s="5" t="n">
        <v>1000000</v>
      </c>
    </row>
    <row r="18" spans="1:3">
      <c r="A18" s="4" t="s">
        <v>593</v>
      </c>
    </row>
    <row r="19" spans="1:3">
      <c r="A19" s="3" t="s">
        <v>582</v>
      </c>
    </row>
    <row r="20" spans="1:3">
      <c r="A20" s="4" t="s">
        <v>586</v>
      </c>
      <c r="B20" s="4" t="s">
        <v>594</v>
      </c>
    </row>
    <row r="21" spans="1:3">
      <c r="A21" s="4" t="s">
        <v>525</v>
      </c>
      <c r="B21" s="4" t="s">
        <v>595</v>
      </c>
    </row>
    <row r="22" spans="1:3">
      <c r="A22" s="4" t="s">
        <v>589</v>
      </c>
      <c r="B22" s="7" t="n">
        <v>0.37</v>
      </c>
    </row>
    <row r="23" spans="1:3">
      <c r="A23" s="4" t="s">
        <v>583</v>
      </c>
      <c r="B23" s="5" t="n">
        <v>0</v>
      </c>
      <c r="C23" s="5" t="n">
        <v>1649573</v>
      </c>
    </row>
    <row r="24" spans="1:3">
      <c r="A24" s="4" t="s">
        <v>596</v>
      </c>
    </row>
    <row r="25" spans="1:3">
      <c r="A25" s="3" t="s">
        <v>582</v>
      </c>
    </row>
    <row r="26" spans="1:3">
      <c r="A26" s="4" t="s">
        <v>586</v>
      </c>
      <c r="B26" s="4" t="s">
        <v>597</v>
      </c>
    </row>
    <row r="27" spans="1:3">
      <c r="A27" s="4" t="s">
        <v>525</v>
      </c>
      <c r="B27" s="4" t="s">
        <v>598</v>
      </c>
    </row>
    <row r="28" spans="1:3">
      <c r="A28" s="4" t="s">
        <v>589</v>
      </c>
      <c r="B28" s="7" t="n">
        <v>0.73</v>
      </c>
    </row>
    <row r="29" spans="1:3">
      <c r="A29" s="4" t="s">
        <v>583</v>
      </c>
      <c r="B29" s="5" t="n">
        <v>200000</v>
      </c>
      <c r="C29" s="5" t="n">
        <v>360000</v>
      </c>
    </row>
    <row r="30" spans="1:3">
      <c r="A30" s="4" t="s">
        <v>599</v>
      </c>
    </row>
    <row r="31" spans="1:3">
      <c r="A31" s="3" t="s">
        <v>582</v>
      </c>
    </row>
    <row r="32" spans="1:3">
      <c r="A32" s="4" t="s">
        <v>586</v>
      </c>
      <c r="B32" s="4" t="s">
        <v>600</v>
      </c>
    </row>
    <row r="33" spans="1:3">
      <c r="A33" s="4" t="s">
        <v>525</v>
      </c>
      <c r="B33" s="4" t="s">
        <v>601</v>
      </c>
    </row>
    <row r="34" spans="1:3">
      <c r="A34" s="4" t="s">
        <v>589</v>
      </c>
      <c r="B34" s="7" t="n">
        <v>1.04</v>
      </c>
    </row>
    <row r="35" spans="1:3">
      <c r="A35" s="4" t="s">
        <v>583</v>
      </c>
      <c r="B35" s="5" t="n">
        <v>1200000</v>
      </c>
      <c r="C35" s="5" t="n">
        <v>1200000</v>
      </c>
    </row>
    <row r="36" spans="1:3">
      <c r="A36" s="4" t="s">
        <v>602</v>
      </c>
    </row>
    <row r="37" spans="1:3">
      <c r="A37" s="3" t="s">
        <v>582</v>
      </c>
    </row>
    <row r="38" spans="1:3">
      <c r="A38" s="4" t="s">
        <v>586</v>
      </c>
      <c r="B38" s="4" t="s">
        <v>603</v>
      </c>
    </row>
    <row r="39" spans="1:3">
      <c r="A39" s="4" t="s">
        <v>525</v>
      </c>
      <c r="B39" s="4" t="s">
        <v>604</v>
      </c>
    </row>
    <row r="40" spans="1:3">
      <c r="A40" s="4" t="s">
        <v>589</v>
      </c>
      <c r="B40" s="7" t="n">
        <v>1.12</v>
      </c>
    </row>
    <row r="41" spans="1:3">
      <c r="A41" s="4" t="s">
        <v>583</v>
      </c>
      <c r="B41" s="5" t="n">
        <v>100000</v>
      </c>
      <c r="C41" s="5" t="n">
        <v>100000</v>
      </c>
    </row>
    <row r="42" spans="1:3">
      <c r="A42" s="4" t="s">
        <v>605</v>
      </c>
    </row>
    <row r="43" spans="1:3">
      <c r="A43" s="3" t="s">
        <v>582</v>
      </c>
    </row>
    <row r="44" spans="1:3">
      <c r="A44" s="4" t="s">
        <v>586</v>
      </c>
      <c r="B44" s="4" t="s">
        <v>606</v>
      </c>
    </row>
    <row r="45" spans="1:3">
      <c r="A45" s="4" t="s">
        <v>525</v>
      </c>
      <c r="B45" s="4" t="s">
        <v>607</v>
      </c>
    </row>
    <row r="46" spans="1:3">
      <c r="A46" s="4" t="s">
        <v>589</v>
      </c>
      <c r="B46" s="7" t="n">
        <v>0.25</v>
      </c>
    </row>
    <row r="47" spans="1:3">
      <c r="A47" s="4" t="s">
        <v>583</v>
      </c>
      <c r="B47" s="5" t="n">
        <v>0</v>
      </c>
      <c r="C47" s="5" t="n">
        <v>1200000</v>
      </c>
    </row>
    <row r="48" spans="1:3">
      <c r="A48" s="4" t="s">
        <v>608</v>
      </c>
    </row>
    <row r="49" spans="1:3">
      <c r="A49" s="3" t="s">
        <v>582</v>
      </c>
    </row>
    <row r="50" spans="1:3">
      <c r="A50" s="4" t="s">
        <v>586</v>
      </c>
      <c r="B50" s="4" t="s">
        <v>609</v>
      </c>
    </row>
    <row r="51" spans="1:3">
      <c r="A51" s="4" t="s">
        <v>525</v>
      </c>
      <c r="B51" s="4" t="s">
        <v>610</v>
      </c>
    </row>
    <row r="52" spans="1:3">
      <c r="A52" s="4" t="s">
        <v>589</v>
      </c>
      <c r="B52" s="7" t="n">
        <v>0.26</v>
      </c>
    </row>
    <row r="53" spans="1:3">
      <c r="A53" s="4" t="s">
        <v>583</v>
      </c>
      <c r="B53" s="5" t="n">
        <v>2000000</v>
      </c>
      <c r="C53" s="5" t="n">
        <v>2000000</v>
      </c>
    </row>
    <row r="54" spans="1:3">
      <c r="A54" s="4" t="s">
        <v>611</v>
      </c>
    </row>
    <row r="55" spans="1:3">
      <c r="A55" s="3" t="s">
        <v>582</v>
      </c>
    </row>
    <row r="56" spans="1:3">
      <c r="A56" s="4" t="s">
        <v>586</v>
      </c>
      <c r="B56" s="4" t="s">
        <v>612</v>
      </c>
    </row>
    <row r="57" spans="1:3">
      <c r="A57" s="4" t="s">
        <v>525</v>
      </c>
      <c r="B57" s="4" t="s">
        <v>613</v>
      </c>
    </row>
    <row r="58" spans="1:3">
      <c r="A58" s="4" t="s">
        <v>589</v>
      </c>
      <c r="B58" s="7" t="n">
        <v>0.33</v>
      </c>
    </row>
    <row r="59" spans="1:3">
      <c r="A59" s="4" t="s">
        <v>583</v>
      </c>
      <c r="B59" s="5" t="n">
        <v>0</v>
      </c>
      <c r="C59" s="5" t="n">
        <v>8500000</v>
      </c>
    </row>
    <row r="60" spans="1:3">
      <c r="A60" s="4" t="s">
        <v>614</v>
      </c>
    </row>
    <row r="61" spans="1:3">
      <c r="A61" s="3" t="s">
        <v>582</v>
      </c>
    </row>
    <row r="62" spans="1:3">
      <c r="A62" s="4" t="s">
        <v>586</v>
      </c>
      <c r="B62" s="4" t="s">
        <v>615</v>
      </c>
    </row>
    <row r="63" spans="1:3">
      <c r="A63" s="4" t="s">
        <v>525</v>
      </c>
      <c r="B63" s="4" t="s">
        <v>616</v>
      </c>
    </row>
    <row r="64" spans="1:3">
      <c r="A64" s="4" t="s">
        <v>589</v>
      </c>
      <c r="B64" s="7" t="n">
        <v>0.27</v>
      </c>
    </row>
    <row r="65" spans="1:3">
      <c r="A65" s="4" t="s">
        <v>583</v>
      </c>
      <c r="B65" s="5" t="n">
        <v>1400000</v>
      </c>
      <c r="C65" s="5" t="n">
        <v>1400000</v>
      </c>
    </row>
    <row r="66" spans="1:3">
      <c r="A66" s="4" t="s">
        <v>617</v>
      </c>
    </row>
    <row r="67" spans="1:3">
      <c r="A67" s="3" t="s">
        <v>582</v>
      </c>
    </row>
    <row r="68" spans="1:3">
      <c r="A68" s="4" t="s">
        <v>586</v>
      </c>
      <c r="B68" s="4" t="s">
        <v>618</v>
      </c>
    </row>
    <row r="69" spans="1:3">
      <c r="A69" s="4" t="s">
        <v>525</v>
      </c>
      <c r="B69" s="4" t="s">
        <v>619</v>
      </c>
    </row>
    <row r="70" spans="1:3">
      <c r="A70" s="4" t="s">
        <v>589</v>
      </c>
      <c r="B70" s="7" t="n">
        <v>0.66</v>
      </c>
    </row>
    <row r="71" spans="1:3">
      <c r="A71" s="4" t="s">
        <v>583</v>
      </c>
      <c r="B71" s="5" t="n">
        <v>306490</v>
      </c>
      <c r="C71" s="5" t="n">
        <v>306490</v>
      </c>
    </row>
    <row r="72" spans="1:3">
      <c r="A72" s="4" t="s">
        <v>620</v>
      </c>
    </row>
    <row r="73" spans="1:3">
      <c r="A73" s="3" t="s">
        <v>582</v>
      </c>
    </row>
    <row r="74" spans="1:3">
      <c r="A74" s="4" t="s">
        <v>586</v>
      </c>
      <c r="B74" s="4" t="s">
        <v>621</v>
      </c>
    </row>
    <row r="75" spans="1:3">
      <c r="A75" s="4" t="s">
        <v>525</v>
      </c>
      <c r="B75" s="4" t="s">
        <v>622</v>
      </c>
    </row>
    <row r="76" spans="1:3">
      <c r="A76" s="4" t="s">
        <v>589</v>
      </c>
      <c r="B76" s="7" t="n">
        <v>0.66</v>
      </c>
    </row>
    <row r="77" spans="1:3">
      <c r="A77" s="4" t="s">
        <v>583</v>
      </c>
      <c r="B77" s="5" t="n">
        <v>360000</v>
      </c>
      <c r="C77" s="5" t="n">
        <v>360000</v>
      </c>
    </row>
    <row r="78" spans="1:3">
      <c r="A78" s="4" t="s">
        <v>623</v>
      </c>
    </row>
    <row r="79" spans="1:3">
      <c r="A79" s="3" t="s">
        <v>582</v>
      </c>
    </row>
    <row r="80" spans="1:3">
      <c r="A80" s="4" t="s">
        <v>586</v>
      </c>
      <c r="B80" s="4" t="s">
        <v>624</v>
      </c>
    </row>
    <row r="81" spans="1:3">
      <c r="A81" s="4" t="s">
        <v>525</v>
      </c>
      <c r="B81" s="4" t="s">
        <v>625</v>
      </c>
    </row>
    <row r="82" spans="1:3">
      <c r="A82" s="4" t="s">
        <v>589</v>
      </c>
      <c r="B82" s="7" t="n">
        <v>0.07000000000000001</v>
      </c>
    </row>
    <row r="83" spans="1:3">
      <c r="A83" s="4" t="s">
        <v>583</v>
      </c>
      <c r="B83" s="5" t="n">
        <v>7350000</v>
      </c>
      <c r="C83" s="5" t="n">
        <v>8550000</v>
      </c>
    </row>
    <row r="84" spans="1:3">
      <c r="A84" s="4" t="s">
        <v>522</v>
      </c>
    </row>
    <row r="85" spans="1:3">
      <c r="A85" s="3" t="s">
        <v>582</v>
      </c>
    </row>
    <row r="86" spans="1:3">
      <c r="A86" s="4" t="s">
        <v>586</v>
      </c>
      <c r="B86" s="4" t="s">
        <v>626</v>
      </c>
    </row>
    <row r="87" spans="1:3">
      <c r="A87" s="4" t="s">
        <v>525</v>
      </c>
      <c r="B87" s="4" t="s">
        <v>526</v>
      </c>
    </row>
    <row r="88" spans="1:3">
      <c r="A88" s="4" t="s">
        <v>589</v>
      </c>
      <c r="B88" s="7" t="n">
        <v>0.11</v>
      </c>
    </row>
    <row r="89" spans="1:3">
      <c r="A89" s="4" t="s">
        <v>583</v>
      </c>
      <c r="B89" s="5" t="n">
        <v>12100000</v>
      </c>
      <c r="C89"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5"/>
  </cols>
  <sheetData>
    <row r="1" spans="1:2">
      <c r="A1" s="1" t="s">
        <v>627</v>
      </c>
      <c r="B1" s="2" t="s">
        <v>1</v>
      </c>
    </row>
    <row r="2" spans="1:2">
      <c r="B2" s="2" t="s">
        <v>628</v>
      </c>
    </row>
    <row r="3" spans="1:2">
      <c r="A3" s="4" t="s">
        <v>617</v>
      </c>
    </row>
    <row r="4" spans="1:2">
      <c r="A4" s="3" t="s">
        <v>582</v>
      </c>
    </row>
    <row r="5" spans="1:2">
      <c r="A5" s="4" t="s">
        <v>586</v>
      </c>
      <c r="B5" s="4" t="s">
        <v>618</v>
      </c>
    </row>
    <row r="6" spans="1:2">
      <c r="A6" s="4" t="s">
        <v>629</v>
      </c>
      <c r="B6" s="7" t="n">
        <v>0.66</v>
      </c>
    </row>
    <row r="7" spans="1:2">
      <c r="A7" s="4" t="s">
        <v>630</v>
      </c>
      <c r="B7" s="7" t="n">
        <v>0.38</v>
      </c>
    </row>
    <row r="8" spans="1:2">
      <c r="A8" s="4" t="s">
        <v>631</v>
      </c>
      <c r="B8" s="4" t="s">
        <v>632</v>
      </c>
    </row>
    <row r="9" spans="1:2">
      <c r="A9" s="4" t="s">
        <v>633</v>
      </c>
      <c r="B9" s="5" t="n">
        <v>5</v>
      </c>
    </row>
    <row r="10" spans="1:2">
      <c r="A10" s="4" t="s">
        <v>634</v>
      </c>
      <c r="B10" s="4" t="s">
        <v>635</v>
      </c>
    </row>
    <row r="11" spans="1:2">
      <c r="A11" s="4" t="s">
        <v>636</v>
      </c>
      <c r="B11" s="4" t="s">
        <v>637</v>
      </c>
    </row>
    <row r="12" spans="1:2">
      <c r="A12" s="4" t="s">
        <v>620</v>
      </c>
    </row>
    <row r="13" spans="1:2">
      <c r="A13" s="3" t="s">
        <v>582</v>
      </c>
    </row>
    <row r="14" spans="1:2">
      <c r="A14" s="4" t="s">
        <v>586</v>
      </c>
      <c r="B14" s="4" t="s">
        <v>621</v>
      </c>
    </row>
    <row r="15" spans="1:2">
      <c r="A15" s="4" t="s">
        <v>629</v>
      </c>
      <c r="B15" s="7" t="n">
        <v>0.66</v>
      </c>
    </row>
    <row r="16" spans="1:2">
      <c r="A16" s="4" t="s">
        <v>630</v>
      </c>
      <c r="B16" s="7" t="n">
        <v>0.41</v>
      </c>
    </row>
    <row r="17" spans="1:2">
      <c r="A17" s="4" t="s">
        <v>631</v>
      </c>
      <c r="B17" s="4" t="s">
        <v>638</v>
      </c>
    </row>
    <row r="18" spans="1:2">
      <c r="A18" s="4" t="s">
        <v>633</v>
      </c>
      <c r="B18" s="5" t="n">
        <v>5</v>
      </c>
    </row>
    <row r="19" spans="1:2">
      <c r="A19" s="4" t="s">
        <v>634</v>
      </c>
      <c r="B19" s="4" t="s">
        <v>635</v>
      </c>
    </row>
    <row r="20" spans="1:2">
      <c r="A20" s="4" t="s">
        <v>636</v>
      </c>
      <c r="B20" s="4" t="s">
        <v>639</v>
      </c>
    </row>
    <row r="21" spans="1:2">
      <c r="A21" s="4" t="s">
        <v>585</v>
      </c>
    </row>
    <row r="22" spans="1:2">
      <c r="A22" s="3" t="s">
        <v>582</v>
      </c>
    </row>
    <row r="23" spans="1:2">
      <c r="A23" s="4" t="s">
        <v>586</v>
      </c>
      <c r="B23" s="4" t="s">
        <v>587</v>
      </c>
    </row>
    <row r="24" spans="1:2">
      <c r="A24" s="4" t="s">
        <v>629</v>
      </c>
      <c r="B24" s="7" t="n">
        <v>0.61</v>
      </c>
    </row>
    <row r="25" spans="1:2">
      <c r="A25" s="4" t="s">
        <v>630</v>
      </c>
      <c r="B25" s="7" t="n">
        <v>0.38</v>
      </c>
    </row>
    <row r="26" spans="1:2">
      <c r="A26" s="4" t="s">
        <v>631</v>
      </c>
      <c r="B26" s="4" t="s">
        <v>640</v>
      </c>
    </row>
    <row r="27" spans="1:2">
      <c r="A27" s="4" t="s">
        <v>633</v>
      </c>
      <c r="B27" s="5" t="n">
        <v>5</v>
      </c>
    </row>
    <row r="28" spans="1:2">
      <c r="A28" s="4" t="s">
        <v>634</v>
      </c>
      <c r="B28" s="4" t="s">
        <v>635</v>
      </c>
    </row>
    <row r="29" spans="1:2">
      <c r="A29" s="4" t="s">
        <v>636</v>
      </c>
      <c r="B29" s="4" t="s">
        <v>641</v>
      </c>
    </row>
    <row r="30" spans="1:2">
      <c r="A30" s="4" t="s">
        <v>596</v>
      </c>
    </row>
    <row r="31" spans="1:2">
      <c r="A31" s="3" t="s">
        <v>582</v>
      </c>
    </row>
    <row r="32" spans="1:2">
      <c r="A32" s="4" t="s">
        <v>586</v>
      </c>
      <c r="B32" s="4" t="s">
        <v>597</v>
      </c>
    </row>
    <row r="33" spans="1:2">
      <c r="A33" s="4" t="s">
        <v>629</v>
      </c>
      <c r="B33" s="7" t="n">
        <v>0.73</v>
      </c>
    </row>
    <row r="34" spans="1:2">
      <c r="A34" s="4" t="s">
        <v>630</v>
      </c>
      <c r="B34" s="7" t="n">
        <v>0.44</v>
      </c>
    </row>
    <row r="35" spans="1:2">
      <c r="A35" s="4" t="s">
        <v>631</v>
      </c>
      <c r="B35" s="4" t="s">
        <v>642</v>
      </c>
    </row>
    <row r="36" spans="1:2">
      <c r="A36" s="4" t="s">
        <v>633</v>
      </c>
      <c r="B36" s="5" t="n">
        <v>5</v>
      </c>
    </row>
    <row r="37" spans="1:2">
      <c r="A37" s="4" t="s">
        <v>634</v>
      </c>
      <c r="B37" s="4" t="s">
        <v>635</v>
      </c>
    </row>
    <row r="38" spans="1:2">
      <c r="A38" s="4" t="s">
        <v>636</v>
      </c>
      <c r="B38" s="4" t="s">
        <v>643</v>
      </c>
    </row>
    <row r="39" spans="1:2">
      <c r="A39" s="4" t="s">
        <v>599</v>
      </c>
    </row>
    <row r="40" spans="1:2">
      <c r="A40" s="3" t="s">
        <v>582</v>
      </c>
    </row>
    <row r="41" spans="1:2">
      <c r="A41" s="4" t="s">
        <v>586</v>
      </c>
      <c r="B41" s="4" t="s">
        <v>600</v>
      </c>
    </row>
    <row r="42" spans="1:2">
      <c r="A42" s="4" t="s">
        <v>629</v>
      </c>
      <c r="B42" s="7" t="n">
        <v>1.04</v>
      </c>
    </row>
    <row r="43" spans="1:2">
      <c r="A43" s="4" t="s">
        <v>630</v>
      </c>
      <c r="B43" s="7" t="n">
        <v>0.6899999999999999</v>
      </c>
    </row>
    <row r="44" spans="1:2">
      <c r="A44" s="4" t="s">
        <v>631</v>
      </c>
      <c r="B44" s="4" t="s">
        <v>644</v>
      </c>
    </row>
    <row r="45" spans="1:2">
      <c r="A45" s="4" t="s">
        <v>633</v>
      </c>
      <c r="B45" s="5" t="n">
        <v>5</v>
      </c>
    </row>
    <row r="46" spans="1:2">
      <c r="A46" s="4" t="s">
        <v>634</v>
      </c>
      <c r="B46" s="4" t="s">
        <v>635</v>
      </c>
    </row>
    <row r="47" spans="1:2">
      <c r="A47" s="4" t="s">
        <v>636</v>
      </c>
      <c r="B47" s="4" t="s">
        <v>645</v>
      </c>
    </row>
    <row r="48" spans="1:2">
      <c r="A48" s="4" t="s">
        <v>602</v>
      </c>
    </row>
    <row r="49" spans="1:2">
      <c r="A49" s="3" t="s">
        <v>582</v>
      </c>
    </row>
    <row r="50" spans="1:2">
      <c r="A50" s="4" t="s">
        <v>586</v>
      </c>
      <c r="B50" s="4" t="s">
        <v>603</v>
      </c>
    </row>
    <row r="51" spans="1:2">
      <c r="A51" s="4" t="s">
        <v>629</v>
      </c>
      <c r="B51" s="7" t="n">
        <v>1.12</v>
      </c>
    </row>
    <row r="52" spans="1:2">
      <c r="A52" s="4" t="s">
        <v>630</v>
      </c>
      <c r="B52" s="7" t="n">
        <v>1.18</v>
      </c>
    </row>
    <row r="53" spans="1:2">
      <c r="A53" s="4" t="s">
        <v>631</v>
      </c>
      <c r="B53" s="4" t="s">
        <v>646</v>
      </c>
    </row>
    <row r="54" spans="1:2">
      <c r="A54" s="4" t="s">
        <v>633</v>
      </c>
      <c r="B54" s="5" t="n">
        <v>5</v>
      </c>
    </row>
    <row r="55" spans="1:2">
      <c r="A55" s="4" t="s">
        <v>634</v>
      </c>
      <c r="B55" s="4" t="s">
        <v>635</v>
      </c>
    </row>
    <row r="56" spans="1:2">
      <c r="A56" s="4" t="s">
        <v>636</v>
      </c>
      <c r="B56" s="4" t="s">
        <v>647</v>
      </c>
    </row>
    <row r="57" spans="1:2">
      <c r="A57" s="4" t="s">
        <v>605</v>
      </c>
    </row>
    <row r="58" spans="1:2">
      <c r="A58" s="3" t="s">
        <v>582</v>
      </c>
    </row>
    <row r="59" spans="1:2">
      <c r="A59" s="4" t="s">
        <v>586</v>
      </c>
      <c r="B59" s="4" t="s">
        <v>606</v>
      </c>
    </row>
    <row r="60" spans="1:2">
      <c r="A60" s="4" t="s">
        <v>629</v>
      </c>
      <c r="B60" s="7" t="n">
        <v>0.25</v>
      </c>
    </row>
    <row r="61" spans="1:2">
      <c r="A61" s="4" t="s">
        <v>630</v>
      </c>
      <c r="B61" s="7" t="n">
        <v>0.23</v>
      </c>
    </row>
    <row r="62" spans="1:2">
      <c r="A62" s="4" t="s">
        <v>631</v>
      </c>
      <c r="B62" s="4" t="s">
        <v>648</v>
      </c>
    </row>
    <row r="63" spans="1:2">
      <c r="A63" s="4" t="s">
        <v>633</v>
      </c>
      <c r="B63" s="5" t="n">
        <v>4</v>
      </c>
    </row>
    <row r="64" spans="1:2">
      <c r="A64" s="4" t="s">
        <v>634</v>
      </c>
      <c r="B64" s="4" t="s">
        <v>635</v>
      </c>
    </row>
    <row r="65" spans="1:2">
      <c r="A65" s="4" t="s">
        <v>636</v>
      </c>
      <c r="B65" s="4" t="s">
        <v>649</v>
      </c>
    </row>
    <row r="66" spans="1:2">
      <c r="A66" s="4" t="s">
        <v>590</v>
      </c>
    </row>
    <row r="67" spans="1:2">
      <c r="A67" s="3" t="s">
        <v>582</v>
      </c>
    </row>
    <row r="68" spans="1:2">
      <c r="A68" s="4" t="s">
        <v>586</v>
      </c>
      <c r="B68" s="4" t="s">
        <v>591</v>
      </c>
    </row>
    <row r="69" spans="1:2">
      <c r="A69" s="4" t="s">
        <v>629</v>
      </c>
      <c r="B69" s="7" t="n">
        <v>0.34</v>
      </c>
    </row>
    <row r="70" spans="1:2">
      <c r="A70" s="4" t="s">
        <v>630</v>
      </c>
      <c r="B70" s="7" t="n">
        <v>0.22</v>
      </c>
    </row>
    <row r="71" spans="1:2">
      <c r="A71" s="4" t="s">
        <v>631</v>
      </c>
      <c r="B71" s="4" t="s">
        <v>650</v>
      </c>
    </row>
    <row r="72" spans="1:2">
      <c r="A72" s="4" t="s">
        <v>633</v>
      </c>
      <c r="B72" s="5" t="n">
        <v>4</v>
      </c>
    </row>
    <row r="73" spans="1:2">
      <c r="A73" s="4" t="s">
        <v>634</v>
      </c>
      <c r="B73" s="4" t="s">
        <v>635</v>
      </c>
    </row>
    <row r="74" spans="1:2">
      <c r="A74" s="4" t="s">
        <v>636</v>
      </c>
      <c r="B74" s="4" t="s">
        <v>651</v>
      </c>
    </row>
    <row r="75" spans="1:2">
      <c r="A75" s="4" t="s">
        <v>608</v>
      </c>
    </row>
    <row r="76" spans="1:2">
      <c r="A76" s="3" t="s">
        <v>582</v>
      </c>
    </row>
    <row r="77" spans="1:2">
      <c r="A77" s="4" t="s">
        <v>586</v>
      </c>
      <c r="B77" s="4" t="s">
        <v>609</v>
      </c>
    </row>
    <row r="78" spans="1:2">
      <c r="A78" s="4" t="s">
        <v>629</v>
      </c>
      <c r="B78" s="7" t="n">
        <v>0.26</v>
      </c>
    </row>
    <row r="79" spans="1:2">
      <c r="A79" s="4" t="s">
        <v>630</v>
      </c>
      <c r="B79" s="7" t="n">
        <v>0.16</v>
      </c>
    </row>
    <row r="80" spans="1:2">
      <c r="A80" s="4" t="s">
        <v>631</v>
      </c>
      <c r="B80" s="4" t="s">
        <v>652</v>
      </c>
    </row>
    <row r="81" spans="1:2">
      <c r="A81" s="4" t="s">
        <v>633</v>
      </c>
      <c r="B81" s="5" t="n">
        <v>5</v>
      </c>
    </row>
    <row r="82" spans="1:2">
      <c r="A82" s="4" t="s">
        <v>634</v>
      </c>
      <c r="B82" s="4" t="s">
        <v>635</v>
      </c>
    </row>
    <row r="83" spans="1:2">
      <c r="A83" s="4" t="s">
        <v>636</v>
      </c>
      <c r="B83" s="4" t="s">
        <v>653</v>
      </c>
    </row>
    <row r="84" spans="1:2">
      <c r="A84" s="4" t="s">
        <v>614</v>
      </c>
    </row>
    <row r="85" spans="1:2">
      <c r="A85" s="3" t="s">
        <v>582</v>
      </c>
    </row>
    <row r="86" spans="1:2">
      <c r="A86" s="4" t="s">
        <v>586</v>
      </c>
      <c r="B86" s="4" t="s">
        <v>615</v>
      </c>
    </row>
    <row r="87" spans="1:2">
      <c r="A87" s="4" t="s">
        <v>629</v>
      </c>
      <c r="B87" s="7" t="n">
        <v>0.27</v>
      </c>
    </row>
    <row r="88" spans="1:2">
      <c r="A88" s="4" t="s">
        <v>630</v>
      </c>
      <c r="B88" s="7" t="n">
        <v>0.17</v>
      </c>
    </row>
    <row r="89" spans="1:2">
      <c r="A89" s="4" t="s">
        <v>631</v>
      </c>
      <c r="B89" s="4" t="s">
        <v>654</v>
      </c>
    </row>
    <row r="90" spans="1:2">
      <c r="A90" s="4" t="s">
        <v>633</v>
      </c>
      <c r="B90" s="5" t="n">
        <v>5</v>
      </c>
    </row>
    <row r="91" spans="1:2">
      <c r="A91" s="4" t="s">
        <v>634</v>
      </c>
      <c r="B91" s="4" t="s">
        <v>635</v>
      </c>
    </row>
    <row r="92" spans="1:2">
      <c r="A92" s="4" t="s">
        <v>636</v>
      </c>
      <c r="B92" s="4" t="s">
        <v>655</v>
      </c>
    </row>
    <row r="93" spans="1:2">
      <c r="A93" s="4" t="s">
        <v>623</v>
      </c>
    </row>
    <row r="94" spans="1:2">
      <c r="A94" s="3" t="s">
        <v>582</v>
      </c>
    </row>
    <row r="95" spans="1:2">
      <c r="A95" s="4" t="s">
        <v>586</v>
      </c>
      <c r="B95" s="4" t="s">
        <v>624</v>
      </c>
    </row>
    <row r="96" spans="1:2">
      <c r="A96" s="4" t="s">
        <v>629</v>
      </c>
      <c r="B96" s="7" t="n">
        <v>0.07000000000000001</v>
      </c>
    </row>
    <row r="97" spans="1:2">
      <c r="A97" s="4" t="s">
        <v>630</v>
      </c>
      <c r="B97" s="7" t="n">
        <v>0.05</v>
      </c>
    </row>
    <row r="98" spans="1:2">
      <c r="A98" s="4" t="s">
        <v>631</v>
      </c>
      <c r="B98" s="4" t="s">
        <v>656</v>
      </c>
    </row>
    <row r="99" spans="1:2">
      <c r="A99" s="4" t="s">
        <v>633</v>
      </c>
      <c r="B99" s="5" t="n">
        <v>5</v>
      </c>
    </row>
    <row r="100" spans="1:2">
      <c r="A100" s="4" t="s">
        <v>634</v>
      </c>
      <c r="B100" s="4" t="s">
        <v>635</v>
      </c>
    </row>
    <row r="101" spans="1:2">
      <c r="A101" s="4" t="s">
        <v>636</v>
      </c>
      <c r="B101" s="4" t="s">
        <v>657</v>
      </c>
    </row>
    <row r="102" spans="1:2">
      <c r="A102" s="4" t="s">
        <v>522</v>
      </c>
    </row>
    <row r="103" spans="1:2">
      <c r="A103" s="3" t="s">
        <v>582</v>
      </c>
    </row>
    <row r="104" spans="1:2">
      <c r="A104" s="4" t="s">
        <v>586</v>
      </c>
      <c r="B104" s="4" t="s">
        <v>626</v>
      </c>
    </row>
    <row r="105" spans="1:2">
      <c r="A105" s="4" t="s">
        <v>629</v>
      </c>
      <c r="B105" s="7" t="n">
        <v>0.11</v>
      </c>
    </row>
    <row r="106" spans="1:2">
      <c r="A106" s="4" t="s">
        <v>630</v>
      </c>
      <c r="B106" s="7" t="n">
        <v>0.07000000000000001</v>
      </c>
    </row>
    <row r="107" spans="1:2">
      <c r="A107" s="4" t="s">
        <v>631</v>
      </c>
      <c r="B107" s="4" t="s">
        <v>656</v>
      </c>
    </row>
    <row r="108" spans="1:2">
      <c r="A108" s="4" t="s">
        <v>633</v>
      </c>
      <c r="B108" s="5" t="n">
        <v>5</v>
      </c>
    </row>
    <row r="109" spans="1:2">
      <c r="A109" s="4" t="s">
        <v>634</v>
      </c>
      <c r="B109" s="4" t="s">
        <v>635</v>
      </c>
    </row>
    <row r="110" spans="1:2">
      <c r="A110" s="4" t="s">
        <v>636</v>
      </c>
      <c r="B110" s="4" t="s">
        <v>658</v>
      </c>
    </row>
    <row r="111" spans="1:2">
      <c r="A111" s="4" t="s">
        <v>659</v>
      </c>
    </row>
    <row r="112" spans="1:2">
      <c r="A112" s="3" t="s">
        <v>582</v>
      </c>
    </row>
    <row r="113" spans="1:2">
      <c r="A113" s="4" t="s">
        <v>586</v>
      </c>
      <c r="B113" s="4" t="s">
        <v>660</v>
      </c>
    </row>
    <row r="114" spans="1:2">
      <c r="A114" s="4" t="s">
        <v>629</v>
      </c>
      <c r="B114" s="7" t="n">
        <v>0.08</v>
      </c>
    </row>
    <row r="115" spans="1:2">
      <c r="A115" s="4" t="s">
        <v>630</v>
      </c>
      <c r="B115" s="7" t="n">
        <v>0.06</v>
      </c>
    </row>
    <row r="116" spans="1:2">
      <c r="A116" s="4" t="s">
        <v>631</v>
      </c>
      <c r="B116" s="4" t="s">
        <v>656</v>
      </c>
    </row>
    <row r="117" spans="1:2">
      <c r="A117" s="4" t="s">
        <v>633</v>
      </c>
      <c r="B117" s="5" t="n">
        <v>5</v>
      </c>
    </row>
    <row r="118" spans="1:2">
      <c r="A118" s="4" t="s">
        <v>634</v>
      </c>
      <c r="B118" s="4" t="s">
        <v>635</v>
      </c>
    </row>
    <row r="119" spans="1:2">
      <c r="A119" s="4" t="s">
        <v>636</v>
      </c>
      <c r="B119" s="4" t="s">
        <v>6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2</v>
      </c>
      <c r="C1" s="2" t="s">
        <v>1</v>
      </c>
    </row>
    <row r="2" spans="1:5">
      <c r="C2" s="2" t="s">
        <v>28</v>
      </c>
      <c r="D2" s="2" t="s">
        <v>29</v>
      </c>
      <c r="E2" s="2" t="s">
        <v>60</v>
      </c>
    </row>
    <row r="3" spans="1:5">
      <c r="A3" s="3" t="s">
        <v>582</v>
      </c>
    </row>
    <row r="4" spans="1:5">
      <c r="A4" s="4" t="s">
        <v>460</v>
      </c>
      <c r="C4" s="5" t="n">
        <v>13277715</v>
      </c>
      <c r="D4" s="5" t="n">
        <v>13277715</v>
      </c>
      <c r="E4" s="5" t="n">
        <v>12987715</v>
      </c>
    </row>
    <row r="5" spans="1:5">
      <c r="A5" s="4" t="s">
        <v>464</v>
      </c>
      <c r="B5" s="4" t="s">
        <v>362</v>
      </c>
      <c r="C5" s="5" t="n">
        <v>0</v>
      </c>
      <c r="D5" s="5" t="n">
        <v>0</v>
      </c>
      <c r="E5" s="5" t="n">
        <v>0</v>
      </c>
    </row>
    <row r="6" spans="1:5">
      <c r="A6" s="4" t="s">
        <v>460</v>
      </c>
      <c r="C6" s="5" t="n">
        <v>13277715</v>
      </c>
      <c r="D6" s="5" t="n">
        <v>13277715</v>
      </c>
      <c r="E6" s="5" t="n">
        <v>13277715</v>
      </c>
    </row>
    <row r="7" spans="1:5"/>
    <row r="8" spans="1:5">
      <c r="A8" s="4" t="s">
        <v>362</v>
      </c>
      <c r="B8" s="4" t="s">
        <v>663</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80"/>
    <col customWidth="1" max="5" min="5" width="20"/>
    <col customWidth="1" max="6" min="6" width="20"/>
    <col customWidth="1" max="7" min="7" width="20"/>
    <col customWidth="1" max="8" min="8" width="20"/>
    <col customWidth="1" max="9" min="9" width="20"/>
  </cols>
  <sheetData>
    <row r="1" spans="1:9">
      <c r="A1" s="1" t="s">
        <v>664</v>
      </c>
      <c r="B1" s="2" t="s">
        <v>1</v>
      </c>
    </row>
    <row r="2" spans="1:9">
      <c r="B2" s="2" t="s">
        <v>665</v>
      </c>
      <c r="C2" s="2" t="s">
        <v>666</v>
      </c>
      <c r="D2" s="2" t="s">
        <v>667</v>
      </c>
      <c r="E2" s="2" t="s">
        <v>668</v>
      </c>
      <c r="F2" s="2" t="s">
        <v>669</v>
      </c>
      <c r="G2" s="2" t="s">
        <v>670</v>
      </c>
      <c r="H2" s="2" t="s">
        <v>671</v>
      </c>
      <c r="I2" s="2" t="s">
        <v>672</v>
      </c>
    </row>
    <row r="3" spans="1:9">
      <c r="A3" s="4" t="s">
        <v>673</v>
      </c>
    </row>
    <row r="4" spans="1:9">
      <c r="A4" s="3" t="s">
        <v>582</v>
      </c>
    </row>
    <row r="5" spans="1:9">
      <c r="A5" s="4" t="s">
        <v>674</v>
      </c>
      <c r="C5" s="5" t="n">
        <v>1</v>
      </c>
      <c r="D5" s="5" t="n">
        <v>1</v>
      </c>
    </row>
    <row r="6" spans="1:9">
      <c r="A6" s="4" t="s">
        <v>675</v>
      </c>
      <c r="E6" s="5" t="n">
        <v>60</v>
      </c>
      <c r="F6" s="5" t="n">
        <v>45</v>
      </c>
      <c r="G6" s="5" t="n">
        <v>30</v>
      </c>
      <c r="H6" s="5" t="n">
        <v>22</v>
      </c>
      <c r="I6" s="5" t="n">
        <v>12</v>
      </c>
    </row>
    <row r="7" spans="1:9">
      <c r="A7" s="4" t="s">
        <v>676</v>
      </c>
      <c r="B7" s="4" t="s">
        <v>677</v>
      </c>
    </row>
    <row r="8" spans="1:9">
      <c r="A8" s="4" t="s">
        <v>678</v>
      </c>
      <c r="B8" s="4" t="s">
        <v>679</v>
      </c>
    </row>
    <row r="9" spans="1:9">
      <c r="A9" s="4" t="s">
        <v>680</v>
      </c>
    </row>
    <row r="10" spans="1:9">
      <c r="A10" s="3" t="s">
        <v>582</v>
      </c>
    </row>
    <row r="11" spans="1:9">
      <c r="A11" s="4" t="s">
        <v>681</v>
      </c>
      <c r="B11" s="5" t="n">
        <v>5</v>
      </c>
      <c r="C11" s="5" t="n">
        <v>5</v>
      </c>
      <c r="D11" s="5" t="n">
        <v>6</v>
      </c>
    </row>
    <row r="12" spans="1:9">
      <c r="A12" s="4" t="s">
        <v>682</v>
      </c>
      <c r="B12" s="5" t="n">
        <v>2</v>
      </c>
      <c r="C12" s="5" t="n">
        <v>3</v>
      </c>
      <c r="D12" s="5" t="n">
        <v>2</v>
      </c>
    </row>
    <row r="13" spans="1:9">
      <c r="A13" s="4" t="s">
        <v>683</v>
      </c>
      <c r="B13" s="5" t="n">
        <v>11</v>
      </c>
      <c r="C13" s="5" t="n">
        <v>9</v>
      </c>
      <c r="D13" s="5" t="n">
        <v>12</v>
      </c>
    </row>
    <row r="14" spans="1:9">
      <c r="A14" s="4" t="s">
        <v>684</v>
      </c>
      <c r="B14" s="5" t="n">
        <v>9</v>
      </c>
      <c r="C14" s="5" t="n">
        <v>10</v>
      </c>
      <c r="D14" s="5" t="n">
        <v>19</v>
      </c>
    </row>
    <row r="15" spans="1:9">
      <c r="A15" s="4" t="s">
        <v>675</v>
      </c>
      <c r="E15" s="5" t="n">
        <v>60</v>
      </c>
      <c r="F15" s="5" t="n">
        <v>45</v>
      </c>
      <c r="G15" s="5" t="n">
        <v>30</v>
      </c>
      <c r="H15" s="5" t="n">
        <v>22</v>
      </c>
      <c r="I15" s="5" t="n">
        <v>12</v>
      </c>
    </row>
    <row r="16" spans="1:9">
      <c r="A16" s="4" t="s">
        <v>676</v>
      </c>
      <c r="B16" s="4" t="s">
        <v>677</v>
      </c>
    </row>
    <row r="17" spans="1:9">
      <c r="A17" s="4" t="s">
        <v>678</v>
      </c>
      <c r="B17" s="4" t="s">
        <v>6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8</v>
      </c>
      <c r="C2" s="2" t="s">
        <v>29</v>
      </c>
      <c r="D2" s="2" t="s">
        <v>60</v>
      </c>
    </row>
    <row r="3" spans="1:4">
      <c r="A3" s="3" t="s">
        <v>171</v>
      </c>
    </row>
    <row r="4" spans="1:4">
      <c r="A4" s="4" t="s">
        <v>686</v>
      </c>
      <c r="B4" s="7" t="n">
        <v>-1.55</v>
      </c>
      <c r="C4" s="7" t="n">
        <v>-1.41</v>
      </c>
      <c r="D4" s="7" t="n">
        <v>-1.45</v>
      </c>
    </row>
    <row r="5" spans="1:4">
      <c r="A5" s="4" t="s">
        <v>687</v>
      </c>
      <c r="B5" s="5" t="n">
        <v>533891470</v>
      </c>
      <c r="C5" s="5" t="n">
        <v>533891470</v>
      </c>
      <c r="D5" s="5" t="n">
        <v>5338914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8</v>
      </c>
      <c r="B1" s="2" t="s">
        <v>1</v>
      </c>
    </row>
    <row r="2" spans="1:4">
      <c r="B2" s="2" t="s">
        <v>28</v>
      </c>
      <c r="C2" s="2" t="s">
        <v>29</v>
      </c>
      <c r="D2" s="2" t="s">
        <v>60</v>
      </c>
    </row>
    <row r="3" spans="1:4">
      <c r="A3" s="3" t="s">
        <v>174</v>
      </c>
    </row>
    <row r="4" spans="1:4">
      <c r="A4" s="4" t="s">
        <v>689</v>
      </c>
      <c r="B4" s="6" t="n">
        <v>1522777</v>
      </c>
      <c r="C4" s="6" t="n">
        <v>1537198</v>
      </c>
      <c r="D4" s="6" t="n">
        <v>1429615</v>
      </c>
    </row>
    <row r="5" spans="1:4">
      <c r="A5" s="4" t="s">
        <v>690</v>
      </c>
      <c r="B5" s="5" t="n">
        <v>44389</v>
      </c>
      <c r="C5" s="5" t="n">
        <v>87465</v>
      </c>
      <c r="D5" s="5" t="n">
        <v>95117</v>
      </c>
    </row>
    <row r="6" spans="1:4">
      <c r="A6" s="4" t="s">
        <v>691</v>
      </c>
      <c r="B6" s="5" t="n">
        <v>-1061</v>
      </c>
      <c r="C6" s="5" t="n">
        <v>28600</v>
      </c>
      <c r="D6" s="5" t="n">
        <v>13817</v>
      </c>
    </row>
    <row r="7" spans="1:4">
      <c r="A7" s="4" t="s">
        <v>692</v>
      </c>
      <c r="B7" s="5" t="n">
        <v>608179</v>
      </c>
      <c r="C7" s="5" t="n">
        <v>16307</v>
      </c>
      <c r="D7" s="5" t="n">
        <v>0</v>
      </c>
    </row>
    <row r="8" spans="1:4">
      <c r="A8" s="4" t="s">
        <v>100</v>
      </c>
      <c r="B8" s="6" t="n">
        <v>2174284</v>
      </c>
      <c r="C8" s="6" t="n">
        <v>1669570</v>
      </c>
      <c r="D8" s="6" t="n">
        <v>15385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3</v>
      </c>
      <c r="B1" s="2" t="s">
        <v>1</v>
      </c>
    </row>
    <row r="2" spans="1:4">
      <c r="B2" s="2" t="s">
        <v>28</v>
      </c>
      <c r="C2" s="2" t="s">
        <v>29</v>
      </c>
      <c r="D2" s="2" t="s">
        <v>60</v>
      </c>
    </row>
    <row r="3" spans="1:4">
      <c r="A3" s="3" t="s">
        <v>177</v>
      </c>
    </row>
    <row r="4" spans="1:4">
      <c r="A4" s="4" t="s">
        <v>694</v>
      </c>
      <c r="B4" s="6" t="n">
        <v>252960</v>
      </c>
      <c r="C4" s="6" t="n">
        <v>260645</v>
      </c>
      <c r="D4" s="6" t="n">
        <v>166479</v>
      </c>
    </row>
    <row r="5" spans="1:4">
      <c r="A5" s="4" t="s">
        <v>695</v>
      </c>
      <c r="B5" s="5" t="n">
        <v>0</v>
      </c>
      <c r="C5" s="5" t="n">
        <v>20590</v>
      </c>
      <c r="D5" s="5" t="n">
        <v>38297</v>
      </c>
    </row>
    <row r="6" spans="1:4">
      <c r="A6" s="4" t="s">
        <v>696</v>
      </c>
      <c r="B6" s="6" t="n">
        <v>252960</v>
      </c>
      <c r="C6" s="6" t="n">
        <v>281235</v>
      </c>
      <c r="D6" s="6" t="n">
        <v>204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4"/>
    <col customWidth="1" max="2" min="2" width="80"/>
    <col customWidth="1" max="3" min="3" width="8"/>
    <col customWidth="1" max="4" min="4" width="14"/>
    <col customWidth="1" max="5" min="5" width="4"/>
    <col customWidth="1" max="6" min="6" width="14"/>
    <col customWidth="1" max="7" min="7" width="4"/>
  </cols>
  <sheetData>
    <row r="1" spans="1:7">
      <c r="A1" s="1" t="s">
        <v>697</v>
      </c>
      <c r="B1" s="2" t="s">
        <v>1</v>
      </c>
    </row>
    <row r="2" spans="1:7">
      <c r="B2" s="2" t="s">
        <v>28</v>
      </c>
      <c r="D2" s="2" t="s">
        <v>29</v>
      </c>
      <c r="F2" s="2" t="s">
        <v>60</v>
      </c>
    </row>
    <row r="3" spans="1:7">
      <c r="A3" s="3" t="s">
        <v>698</v>
      </c>
    </row>
    <row r="4" spans="1:7">
      <c r="A4" s="4" t="s">
        <v>699</v>
      </c>
      <c r="B4" s="6" t="n">
        <v>1522777</v>
      </c>
      <c r="D4" s="6" t="n">
        <v>1537198</v>
      </c>
      <c r="F4" s="6" t="n">
        <v>1429615</v>
      </c>
    </row>
    <row r="5" spans="1:7">
      <c r="A5" s="4" t="s">
        <v>700</v>
      </c>
      <c r="B5" s="5" t="n">
        <v>44389</v>
      </c>
      <c r="D5" s="5" t="n">
        <v>87465</v>
      </c>
      <c r="F5" s="5" t="n">
        <v>95117</v>
      </c>
    </row>
    <row r="6" spans="1:7">
      <c r="A6" s="4" t="s">
        <v>701</v>
      </c>
      <c r="B6" s="5" t="n">
        <v>-1061</v>
      </c>
      <c r="D6" s="5" t="n">
        <v>28600</v>
      </c>
      <c r="F6" s="5" t="n">
        <v>13817</v>
      </c>
    </row>
    <row r="7" spans="1:7">
      <c r="A7" s="4" t="s">
        <v>702</v>
      </c>
      <c r="B7" s="5" t="n">
        <v>608179</v>
      </c>
      <c r="D7" s="5" t="n">
        <v>16307</v>
      </c>
      <c r="F7" s="5" t="n">
        <v>0</v>
      </c>
    </row>
    <row r="8" spans="1:7">
      <c r="A8" s="4" t="s">
        <v>100</v>
      </c>
      <c r="B8" s="5" t="n">
        <v>2174284</v>
      </c>
      <c r="D8" s="5" t="n">
        <v>1669570</v>
      </c>
      <c r="F8" s="5" t="n">
        <v>1538549</v>
      </c>
    </row>
    <row r="9" spans="1:7">
      <c r="A9" s="4" t="s">
        <v>703</v>
      </c>
    </row>
    <row r="10" spans="1:7">
      <c r="A10" s="3" t="s">
        <v>698</v>
      </c>
    </row>
    <row r="11" spans="1:7">
      <c r="A11" s="4" t="s">
        <v>699</v>
      </c>
      <c r="B11" s="5" t="n">
        <v>740225</v>
      </c>
      <c r="D11" s="5" t="n">
        <v>1018283</v>
      </c>
      <c r="F11" s="5" t="n">
        <v>984606</v>
      </c>
    </row>
    <row r="12" spans="1:7">
      <c r="A12" s="4" t="s">
        <v>704</v>
      </c>
      <c r="B12" s="5" t="n">
        <v>0</v>
      </c>
      <c r="D12" s="5" t="n">
        <v>0</v>
      </c>
      <c r="F12" s="5" t="n">
        <v>0</v>
      </c>
    </row>
    <row r="13" spans="1:7">
      <c r="A13" s="4" t="s">
        <v>700</v>
      </c>
      <c r="B13" s="5" t="n">
        <v>20049</v>
      </c>
      <c r="D13" s="5" t="n">
        <v>55578</v>
      </c>
      <c r="F13" s="5" t="n">
        <v>64990</v>
      </c>
    </row>
    <row r="14" spans="1:7">
      <c r="A14" s="4" t="s">
        <v>701</v>
      </c>
      <c r="B14" s="5" t="n">
        <v>0</v>
      </c>
      <c r="D14" s="5" t="n">
        <v>8146</v>
      </c>
      <c r="F14" s="5" t="n">
        <v>7766</v>
      </c>
    </row>
    <row r="15" spans="1:7">
      <c r="A15" s="4" t="s">
        <v>702</v>
      </c>
      <c r="B15" s="5" t="n">
        <v>470000</v>
      </c>
      <c r="D15" s="5" t="n">
        <v>0</v>
      </c>
      <c r="F15" s="5" t="n">
        <v>0</v>
      </c>
    </row>
    <row r="16" spans="1:7">
      <c r="A16" s="4" t="s">
        <v>100</v>
      </c>
      <c r="B16" s="5" t="n">
        <v>1238037</v>
      </c>
      <c r="D16" s="5" t="n">
        <v>1082007</v>
      </c>
      <c r="F16" s="5" t="n">
        <v>1057362</v>
      </c>
    </row>
    <row r="17" spans="1:7">
      <c r="A17" s="4" t="s">
        <v>705</v>
      </c>
    </row>
    <row r="18" spans="1:7">
      <c r="A18" s="3" t="s">
        <v>698</v>
      </c>
    </row>
    <row r="19" spans="1:7">
      <c r="A19" s="4" t="s">
        <v>699</v>
      </c>
      <c r="B19" s="5" t="n">
        <v>381340</v>
      </c>
      <c r="C19" s="4" t="s">
        <v>433</v>
      </c>
      <c r="D19" s="5" t="n">
        <v>419313</v>
      </c>
      <c r="E19" s="4" t="s">
        <v>362</v>
      </c>
      <c r="F19" s="5" t="n">
        <v>436132</v>
      </c>
      <c r="G19" s="4" t="s">
        <v>706</v>
      </c>
    </row>
    <row r="20" spans="1:7">
      <c r="A20" s="4" t="s">
        <v>704</v>
      </c>
      <c r="B20" s="5" t="n">
        <v>0</v>
      </c>
      <c r="C20" s="4" t="s">
        <v>433</v>
      </c>
      <c r="D20" s="5" t="n">
        <v>0</v>
      </c>
      <c r="E20" s="4" t="s">
        <v>362</v>
      </c>
      <c r="F20" s="5" t="n">
        <v>0</v>
      </c>
      <c r="G20" s="4" t="s">
        <v>706</v>
      </c>
    </row>
    <row r="21" spans="1:7">
      <c r="A21" s="4" t="s">
        <v>700</v>
      </c>
      <c r="B21" s="5" t="n">
        <v>20049</v>
      </c>
      <c r="C21" s="4" t="s">
        <v>433</v>
      </c>
      <c r="D21" s="5" t="n">
        <v>26411</v>
      </c>
      <c r="E21" s="4" t="s">
        <v>362</v>
      </c>
      <c r="F21" s="5" t="n">
        <v>29990</v>
      </c>
      <c r="G21" s="4" t="s">
        <v>706</v>
      </c>
    </row>
    <row r="22" spans="1:7">
      <c r="A22" s="4" t="s">
        <v>701</v>
      </c>
      <c r="B22" s="5" t="n">
        <v>7763</v>
      </c>
      <c r="C22" s="4" t="s">
        <v>433</v>
      </c>
      <c r="D22" s="5" t="n">
        <v>8146</v>
      </c>
      <c r="E22" s="4" t="s">
        <v>362</v>
      </c>
      <c r="F22" s="5" t="n">
        <v>7766</v>
      </c>
      <c r="G22" s="4" t="s">
        <v>706</v>
      </c>
    </row>
    <row r="23" spans="1:7">
      <c r="A23" s="4" t="s">
        <v>702</v>
      </c>
      <c r="B23" s="5" t="n">
        <v>235000</v>
      </c>
      <c r="C23" s="4" t="s">
        <v>433</v>
      </c>
      <c r="D23" s="5" t="n">
        <v>0</v>
      </c>
      <c r="E23" s="4" t="s">
        <v>362</v>
      </c>
      <c r="F23" s="5" t="n">
        <v>0</v>
      </c>
      <c r="G23" s="4" t="s">
        <v>706</v>
      </c>
    </row>
    <row r="24" spans="1:7">
      <c r="A24" s="4" t="s">
        <v>100</v>
      </c>
      <c r="B24" s="5" t="n">
        <v>644152</v>
      </c>
      <c r="C24" s="4" t="s">
        <v>433</v>
      </c>
      <c r="D24" s="5" t="n">
        <v>453870</v>
      </c>
      <c r="E24" s="4" t="s">
        <v>362</v>
      </c>
      <c r="F24" s="5" t="n">
        <v>473888</v>
      </c>
      <c r="G24" s="4" t="s">
        <v>706</v>
      </c>
    </row>
    <row r="25" spans="1:7">
      <c r="A25" s="4" t="s">
        <v>707</v>
      </c>
    </row>
    <row r="26" spans="1:7">
      <c r="A26" s="3" t="s">
        <v>698</v>
      </c>
    </row>
    <row r="27" spans="1:7">
      <c r="A27" s="4" t="s">
        <v>699</v>
      </c>
      <c r="B27" s="5" t="n">
        <v>60000</v>
      </c>
      <c r="C27" s="4" t="s">
        <v>434</v>
      </c>
      <c r="D27" s="5" t="n">
        <v>140000</v>
      </c>
      <c r="E27" s="4" t="s">
        <v>708</v>
      </c>
      <c r="F27" s="5" t="n">
        <v>60000</v>
      </c>
    </row>
    <row r="28" spans="1:7">
      <c r="A28" s="4" t="s">
        <v>704</v>
      </c>
      <c r="B28" s="5" t="n">
        <v>0</v>
      </c>
      <c r="C28" s="4" t="s">
        <v>434</v>
      </c>
      <c r="D28" s="5" t="n">
        <v>0</v>
      </c>
      <c r="E28" s="4" t="s">
        <v>708</v>
      </c>
      <c r="F28" s="5" t="n">
        <v>0</v>
      </c>
    </row>
    <row r="29" spans="1:7">
      <c r="A29" s="4" t="s">
        <v>700</v>
      </c>
      <c r="B29" s="5" t="n">
        <v>0</v>
      </c>
      <c r="C29" s="4" t="s">
        <v>434</v>
      </c>
      <c r="D29" s="5" t="n">
        <v>0</v>
      </c>
      <c r="E29" s="4" t="s">
        <v>708</v>
      </c>
      <c r="F29" s="5" t="n">
        <v>0</v>
      </c>
    </row>
    <row r="30" spans="1:7">
      <c r="A30" s="4" t="s">
        <v>701</v>
      </c>
      <c r="B30" s="5" t="n">
        <v>0</v>
      </c>
      <c r="C30" s="4" t="s">
        <v>434</v>
      </c>
      <c r="D30" s="5" t="n">
        <v>0</v>
      </c>
      <c r="E30" s="4" t="s">
        <v>708</v>
      </c>
      <c r="F30" s="5" t="n">
        <v>0</v>
      </c>
    </row>
    <row r="31" spans="1:7">
      <c r="A31" s="4" t="s">
        <v>702</v>
      </c>
      <c r="B31" s="5" t="n">
        <v>58750</v>
      </c>
      <c r="C31" s="4" t="s">
        <v>434</v>
      </c>
      <c r="D31" s="5" t="n">
        <v>0</v>
      </c>
      <c r="E31" s="4" t="s">
        <v>708</v>
      </c>
      <c r="F31" s="5" t="n">
        <v>0</v>
      </c>
    </row>
    <row r="32" spans="1:7">
      <c r="A32" s="4" t="s">
        <v>100</v>
      </c>
      <c r="B32" s="5" t="n">
        <v>118750</v>
      </c>
      <c r="C32" s="4" t="s">
        <v>434</v>
      </c>
      <c r="D32" s="5" t="n">
        <v>140000</v>
      </c>
      <c r="E32" s="4" t="s">
        <v>708</v>
      </c>
      <c r="F32" s="5" t="n">
        <v>60000</v>
      </c>
    </row>
    <row r="33" spans="1:7">
      <c r="A33" s="4" t="s">
        <v>709</v>
      </c>
    </row>
    <row r="34" spans="1:7">
      <c r="A34" s="3" t="s">
        <v>698</v>
      </c>
    </row>
    <row r="35" spans="1:7">
      <c r="A35" s="4" t="s">
        <v>699</v>
      </c>
      <c r="B35" s="5" t="n">
        <v>82500</v>
      </c>
      <c r="C35" s="4" t="s">
        <v>434</v>
      </c>
      <c r="D35" s="5" t="n">
        <v>55833</v>
      </c>
      <c r="F35" s="5" t="n">
        <v>50000</v>
      </c>
    </row>
    <row r="36" spans="1:7">
      <c r="A36" s="4" t="s">
        <v>704</v>
      </c>
      <c r="B36" s="5" t="n">
        <v>0</v>
      </c>
      <c r="C36" s="4" t="s">
        <v>434</v>
      </c>
      <c r="D36" s="5" t="n">
        <v>0</v>
      </c>
      <c r="F36" s="5" t="n">
        <v>0</v>
      </c>
    </row>
    <row r="37" spans="1:7">
      <c r="A37" s="4" t="s">
        <v>700</v>
      </c>
      <c r="B37" s="5" t="n">
        <v>0</v>
      </c>
      <c r="C37" s="4" t="s">
        <v>434</v>
      </c>
      <c r="D37" s="5" t="n">
        <v>29167</v>
      </c>
      <c r="F37" s="5" t="n">
        <v>35000</v>
      </c>
    </row>
    <row r="38" spans="1:7">
      <c r="A38" s="4" t="s">
        <v>701</v>
      </c>
      <c r="B38" s="5" t="n">
        <v>0</v>
      </c>
      <c r="C38" s="4" t="s">
        <v>434</v>
      </c>
      <c r="D38" s="5" t="n">
        <v>0</v>
      </c>
      <c r="F38" s="5" t="n">
        <v>0</v>
      </c>
    </row>
    <row r="39" spans="1:7">
      <c r="A39" s="4" t="s">
        <v>702</v>
      </c>
      <c r="B39" s="5" t="n">
        <v>58750</v>
      </c>
      <c r="C39" s="4" t="s">
        <v>434</v>
      </c>
      <c r="D39" s="5" t="n">
        <v>0</v>
      </c>
      <c r="F39" s="5" t="n">
        <v>0</v>
      </c>
    </row>
    <row r="40" spans="1:7">
      <c r="A40" s="4" t="s">
        <v>100</v>
      </c>
      <c r="B40" s="5" t="n">
        <v>141250</v>
      </c>
      <c r="C40" s="4" t="s">
        <v>434</v>
      </c>
      <c r="D40" s="5" t="n">
        <v>85000</v>
      </c>
      <c r="F40" s="5" t="n">
        <v>85000</v>
      </c>
    </row>
    <row r="41" spans="1:7">
      <c r="A41" s="4" t="s">
        <v>710</v>
      </c>
    </row>
    <row r="42" spans="1:7">
      <c r="A42" s="3" t="s">
        <v>698</v>
      </c>
    </row>
    <row r="43" spans="1:7">
      <c r="A43" s="4" t="s">
        <v>699</v>
      </c>
      <c r="B43" s="5" t="n">
        <v>77500</v>
      </c>
      <c r="C43" s="4" t="s">
        <v>434</v>
      </c>
      <c r="D43" s="5" t="n">
        <v>75000</v>
      </c>
      <c r="F43" s="5" t="n">
        <v>75000</v>
      </c>
    </row>
    <row r="44" spans="1:7">
      <c r="A44" s="4" t="s">
        <v>704</v>
      </c>
      <c r="B44" s="5" t="n">
        <v>0</v>
      </c>
      <c r="C44" s="4" t="s">
        <v>434</v>
      </c>
      <c r="D44" s="5" t="n">
        <v>0</v>
      </c>
      <c r="F44" s="5" t="n">
        <v>0</v>
      </c>
    </row>
    <row r="45" spans="1:7">
      <c r="A45" s="4" t="s">
        <v>700</v>
      </c>
      <c r="B45" s="5" t="n">
        <v>0</v>
      </c>
      <c r="C45" s="4" t="s">
        <v>434</v>
      </c>
      <c r="D45" s="5" t="n">
        <v>0</v>
      </c>
      <c r="F45" s="5" t="n">
        <v>0</v>
      </c>
    </row>
    <row r="46" spans="1:7">
      <c r="A46" s="4" t="s">
        <v>701</v>
      </c>
      <c r="B46" s="5" t="n">
        <v>0</v>
      </c>
      <c r="C46" s="4" t="s">
        <v>434</v>
      </c>
      <c r="D46" s="5" t="n">
        <v>0</v>
      </c>
      <c r="F46" s="5" t="n">
        <v>0</v>
      </c>
    </row>
    <row r="47" spans="1:7">
      <c r="A47" s="4" t="s">
        <v>702</v>
      </c>
      <c r="B47" s="5" t="n">
        <v>58750</v>
      </c>
      <c r="C47" s="4" t="s">
        <v>434</v>
      </c>
      <c r="D47" s="5" t="n">
        <v>0</v>
      </c>
      <c r="F47" s="5" t="n">
        <v>0</v>
      </c>
    </row>
    <row r="48" spans="1:7">
      <c r="A48" s="4" t="s">
        <v>100</v>
      </c>
      <c r="B48" s="5" t="n">
        <v>136250</v>
      </c>
      <c r="C48" s="4" t="s">
        <v>434</v>
      </c>
      <c r="D48" s="5" t="n">
        <v>75000</v>
      </c>
      <c r="F48" s="5" t="n">
        <v>75000</v>
      </c>
    </row>
    <row r="49" spans="1:7">
      <c r="A49" s="4" t="s">
        <v>711</v>
      </c>
    </row>
    <row r="50" spans="1:7">
      <c r="A50" s="3" t="s">
        <v>698</v>
      </c>
    </row>
    <row r="51" spans="1:7">
      <c r="A51" s="4" t="s">
        <v>699</v>
      </c>
      <c r="B51" s="5" t="n">
        <v>60000</v>
      </c>
      <c r="C51" s="4" t="s">
        <v>434</v>
      </c>
      <c r="D51" s="5" t="n">
        <v>60000</v>
      </c>
      <c r="F51" s="5" t="n">
        <v>60000</v>
      </c>
    </row>
    <row r="52" spans="1:7">
      <c r="A52" s="4" t="s">
        <v>704</v>
      </c>
      <c r="B52" s="5" t="n">
        <v>0</v>
      </c>
      <c r="C52" s="4" t="s">
        <v>434</v>
      </c>
      <c r="D52" s="5" t="n">
        <v>0</v>
      </c>
      <c r="F52" s="5" t="n">
        <v>0</v>
      </c>
    </row>
    <row r="53" spans="1:7">
      <c r="A53" s="4" t="s">
        <v>700</v>
      </c>
      <c r="B53" s="5" t="n">
        <v>0</v>
      </c>
      <c r="C53" s="4" t="s">
        <v>434</v>
      </c>
      <c r="D53" s="5" t="n">
        <v>0</v>
      </c>
      <c r="F53" s="5" t="n">
        <v>0</v>
      </c>
    </row>
    <row r="54" spans="1:7">
      <c r="A54" s="4" t="s">
        <v>701</v>
      </c>
      <c r="B54" s="5" t="n">
        <v>0</v>
      </c>
      <c r="C54" s="4" t="s">
        <v>434</v>
      </c>
      <c r="D54" s="5" t="n">
        <v>0</v>
      </c>
      <c r="F54" s="5" t="n">
        <v>0</v>
      </c>
    </row>
    <row r="55" spans="1:7">
      <c r="A55" s="4" t="s">
        <v>702</v>
      </c>
      <c r="B55" s="5" t="n">
        <v>58750</v>
      </c>
      <c r="C55" s="4" t="s">
        <v>434</v>
      </c>
      <c r="D55" s="5" t="n">
        <v>0</v>
      </c>
      <c r="F55" s="5" t="n">
        <v>0</v>
      </c>
    </row>
    <row r="56" spans="1:7">
      <c r="A56" s="4" t="s">
        <v>100</v>
      </c>
      <c r="B56" s="5" t="n">
        <v>118750</v>
      </c>
      <c r="C56" s="4" t="s">
        <v>434</v>
      </c>
      <c r="D56" s="5" t="n">
        <v>60000</v>
      </c>
      <c r="F56" s="5" t="n">
        <v>60000</v>
      </c>
    </row>
    <row r="57" spans="1:7">
      <c r="A57" s="4" t="s">
        <v>712</v>
      </c>
    </row>
    <row r="58" spans="1:7">
      <c r="A58" s="3" t="s">
        <v>698</v>
      </c>
    </row>
    <row r="59" spans="1:7">
      <c r="A59" s="4" t="s">
        <v>699</v>
      </c>
      <c r="B59" s="5" t="n">
        <v>78885</v>
      </c>
      <c r="C59" s="4" t="s">
        <v>713</v>
      </c>
      <c r="D59" s="5" t="n">
        <v>268137</v>
      </c>
      <c r="E59" s="4" t="s">
        <v>708</v>
      </c>
      <c r="F59" s="5" t="n">
        <v>303474</v>
      </c>
      <c r="G59" s="4" t="s">
        <v>714</v>
      </c>
    </row>
    <row r="60" spans="1:7">
      <c r="A60" s="4" t="s">
        <v>704</v>
      </c>
      <c r="B60" s="5" t="n">
        <v>0</v>
      </c>
      <c r="C60" s="4" t="s">
        <v>713</v>
      </c>
      <c r="D60" s="5" t="n">
        <v>0</v>
      </c>
      <c r="E60" s="4" t="s">
        <v>708</v>
      </c>
      <c r="F60" s="5" t="n">
        <v>0</v>
      </c>
      <c r="G60" s="4" t="s">
        <v>714</v>
      </c>
    </row>
    <row r="61" spans="1:7">
      <c r="A61" s="4" t="s">
        <v>700</v>
      </c>
      <c r="B61" s="5" t="n">
        <v>0</v>
      </c>
      <c r="C61" s="4" t="s">
        <v>713</v>
      </c>
      <c r="D61" s="5" t="n">
        <v>0</v>
      </c>
      <c r="E61" s="4" t="s">
        <v>708</v>
      </c>
      <c r="F61" s="5" t="n">
        <v>0</v>
      </c>
      <c r="G61" s="4" t="s">
        <v>714</v>
      </c>
    </row>
    <row r="62" spans="1:7">
      <c r="A62" s="4" t="s">
        <v>701</v>
      </c>
      <c r="B62" s="5" t="n">
        <v>0</v>
      </c>
      <c r="C62" s="4" t="s">
        <v>713</v>
      </c>
      <c r="D62" s="5" t="n">
        <v>0</v>
      </c>
      <c r="E62" s="4" t="s">
        <v>708</v>
      </c>
      <c r="F62" s="5" t="n">
        <v>0</v>
      </c>
      <c r="G62" s="4" t="s">
        <v>714</v>
      </c>
    </row>
    <row r="63" spans="1:7">
      <c r="A63" s="4" t="s">
        <v>702</v>
      </c>
      <c r="B63" s="5" t="n">
        <v>0</v>
      </c>
      <c r="C63" s="4" t="s">
        <v>713</v>
      </c>
      <c r="D63" s="5" t="n">
        <v>0</v>
      </c>
      <c r="E63" s="4" t="s">
        <v>708</v>
      </c>
      <c r="F63" s="5" t="n">
        <v>0</v>
      </c>
      <c r="G63" s="4" t="s">
        <v>714</v>
      </c>
    </row>
    <row r="64" spans="1:7">
      <c r="A64" s="4" t="s">
        <v>100</v>
      </c>
      <c r="B64" s="6" t="n">
        <v>78885</v>
      </c>
      <c r="C64" s="4" t="s">
        <v>713</v>
      </c>
      <c r="D64" s="6" t="n">
        <v>268137</v>
      </c>
      <c r="E64" s="4" t="s">
        <v>708</v>
      </c>
      <c r="F64" s="6" t="n">
        <v>303474</v>
      </c>
      <c r="G64" s="4" t="s">
        <v>714</v>
      </c>
    </row>
    <row r="65" spans="1:7"/>
    <row r="66" spans="1:7">
      <c r="A66" s="4" t="s">
        <v>362</v>
      </c>
      <c r="B66" s="4" t="s">
        <v>715</v>
      </c>
    </row>
    <row r="67" spans="1:7">
      <c r="A67" s="4" t="s">
        <v>434</v>
      </c>
      <c r="B67" s="4" t="s">
        <v>716</v>
      </c>
    </row>
    <row r="68" spans="1:7">
      <c r="A68" s="4" t="s">
        <v>706</v>
      </c>
      <c r="B68" s="4" t="s">
        <v>717</v>
      </c>
    </row>
    <row r="69" spans="1:7">
      <c r="A69" s="4" t="s">
        <v>708</v>
      </c>
      <c r="B69" s="4" t="s">
        <v>718</v>
      </c>
    </row>
    <row r="70" spans="1:7">
      <c r="A70" s="4" t="s">
        <v>713</v>
      </c>
      <c r="B70" s="4" t="s">
        <v>719</v>
      </c>
    </row>
    <row r="71" spans="1:7">
      <c r="A71" s="4" t="s">
        <v>714</v>
      </c>
      <c r="B71" s="4" t="s">
        <v>720</v>
      </c>
    </row>
  </sheetData>
  <mergeCells count="12">
    <mergeCell ref="A1:A2"/>
    <mergeCell ref="B1:G1"/>
    <mergeCell ref="B2:C2"/>
    <mergeCell ref="D2:E2"/>
    <mergeCell ref="F2:G2"/>
    <mergeCell ref="A65:G65"/>
    <mergeCell ref="B66:G66"/>
    <mergeCell ref="B67:G67"/>
    <mergeCell ref="B68:G68"/>
    <mergeCell ref="B69:G69"/>
    <mergeCell ref="B70:G70"/>
    <mergeCell ref="B71:G7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721</v>
      </c>
      <c r="C1" s="2" t="s">
        <v>1</v>
      </c>
    </row>
    <row r="2" spans="1:8">
      <c r="C2" s="2" t="s">
        <v>28</v>
      </c>
      <c r="E2" s="2" t="s">
        <v>29</v>
      </c>
      <c r="G2" s="2" t="s">
        <v>60</v>
      </c>
    </row>
    <row r="3" spans="1:8">
      <c r="A3" s="3" t="s">
        <v>698</v>
      </c>
    </row>
    <row r="4" spans="1:8">
      <c r="A4" s="4" t="s">
        <v>699</v>
      </c>
      <c r="C4" s="6" t="n">
        <v>1522777</v>
      </c>
      <c r="E4" s="6" t="n">
        <v>1537198</v>
      </c>
      <c r="G4" s="6" t="n">
        <v>1429615</v>
      </c>
    </row>
    <row r="5" spans="1:8">
      <c r="A5" s="4" t="s">
        <v>700</v>
      </c>
      <c r="C5" s="5" t="n">
        <v>44389</v>
      </c>
      <c r="E5" s="5" t="n">
        <v>87465</v>
      </c>
      <c r="G5" s="5" t="n">
        <v>95117</v>
      </c>
    </row>
    <row r="6" spans="1:8">
      <c r="A6" s="4" t="s">
        <v>701</v>
      </c>
      <c r="C6" s="5" t="n">
        <v>-1061</v>
      </c>
      <c r="E6" s="5" t="n">
        <v>28600</v>
      </c>
      <c r="G6" s="5" t="n">
        <v>13817</v>
      </c>
    </row>
    <row r="7" spans="1:8">
      <c r="A7" s="4" t="s">
        <v>702</v>
      </c>
      <c r="C7" s="5" t="n">
        <v>608179</v>
      </c>
      <c r="E7" s="5" t="n">
        <v>16307</v>
      </c>
      <c r="G7" s="5" t="n">
        <v>0</v>
      </c>
    </row>
    <row r="8" spans="1:8">
      <c r="A8" s="4" t="s">
        <v>100</v>
      </c>
      <c r="C8" s="5" t="n">
        <v>2174284</v>
      </c>
      <c r="E8" s="5" t="n">
        <v>1669570</v>
      </c>
      <c r="G8" s="5" t="n">
        <v>1538549</v>
      </c>
    </row>
    <row r="9" spans="1:8">
      <c r="A9" s="4" t="s">
        <v>722</v>
      </c>
    </row>
    <row r="10" spans="1:8">
      <c r="A10" s="3" t="s">
        <v>698</v>
      </c>
    </row>
    <row r="11" spans="1:8">
      <c r="A11" s="4" t="s">
        <v>699</v>
      </c>
      <c r="E11" s="5" t="n">
        <v>518915</v>
      </c>
      <c r="G11" s="5" t="n">
        <v>445009</v>
      </c>
    </row>
    <row r="12" spans="1:8">
      <c r="A12" s="4" t="s">
        <v>723</v>
      </c>
      <c r="E12" s="5" t="n">
        <v>0</v>
      </c>
      <c r="G12" s="5" t="n">
        <v>0</v>
      </c>
    </row>
    <row r="13" spans="1:8">
      <c r="A13" s="4" t="s">
        <v>700</v>
      </c>
      <c r="E13" s="5" t="n">
        <v>31887</v>
      </c>
      <c r="G13" s="5" t="n">
        <v>30127</v>
      </c>
    </row>
    <row r="14" spans="1:8">
      <c r="A14" s="4" t="s">
        <v>701</v>
      </c>
      <c r="E14" s="5" t="n">
        <v>20455</v>
      </c>
      <c r="G14" s="5" t="n">
        <v>6051</v>
      </c>
    </row>
    <row r="15" spans="1:8">
      <c r="A15" s="4" t="s">
        <v>702</v>
      </c>
      <c r="E15" s="5" t="n">
        <v>16306</v>
      </c>
      <c r="G15" s="5" t="n">
        <v>0</v>
      </c>
    </row>
    <row r="16" spans="1:8">
      <c r="A16" s="4" t="s">
        <v>100</v>
      </c>
      <c r="E16" s="5" t="n">
        <v>587563</v>
      </c>
      <c r="G16" s="5" t="n">
        <v>481188</v>
      </c>
    </row>
    <row r="17" spans="1:8">
      <c r="A17" s="4" t="s">
        <v>724</v>
      </c>
    </row>
    <row r="18" spans="1:8">
      <c r="A18" s="3" t="s">
        <v>698</v>
      </c>
    </row>
    <row r="19" spans="1:8">
      <c r="A19" s="4" t="s">
        <v>699</v>
      </c>
      <c r="C19" s="5" t="n">
        <v>81589</v>
      </c>
      <c r="D19" s="4" t="s">
        <v>433</v>
      </c>
      <c r="E19" s="5" t="n">
        <v>328799</v>
      </c>
      <c r="F19" s="4" t="s">
        <v>362</v>
      </c>
      <c r="G19" s="5" t="n">
        <v>329690</v>
      </c>
      <c r="H19" s="4" t="s">
        <v>706</v>
      </c>
    </row>
    <row r="20" spans="1:8">
      <c r="A20" s="4" t="s">
        <v>723</v>
      </c>
      <c r="C20" s="5" t="n">
        <v>0</v>
      </c>
      <c r="D20" s="4" t="s">
        <v>433</v>
      </c>
      <c r="E20" s="5" t="n">
        <v>0</v>
      </c>
      <c r="F20" s="4" t="s">
        <v>362</v>
      </c>
      <c r="G20" s="5" t="n">
        <v>0</v>
      </c>
      <c r="H20" s="4" t="s">
        <v>706</v>
      </c>
    </row>
    <row r="21" spans="1:8">
      <c r="A21" s="4" t="s">
        <v>700</v>
      </c>
      <c r="C21" s="5" t="n">
        <v>5736</v>
      </c>
      <c r="D21" s="4" t="s">
        <v>433</v>
      </c>
      <c r="E21" s="5" t="n">
        <v>19616</v>
      </c>
      <c r="F21" s="4" t="s">
        <v>362</v>
      </c>
      <c r="G21" s="5" t="n">
        <v>19307</v>
      </c>
      <c r="H21" s="4" t="s">
        <v>706</v>
      </c>
    </row>
    <row r="22" spans="1:8">
      <c r="A22" s="4" t="s">
        <v>701</v>
      </c>
      <c r="C22" s="5" t="n">
        <v>-8920</v>
      </c>
      <c r="D22" s="4" t="s">
        <v>433</v>
      </c>
      <c r="E22" s="5" t="n">
        <v>20354</v>
      </c>
      <c r="F22" s="4" t="s">
        <v>362</v>
      </c>
      <c r="G22" s="5" t="n">
        <v>6051</v>
      </c>
      <c r="H22" s="4" t="s">
        <v>706</v>
      </c>
    </row>
    <row r="23" spans="1:8">
      <c r="A23" s="4" t="s">
        <v>702</v>
      </c>
      <c r="C23" s="5" t="n">
        <v>-3433</v>
      </c>
      <c r="D23" s="4" t="s">
        <v>433</v>
      </c>
      <c r="E23" s="5" t="n">
        <v>3433</v>
      </c>
      <c r="F23" s="4" t="s">
        <v>362</v>
      </c>
      <c r="G23" s="5" t="n">
        <v>0</v>
      </c>
      <c r="H23" s="4" t="s">
        <v>706</v>
      </c>
    </row>
    <row r="24" spans="1:8">
      <c r="A24" s="4" t="s">
        <v>100</v>
      </c>
      <c r="C24" s="5" t="n">
        <v>74972</v>
      </c>
      <c r="D24" s="4" t="s">
        <v>433</v>
      </c>
      <c r="E24" s="5" t="n">
        <v>372202</v>
      </c>
      <c r="F24" s="4" t="s">
        <v>362</v>
      </c>
      <c r="G24" s="5" t="n">
        <v>355049</v>
      </c>
      <c r="H24" s="4" t="s">
        <v>706</v>
      </c>
    </row>
    <row r="25" spans="1:8">
      <c r="A25" s="4" t="s">
        <v>725</v>
      </c>
    </row>
    <row r="26" spans="1:8">
      <c r="A26" s="3" t="s">
        <v>698</v>
      </c>
    </row>
    <row r="27" spans="1:8">
      <c r="A27" s="4" t="s">
        <v>699</v>
      </c>
      <c r="C27" s="5" t="n">
        <v>196689</v>
      </c>
      <c r="D27" s="4" t="s">
        <v>726</v>
      </c>
      <c r="E27" s="5" t="n">
        <v>131826</v>
      </c>
      <c r="F27" s="4" t="s">
        <v>362</v>
      </c>
      <c r="G27" s="5" t="n">
        <v>115319</v>
      </c>
      <c r="H27" s="4" t="s">
        <v>706</v>
      </c>
    </row>
    <row r="28" spans="1:8">
      <c r="A28" s="4" t="s">
        <v>723</v>
      </c>
      <c r="C28" s="5" t="n">
        <v>0</v>
      </c>
      <c r="D28" s="4" t="s">
        <v>726</v>
      </c>
      <c r="E28" s="5" t="n">
        <v>0</v>
      </c>
      <c r="F28" s="4" t="s">
        <v>362</v>
      </c>
      <c r="G28" s="5" t="n">
        <v>0</v>
      </c>
      <c r="H28" s="4" t="s">
        <v>706</v>
      </c>
    </row>
    <row r="29" spans="1:8">
      <c r="A29" s="4" t="s">
        <v>700</v>
      </c>
      <c r="C29" s="5" t="n">
        <v>18604</v>
      </c>
      <c r="D29" s="4" t="s">
        <v>726</v>
      </c>
      <c r="E29" s="5" t="n">
        <v>12271</v>
      </c>
      <c r="F29" s="4" t="s">
        <v>362</v>
      </c>
      <c r="G29" s="5" t="n">
        <v>10820</v>
      </c>
      <c r="H29" s="4" t="s">
        <v>706</v>
      </c>
    </row>
    <row r="30" spans="1:8">
      <c r="A30" s="4" t="s">
        <v>701</v>
      </c>
      <c r="C30" s="5" t="n">
        <v>96</v>
      </c>
      <c r="D30" s="4" t="s">
        <v>726</v>
      </c>
      <c r="E30" s="5" t="n">
        <v>101</v>
      </c>
      <c r="F30" s="4" t="s">
        <v>362</v>
      </c>
      <c r="G30" s="5" t="n">
        <v>0</v>
      </c>
      <c r="H30" s="4" t="s">
        <v>706</v>
      </c>
    </row>
    <row r="31" spans="1:8">
      <c r="A31" s="4" t="s">
        <v>702</v>
      </c>
      <c r="C31" s="5" t="n">
        <v>15735</v>
      </c>
      <c r="D31" s="4" t="s">
        <v>726</v>
      </c>
      <c r="E31" s="5" t="n">
        <v>1430</v>
      </c>
      <c r="F31" s="4" t="s">
        <v>362</v>
      </c>
      <c r="G31" s="5" t="n">
        <v>0</v>
      </c>
      <c r="H31" s="4" t="s">
        <v>706</v>
      </c>
    </row>
    <row r="32" spans="1:8">
      <c r="A32" s="4" t="s">
        <v>100</v>
      </c>
      <c r="C32" s="5" t="n">
        <v>231124</v>
      </c>
      <c r="D32" s="4" t="s">
        <v>726</v>
      </c>
      <c r="E32" s="5" t="n">
        <v>145628</v>
      </c>
      <c r="F32" s="4" t="s">
        <v>362</v>
      </c>
      <c r="G32" s="6" t="n">
        <v>126139</v>
      </c>
      <c r="H32" s="4" t="s">
        <v>706</v>
      </c>
    </row>
    <row r="33" spans="1:8">
      <c r="A33" s="4" t="s">
        <v>727</v>
      </c>
    </row>
    <row r="34" spans="1:8">
      <c r="A34" s="3" t="s">
        <v>698</v>
      </c>
    </row>
    <row r="35" spans="1:8">
      <c r="A35" s="4" t="s">
        <v>699</v>
      </c>
      <c r="B35" s="4" t="s">
        <v>362</v>
      </c>
      <c r="C35" s="5" t="n">
        <v>504274</v>
      </c>
      <c r="D35" s="4" t="s">
        <v>708</v>
      </c>
      <c r="E35" s="5" t="n">
        <v>58290</v>
      </c>
      <c r="F35" s="4" t="s">
        <v>713</v>
      </c>
    </row>
    <row r="36" spans="1:8">
      <c r="A36" s="4" t="s">
        <v>723</v>
      </c>
      <c r="B36" s="4" t="s">
        <v>362</v>
      </c>
      <c r="C36" s="5" t="n">
        <v>0</v>
      </c>
      <c r="D36" s="4" t="s">
        <v>708</v>
      </c>
      <c r="E36" s="5" t="n">
        <v>0</v>
      </c>
      <c r="F36" s="4" t="s">
        <v>713</v>
      </c>
    </row>
    <row r="37" spans="1:8">
      <c r="A37" s="4" t="s">
        <v>700</v>
      </c>
      <c r="B37" s="4" t="s">
        <v>362</v>
      </c>
      <c r="C37" s="5" t="n">
        <v>0</v>
      </c>
      <c r="D37" s="4" t="s">
        <v>708</v>
      </c>
      <c r="E37" s="5" t="n">
        <v>0</v>
      </c>
      <c r="F37" s="4" t="s">
        <v>713</v>
      </c>
    </row>
    <row r="38" spans="1:8">
      <c r="A38" s="4" t="s">
        <v>701</v>
      </c>
      <c r="B38" s="4" t="s">
        <v>362</v>
      </c>
      <c r="C38" s="5" t="n">
        <v>0</v>
      </c>
      <c r="D38" s="4" t="s">
        <v>708</v>
      </c>
      <c r="E38" s="5" t="n">
        <v>0</v>
      </c>
      <c r="F38" s="4" t="s">
        <v>713</v>
      </c>
    </row>
    <row r="39" spans="1:8">
      <c r="A39" s="4" t="s">
        <v>702</v>
      </c>
      <c r="B39" s="4" t="s">
        <v>362</v>
      </c>
      <c r="C39" s="5" t="n">
        <v>125877</v>
      </c>
      <c r="D39" s="4" t="s">
        <v>708</v>
      </c>
      <c r="E39" s="5" t="n">
        <v>11443</v>
      </c>
      <c r="F39" s="4" t="s">
        <v>713</v>
      </c>
    </row>
    <row r="40" spans="1:8">
      <c r="A40" s="4" t="s">
        <v>100</v>
      </c>
      <c r="B40" s="4" t="s">
        <v>362</v>
      </c>
      <c r="C40" s="6" t="n">
        <v>630151</v>
      </c>
      <c r="D40" s="4" t="s">
        <v>708</v>
      </c>
      <c r="E40" s="6" t="n">
        <v>69733</v>
      </c>
      <c r="F40" s="4" t="s">
        <v>713</v>
      </c>
    </row>
    <row r="41" spans="1:8"/>
    <row r="42" spans="1:8">
      <c r="A42" s="4" t="s">
        <v>362</v>
      </c>
      <c r="B42" s="4" t="s">
        <v>728</v>
      </c>
    </row>
    <row r="43" spans="1:8">
      <c r="A43" s="4" t="s">
        <v>434</v>
      </c>
      <c r="B43" s="4" t="s">
        <v>729</v>
      </c>
    </row>
    <row r="44" spans="1:8">
      <c r="A44" s="4" t="s">
        <v>706</v>
      </c>
      <c r="B44" s="4" t="s">
        <v>730</v>
      </c>
    </row>
    <row r="45" spans="1:8">
      <c r="A45" s="4" t="s">
        <v>708</v>
      </c>
      <c r="B45" s="4" t="s">
        <v>731</v>
      </c>
    </row>
    <row r="46" spans="1:8">
      <c r="A46" s="4" t="s">
        <v>713</v>
      </c>
      <c r="B46" s="4" t="s">
        <v>732</v>
      </c>
    </row>
  </sheetData>
  <mergeCells count="11">
    <mergeCell ref="A1:B2"/>
    <mergeCell ref="C1:H1"/>
    <mergeCell ref="C2:D2"/>
    <mergeCell ref="E2:F2"/>
    <mergeCell ref="G2:H2"/>
    <mergeCell ref="A41:G41"/>
    <mergeCell ref="B42:G42"/>
    <mergeCell ref="B43:G43"/>
    <mergeCell ref="B44:G44"/>
    <mergeCell ref="B45:G45"/>
    <mergeCell ref="B46:G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21"/>
  </cols>
  <sheetData>
    <row r="1" spans="1:2">
      <c r="A1" s="1" t="s">
        <v>733</v>
      </c>
      <c r="B1" s="2" t="s">
        <v>1</v>
      </c>
    </row>
    <row r="2" spans="1:2">
      <c r="B2" s="2" t="s">
        <v>332</v>
      </c>
    </row>
    <row r="3" spans="1:2">
      <c r="A3" s="4" t="s">
        <v>734</v>
      </c>
    </row>
    <row r="4" spans="1:2">
      <c r="A4" s="3" t="s">
        <v>698</v>
      </c>
    </row>
    <row r="5" spans="1:2">
      <c r="A5" s="4" t="s">
        <v>735</v>
      </c>
      <c r="B5" s="6" t="n">
        <v>1000000</v>
      </c>
    </row>
    <row r="6" spans="1:2">
      <c r="A6" s="4" t="s">
        <v>736</v>
      </c>
      <c r="B6" s="4" t="s">
        <v>355</v>
      </c>
    </row>
    <row r="7" spans="1:2">
      <c r="A7" s="4" t="s">
        <v>737</v>
      </c>
      <c r="B7" s="4" t="s">
        <v>738</v>
      </c>
    </row>
    <row r="8" spans="1:2">
      <c r="A8" s="4" t="s">
        <v>739</v>
      </c>
    </row>
    <row r="9" spans="1:2">
      <c r="A9" s="3" t="s">
        <v>698</v>
      </c>
    </row>
    <row r="10" spans="1:2">
      <c r="A10" s="4" t="s">
        <v>736</v>
      </c>
      <c r="B10" s="4" t="s">
        <v>738</v>
      </c>
    </row>
    <row r="11" spans="1:2">
      <c r="A11" s="4" t="s">
        <v>740</v>
      </c>
    </row>
    <row r="12" spans="1:2">
      <c r="A12" s="3" t="s">
        <v>698</v>
      </c>
    </row>
    <row r="13" spans="1:2">
      <c r="A13" s="4" t="s">
        <v>735</v>
      </c>
      <c r="B13" s="6" t="n">
        <v>1000000</v>
      </c>
    </row>
    <row r="14" spans="1:2">
      <c r="A14" s="4" t="s">
        <v>736</v>
      </c>
      <c r="B14" s="4" t="s">
        <v>738</v>
      </c>
    </row>
    <row r="15" spans="1:2">
      <c r="A15" s="4" t="s">
        <v>737</v>
      </c>
      <c r="B15" s="4" t="s">
        <v>738</v>
      </c>
    </row>
    <row r="16" spans="1:2">
      <c r="A16" s="4" t="s">
        <v>741</v>
      </c>
    </row>
    <row r="17" spans="1:2">
      <c r="A17" s="3" t="s">
        <v>698</v>
      </c>
    </row>
    <row r="18" spans="1:2">
      <c r="A18" s="4" t="s">
        <v>736</v>
      </c>
      <c r="B18" s="4" t="s">
        <v>355</v>
      </c>
    </row>
    <row r="19" spans="1:2">
      <c r="A19" s="4" t="s">
        <v>742</v>
      </c>
    </row>
    <row r="20" spans="1:2">
      <c r="A20" s="3" t="s">
        <v>698</v>
      </c>
    </row>
    <row r="21" spans="1:2">
      <c r="A21" s="4" t="s">
        <v>736</v>
      </c>
      <c r="B21" s="4" t="s">
        <v>355</v>
      </c>
    </row>
    <row r="22" spans="1:2">
      <c r="A22" s="4" t="s">
        <v>743</v>
      </c>
    </row>
    <row r="23" spans="1:2">
      <c r="A23" s="3" t="s">
        <v>698</v>
      </c>
    </row>
    <row r="24" spans="1:2">
      <c r="A24" s="4" t="s">
        <v>736</v>
      </c>
      <c r="B24" s="4" t="s">
        <v>355</v>
      </c>
    </row>
    <row r="25" spans="1:2">
      <c r="A25" s="4" t="s">
        <v>744</v>
      </c>
    </row>
    <row r="26" spans="1:2">
      <c r="A26" s="3" t="s">
        <v>698</v>
      </c>
    </row>
    <row r="27" spans="1:2">
      <c r="A27" s="4" t="s">
        <v>736</v>
      </c>
      <c r="B27" s="4" t="s">
        <v>745</v>
      </c>
    </row>
    <row r="28" spans="1:2">
      <c r="A28" s="4" t="s">
        <v>737</v>
      </c>
      <c r="B28" s="4" t="s">
        <v>746</v>
      </c>
    </row>
    <row r="29" spans="1:2">
      <c r="A29" s="4" t="s">
        <v>747</v>
      </c>
    </row>
    <row r="30" spans="1:2">
      <c r="A30" s="3" t="s">
        <v>698</v>
      </c>
    </row>
    <row r="31" spans="1:2">
      <c r="A31" s="4" t="s">
        <v>736</v>
      </c>
      <c r="B31" s="4" t="s">
        <v>355</v>
      </c>
    </row>
    <row r="32" spans="1:2">
      <c r="A32" s="4" t="s">
        <v>737</v>
      </c>
      <c r="B32" s="4" t="s">
        <v>3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48</v>
      </c>
      <c r="C1" s="2" t="s">
        <v>1</v>
      </c>
    </row>
    <row r="2" spans="1:8">
      <c r="C2" s="2" t="s">
        <v>28</v>
      </c>
      <c r="E2" s="2" t="s">
        <v>29</v>
      </c>
      <c r="G2" s="2" t="s">
        <v>60</v>
      </c>
    </row>
    <row r="3" spans="1:8">
      <c r="A3" s="4" t="s">
        <v>705</v>
      </c>
    </row>
    <row r="4" spans="1:8">
      <c r="A4" s="3" t="s">
        <v>698</v>
      </c>
    </row>
    <row r="5" spans="1:8">
      <c r="A5" s="4" t="s">
        <v>460</v>
      </c>
      <c r="C5" s="5" t="n">
        <v>18011000</v>
      </c>
      <c r="E5" s="5" t="n">
        <v>18011000</v>
      </c>
      <c r="G5" s="5" t="n">
        <v>18011000</v>
      </c>
    </row>
    <row r="6" spans="1:8">
      <c r="A6" s="4" t="s">
        <v>749</v>
      </c>
      <c r="C6" s="5" t="n">
        <v>0</v>
      </c>
      <c r="E6" s="5" t="n">
        <v>0</v>
      </c>
      <c r="G6" s="5" t="n">
        <v>0</v>
      </c>
    </row>
    <row r="7" spans="1:8">
      <c r="A7" s="4" t="s">
        <v>750</v>
      </c>
      <c r="C7" s="5" t="n">
        <v>0</v>
      </c>
      <c r="E7" s="5" t="n">
        <v>0</v>
      </c>
      <c r="G7" s="5" t="n">
        <v>0</v>
      </c>
    </row>
    <row r="8" spans="1:8">
      <c r="A8" s="4" t="s">
        <v>751</v>
      </c>
      <c r="C8" s="5" t="n">
        <v>0</v>
      </c>
      <c r="E8" s="5" t="n">
        <v>0</v>
      </c>
      <c r="G8" s="5" t="n">
        <v>0</v>
      </c>
    </row>
    <row r="9" spans="1:8">
      <c r="A9" s="4" t="s">
        <v>460</v>
      </c>
      <c r="C9" s="5" t="n">
        <v>18011000</v>
      </c>
      <c r="E9" s="5" t="n">
        <v>18011000</v>
      </c>
      <c r="G9" s="5" t="n">
        <v>18011000</v>
      </c>
    </row>
    <row r="10" spans="1:8">
      <c r="A10" s="4" t="s">
        <v>707</v>
      </c>
    </row>
    <row r="11" spans="1:8">
      <c r="A11" s="3" t="s">
        <v>698</v>
      </c>
    </row>
    <row r="12" spans="1:8">
      <c r="A12" s="4" t="s">
        <v>460</v>
      </c>
      <c r="C12" s="5" t="n">
        <v>0</v>
      </c>
      <c r="E12" s="5" t="n">
        <v>0</v>
      </c>
      <c r="G12" s="5" t="n">
        <v>0</v>
      </c>
    </row>
    <row r="13" spans="1:8">
      <c r="A13" s="4" t="s">
        <v>749</v>
      </c>
      <c r="C13" s="5" t="n">
        <v>0</v>
      </c>
      <c r="E13" s="5" t="n">
        <v>0</v>
      </c>
      <c r="G13" s="5" t="n">
        <v>0</v>
      </c>
    </row>
    <row r="14" spans="1:8">
      <c r="A14" s="4" t="s">
        <v>750</v>
      </c>
      <c r="C14" s="5" t="n">
        <v>0</v>
      </c>
      <c r="E14" s="5" t="n">
        <v>0</v>
      </c>
      <c r="G14" s="5" t="n">
        <v>0</v>
      </c>
    </row>
    <row r="15" spans="1:8">
      <c r="A15" s="4" t="s">
        <v>751</v>
      </c>
      <c r="C15" s="5" t="n">
        <v>0</v>
      </c>
      <c r="E15" s="5" t="n">
        <v>0</v>
      </c>
      <c r="G15" s="5" t="n">
        <v>0</v>
      </c>
    </row>
    <row r="16" spans="1:8">
      <c r="A16" s="4" t="s">
        <v>460</v>
      </c>
      <c r="C16" s="5" t="n">
        <v>0</v>
      </c>
      <c r="E16" s="5" t="n">
        <v>0</v>
      </c>
      <c r="G16" s="5" t="n">
        <v>0</v>
      </c>
    </row>
    <row r="17" spans="1:8">
      <c r="A17" s="4" t="s">
        <v>709</v>
      </c>
    </row>
    <row r="18" spans="1:8">
      <c r="A18" s="3" t="s">
        <v>698</v>
      </c>
    </row>
    <row r="19" spans="1:8">
      <c r="A19" s="4" t="s">
        <v>460</v>
      </c>
      <c r="C19" s="5" t="n">
        <v>326666</v>
      </c>
      <c r="E19" s="5" t="n">
        <v>326666</v>
      </c>
      <c r="G19" s="5" t="n">
        <v>326666</v>
      </c>
    </row>
    <row r="20" spans="1:8">
      <c r="A20" s="4" t="s">
        <v>749</v>
      </c>
      <c r="C20" s="5" t="n">
        <v>0</v>
      </c>
      <c r="E20" s="5" t="n">
        <v>0</v>
      </c>
      <c r="G20" s="5" t="n">
        <v>0</v>
      </c>
    </row>
    <row r="21" spans="1:8">
      <c r="A21" s="4" t="s">
        <v>750</v>
      </c>
      <c r="C21" s="5" t="n">
        <v>0</v>
      </c>
      <c r="E21" s="5" t="n">
        <v>0</v>
      </c>
      <c r="G21" s="5" t="n">
        <v>0</v>
      </c>
    </row>
    <row r="22" spans="1:8">
      <c r="A22" s="4" t="s">
        <v>751</v>
      </c>
      <c r="C22" s="5" t="n">
        <v>0</v>
      </c>
      <c r="E22" s="5" t="n">
        <v>0</v>
      </c>
      <c r="G22" s="5" t="n">
        <v>0</v>
      </c>
    </row>
    <row r="23" spans="1:8">
      <c r="A23" s="4" t="s">
        <v>460</v>
      </c>
      <c r="C23" s="5" t="n">
        <v>326666</v>
      </c>
      <c r="E23" s="5" t="n">
        <v>326666</v>
      </c>
      <c r="G23" s="5" t="n">
        <v>326666</v>
      </c>
    </row>
    <row r="24" spans="1:8">
      <c r="A24" s="4" t="s">
        <v>710</v>
      </c>
    </row>
    <row r="25" spans="1:8">
      <c r="A25" s="3" t="s">
        <v>698</v>
      </c>
    </row>
    <row r="26" spans="1:8">
      <c r="A26" s="4" t="s">
        <v>460</v>
      </c>
      <c r="C26" s="5" t="n">
        <v>226666</v>
      </c>
      <c r="E26" s="5" t="n">
        <v>226666</v>
      </c>
      <c r="G26" s="5" t="n">
        <v>226666</v>
      </c>
    </row>
    <row r="27" spans="1:8">
      <c r="A27" s="4" t="s">
        <v>749</v>
      </c>
      <c r="C27" s="5" t="n">
        <v>0</v>
      </c>
      <c r="E27" s="5" t="n">
        <v>0</v>
      </c>
      <c r="G27" s="5" t="n">
        <v>0</v>
      </c>
    </row>
    <row r="28" spans="1:8">
      <c r="A28" s="4" t="s">
        <v>750</v>
      </c>
      <c r="C28" s="5" t="n">
        <v>0</v>
      </c>
      <c r="E28" s="5" t="n">
        <v>0</v>
      </c>
      <c r="G28" s="5" t="n">
        <v>0</v>
      </c>
    </row>
    <row r="29" spans="1:8">
      <c r="A29" s="4" t="s">
        <v>751</v>
      </c>
      <c r="C29" s="5" t="n">
        <v>0</v>
      </c>
      <c r="E29" s="5" t="n">
        <v>0</v>
      </c>
      <c r="G29" s="5" t="n">
        <v>0</v>
      </c>
    </row>
    <row r="30" spans="1:8">
      <c r="A30" s="4" t="s">
        <v>460</v>
      </c>
      <c r="C30" s="5" t="n">
        <v>226666</v>
      </c>
      <c r="E30" s="5" t="n">
        <v>226666</v>
      </c>
      <c r="G30" s="5" t="n">
        <v>226666</v>
      </c>
    </row>
    <row r="31" spans="1:8">
      <c r="A31" s="4" t="s">
        <v>711</v>
      </c>
    </row>
    <row r="32" spans="1:8">
      <c r="A32" s="3" t="s">
        <v>698</v>
      </c>
    </row>
    <row r="33" spans="1:8">
      <c r="A33" s="4" t="s">
        <v>460</v>
      </c>
      <c r="C33" s="5" t="n">
        <v>43111</v>
      </c>
      <c r="E33" s="5" t="n">
        <v>43111</v>
      </c>
      <c r="G33" s="5" t="n">
        <v>43111</v>
      </c>
    </row>
    <row r="34" spans="1:8">
      <c r="A34" s="4" t="s">
        <v>749</v>
      </c>
      <c r="C34" s="5" t="n">
        <v>0</v>
      </c>
      <c r="E34" s="5" t="n">
        <v>0</v>
      </c>
      <c r="G34" s="5" t="n">
        <v>0</v>
      </c>
    </row>
    <row r="35" spans="1:8">
      <c r="A35" s="4" t="s">
        <v>750</v>
      </c>
      <c r="C35" s="5" t="n">
        <v>0</v>
      </c>
      <c r="E35" s="5" t="n">
        <v>0</v>
      </c>
      <c r="G35" s="5" t="n">
        <v>0</v>
      </c>
    </row>
    <row r="36" spans="1:8">
      <c r="A36" s="4" t="s">
        <v>751</v>
      </c>
      <c r="C36" s="5" t="n">
        <v>0</v>
      </c>
      <c r="E36" s="5" t="n">
        <v>0</v>
      </c>
      <c r="G36" s="5" t="n">
        <v>0</v>
      </c>
    </row>
    <row r="37" spans="1:8">
      <c r="A37" s="4" t="s">
        <v>460</v>
      </c>
      <c r="C37" s="5" t="n">
        <v>43111</v>
      </c>
      <c r="E37" s="5" t="n">
        <v>43111</v>
      </c>
      <c r="G37" s="5" t="n">
        <v>43111</v>
      </c>
    </row>
    <row r="38" spans="1:8">
      <c r="A38" s="4" t="s">
        <v>712</v>
      </c>
    </row>
    <row r="39" spans="1:8">
      <c r="A39" s="3" t="s">
        <v>698</v>
      </c>
    </row>
    <row r="40" spans="1:8">
      <c r="A40" s="4" t="s">
        <v>460</v>
      </c>
      <c r="C40" s="5" t="n">
        <v>0</v>
      </c>
      <c r="E40" s="5" t="n">
        <v>0</v>
      </c>
      <c r="G40" s="5" t="n">
        <v>0</v>
      </c>
    </row>
    <row r="41" spans="1:8">
      <c r="A41" s="4" t="s">
        <v>749</v>
      </c>
      <c r="C41" s="5" t="n">
        <v>0</v>
      </c>
      <c r="E41" s="5" t="n">
        <v>0</v>
      </c>
      <c r="G41" s="5" t="n">
        <v>0</v>
      </c>
    </row>
    <row r="42" spans="1:8">
      <c r="A42" s="4" t="s">
        <v>750</v>
      </c>
      <c r="C42" s="5" t="n">
        <v>0</v>
      </c>
      <c r="E42" s="5" t="n">
        <v>0</v>
      </c>
      <c r="G42" s="5" t="n">
        <v>0</v>
      </c>
    </row>
    <row r="43" spans="1:8">
      <c r="A43" s="4" t="s">
        <v>751</v>
      </c>
      <c r="C43" s="5" t="n">
        <v>0</v>
      </c>
      <c r="E43" s="5" t="n">
        <v>0</v>
      </c>
      <c r="G43" s="5" t="n">
        <v>0</v>
      </c>
    </row>
    <row r="44" spans="1:8">
      <c r="A44" s="4" t="s">
        <v>460</v>
      </c>
      <c r="C44" s="5" t="n">
        <v>0</v>
      </c>
      <c r="E44" s="5" t="n">
        <v>0</v>
      </c>
      <c r="G44" s="5" t="n">
        <v>0</v>
      </c>
    </row>
    <row r="45" spans="1:8">
      <c r="A45" s="4" t="s">
        <v>724</v>
      </c>
    </row>
    <row r="46" spans="1:8">
      <c r="A46" s="3" t="s">
        <v>698</v>
      </c>
    </row>
    <row r="47" spans="1:8">
      <c r="A47" s="4" t="s">
        <v>460</v>
      </c>
      <c r="C47" s="5" t="n">
        <v>146128</v>
      </c>
      <c r="D47" s="4" t="s">
        <v>362</v>
      </c>
      <c r="E47" s="5" t="n">
        <v>146128</v>
      </c>
      <c r="G47" s="5" t="n">
        <v>146128</v>
      </c>
    </row>
    <row r="48" spans="1:8">
      <c r="A48" s="4" t="s">
        <v>749</v>
      </c>
      <c r="C48" s="5" t="n">
        <v>0</v>
      </c>
      <c r="D48" s="4" t="s">
        <v>362</v>
      </c>
      <c r="E48" s="5" t="n">
        <v>0</v>
      </c>
      <c r="G48" s="5" t="n">
        <v>0</v>
      </c>
    </row>
    <row r="49" spans="1:8">
      <c r="A49" s="4" t="s">
        <v>750</v>
      </c>
      <c r="C49" s="5" t="n">
        <v>0</v>
      </c>
      <c r="D49" s="4" t="s">
        <v>362</v>
      </c>
      <c r="E49" s="5" t="n">
        <v>0</v>
      </c>
      <c r="G49" s="5" t="n">
        <v>0</v>
      </c>
    </row>
    <row r="50" spans="1:8">
      <c r="A50" s="4" t="s">
        <v>751</v>
      </c>
      <c r="C50" s="5" t="n">
        <v>-146128</v>
      </c>
      <c r="D50" s="4" t="s">
        <v>362</v>
      </c>
      <c r="E50" s="5" t="n">
        <v>0</v>
      </c>
      <c r="G50" s="5" t="n">
        <v>0</v>
      </c>
    </row>
    <row r="51" spans="1:8">
      <c r="A51" s="4" t="s">
        <v>460</v>
      </c>
      <c r="C51" s="5" t="n">
        <v>0</v>
      </c>
      <c r="D51" s="4" t="s">
        <v>362</v>
      </c>
      <c r="E51" s="5" t="n">
        <v>146128</v>
      </c>
      <c r="F51" s="4" t="s">
        <v>362</v>
      </c>
      <c r="G51" s="5" t="n">
        <v>146128</v>
      </c>
    </row>
    <row r="52" spans="1:8">
      <c r="A52" s="4" t="s">
        <v>725</v>
      </c>
    </row>
    <row r="53" spans="1:8">
      <c r="A53" s="3" t="s">
        <v>698</v>
      </c>
    </row>
    <row r="54" spans="1:8">
      <c r="A54" s="4" t="s">
        <v>460</v>
      </c>
      <c r="C54" s="5" t="n">
        <v>0</v>
      </c>
      <c r="E54" s="5" t="n">
        <v>0</v>
      </c>
      <c r="G54" s="5" t="n">
        <v>0</v>
      </c>
    </row>
    <row r="55" spans="1:8">
      <c r="A55" s="4" t="s">
        <v>749</v>
      </c>
      <c r="C55" s="5" t="n">
        <v>0</v>
      </c>
      <c r="E55" s="5" t="n">
        <v>0</v>
      </c>
      <c r="G55" s="5" t="n">
        <v>0</v>
      </c>
    </row>
    <row r="56" spans="1:8">
      <c r="A56" s="4" t="s">
        <v>750</v>
      </c>
      <c r="C56" s="5" t="n">
        <v>0</v>
      </c>
      <c r="E56" s="5" t="n">
        <v>0</v>
      </c>
      <c r="G56" s="5" t="n">
        <v>0</v>
      </c>
    </row>
    <row r="57" spans="1:8">
      <c r="A57" s="4" t="s">
        <v>751</v>
      </c>
      <c r="C57" s="5" t="n">
        <v>0</v>
      </c>
      <c r="E57" s="5" t="n">
        <v>0</v>
      </c>
      <c r="G57" s="5" t="n">
        <v>0</v>
      </c>
    </row>
    <row r="58" spans="1:8">
      <c r="A58" s="4" t="s">
        <v>460</v>
      </c>
      <c r="C58" s="5" t="n">
        <v>0</v>
      </c>
      <c r="E58" s="5" t="n">
        <v>0</v>
      </c>
      <c r="G58" s="5" t="n">
        <v>0</v>
      </c>
    </row>
    <row r="59" spans="1:8">
      <c r="A59" s="4" t="s">
        <v>727</v>
      </c>
    </row>
    <row r="60" spans="1:8">
      <c r="A60" s="3" t="s">
        <v>698</v>
      </c>
    </row>
    <row r="61" spans="1:8">
      <c r="A61" s="4" t="s">
        <v>460</v>
      </c>
      <c r="B61" s="4" t="s">
        <v>434</v>
      </c>
      <c r="C61" s="5" t="n">
        <v>0</v>
      </c>
      <c r="E61" s="5" t="n">
        <v>0</v>
      </c>
    </row>
    <row r="62" spans="1:8">
      <c r="A62" s="4" t="s">
        <v>749</v>
      </c>
      <c r="C62" s="5" t="n">
        <v>0</v>
      </c>
      <c r="E62" s="5" t="n">
        <v>0</v>
      </c>
      <c r="F62" s="4" t="s">
        <v>434</v>
      </c>
    </row>
    <row r="63" spans="1:8">
      <c r="A63" s="4" t="s">
        <v>750</v>
      </c>
      <c r="C63" s="5" t="n">
        <v>0</v>
      </c>
      <c r="E63" s="5" t="n">
        <v>0</v>
      </c>
      <c r="F63" s="4" t="s">
        <v>434</v>
      </c>
    </row>
    <row r="64" spans="1:8">
      <c r="A64" s="4" t="s">
        <v>751</v>
      </c>
      <c r="C64" s="5" t="n">
        <v>0</v>
      </c>
      <c r="E64" s="5" t="n">
        <v>0</v>
      </c>
      <c r="F64" s="4" t="s">
        <v>434</v>
      </c>
    </row>
    <row r="65" spans="1:8">
      <c r="A65" s="4" t="s">
        <v>460</v>
      </c>
      <c r="C65" s="5" t="n">
        <v>0</v>
      </c>
      <c r="E65" s="5" t="n">
        <v>0</v>
      </c>
      <c r="F65" s="4" t="s">
        <v>434</v>
      </c>
      <c r="G65" s="5" t="n">
        <v>0</v>
      </c>
      <c r="H65" s="4" t="s">
        <v>434</v>
      </c>
    </row>
    <row r="66" spans="1:8">
      <c r="A66" s="4" t="s">
        <v>752</v>
      </c>
    </row>
    <row r="67" spans="1:8">
      <c r="A67" s="3" t="s">
        <v>698</v>
      </c>
    </row>
    <row r="68" spans="1:8">
      <c r="A68" s="4" t="s">
        <v>460</v>
      </c>
      <c r="C68" s="5" t="n">
        <v>18753571</v>
      </c>
      <c r="E68" s="5" t="n">
        <v>18753571</v>
      </c>
      <c r="G68" s="5" t="n">
        <v>18753571</v>
      </c>
    </row>
    <row r="69" spans="1:8">
      <c r="A69" s="4" t="s">
        <v>749</v>
      </c>
      <c r="C69" s="5" t="n">
        <v>0</v>
      </c>
      <c r="E69" s="5" t="n">
        <v>0</v>
      </c>
      <c r="G69" s="5" t="n">
        <v>0</v>
      </c>
    </row>
    <row r="70" spans="1:8">
      <c r="A70" s="4" t="s">
        <v>750</v>
      </c>
      <c r="C70" s="5" t="n">
        <v>0</v>
      </c>
      <c r="E70" s="5" t="n">
        <v>0</v>
      </c>
      <c r="G70" s="5" t="n">
        <v>0</v>
      </c>
    </row>
    <row r="71" spans="1:8">
      <c r="A71" s="4" t="s">
        <v>751</v>
      </c>
      <c r="C71" s="5" t="n">
        <v>0</v>
      </c>
      <c r="E71" s="5" t="n">
        <v>0</v>
      </c>
      <c r="G71" s="5" t="n">
        <v>0</v>
      </c>
    </row>
    <row r="72" spans="1:8">
      <c r="A72" s="4" t="s">
        <v>460</v>
      </c>
      <c r="C72" s="5" t="n">
        <v>18607443</v>
      </c>
      <c r="E72" s="5" t="n">
        <v>18753571</v>
      </c>
      <c r="G72" s="5" t="n">
        <v>18753571</v>
      </c>
    </row>
    <row r="73" spans="1:8"/>
    <row r="74" spans="1:8">
      <c r="A74" s="4" t="s">
        <v>362</v>
      </c>
      <c r="B74" s="4" t="s">
        <v>753</v>
      </c>
    </row>
    <row r="75" spans="1:8">
      <c r="A75" s="4" t="s">
        <v>434</v>
      </c>
      <c r="B75" s="4" t="s">
        <v>754</v>
      </c>
    </row>
  </sheetData>
  <mergeCells count="8">
    <mergeCell ref="A1:B2"/>
    <mergeCell ref="C1:H1"/>
    <mergeCell ref="C2:D2"/>
    <mergeCell ref="E2:F2"/>
    <mergeCell ref="G2:H2"/>
    <mergeCell ref="A73:G73"/>
    <mergeCell ref="B74:G74"/>
    <mergeCell ref="B75:G7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69"/>
    <col customWidth="1" max="2" min="2" width="46"/>
    <col customWidth="1" max="3" min="3" width="4"/>
    <col customWidth="1" max="4" min="4" width="14"/>
    <col customWidth="1" max="5" min="5" width="4"/>
    <col customWidth="1" max="6" min="6" width="14"/>
  </cols>
  <sheetData>
    <row r="1" spans="1:6">
      <c r="A1" s="1" t="s">
        <v>755</v>
      </c>
      <c r="B1" s="2" t="s">
        <v>1</v>
      </c>
    </row>
    <row r="2" spans="1:6">
      <c r="B2" s="2" t="s">
        <v>28</v>
      </c>
      <c r="D2" s="2" t="s">
        <v>29</v>
      </c>
      <c r="F2" s="2" t="s">
        <v>60</v>
      </c>
    </row>
    <row r="3" spans="1:6">
      <c r="A3" s="3" t="s">
        <v>698</v>
      </c>
    </row>
    <row r="4" spans="1:6">
      <c r="A4" s="4" t="s">
        <v>458</v>
      </c>
      <c r="B4" s="5" t="n">
        <v>26826063</v>
      </c>
    </row>
    <row r="5" spans="1:6">
      <c r="A5" s="4" t="s">
        <v>568</v>
      </c>
      <c r="B5" s="5" t="n">
        <v>25216490</v>
      </c>
      <c r="D5" s="5" t="n">
        <v>26826063</v>
      </c>
    </row>
    <row r="6" spans="1:6">
      <c r="A6" s="4" t="s">
        <v>705</v>
      </c>
    </row>
    <row r="7" spans="1:6">
      <c r="A7" s="3" t="s">
        <v>698</v>
      </c>
    </row>
    <row r="8" spans="1:6">
      <c r="A8" s="4" t="s">
        <v>458</v>
      </c>
      <c r="B8" s="5" t="n">
        <v>4000000</v>
      </c>
      <c r="D8" s="5" t="n">
        <v>4000000</v>
      </c>
      <c r="F8" s="5" t="n">
        <v>4000000</v>
      </c>
    </row>
    <row r="9" spans="1:6">
      <c r="A9" s="4" t="s">
        <v>756</v>
      </c>
      <c r="B9" s="5" t="n">
        <v>5000000</v>
      </c>
      <c r="D9" s="5" t="n">
        <v>0</v>
      </c>
      <c r="F9" s="5" t="n">
        <v>0</v>
      </c>
    </row>
    <row r="10" spans="1:6">
      <c r="A10" s="4" t="s">
        <v>757</v>
      </c>
      <c r="B10" s="5" t="n">
        <v>0</v>
      </c>
      <c r="D10" s="5" t="n">
        <v>0</v>
      </c>
      <c r="F10" s="5" t="n">
        <v>0</v>
      </c>
    </row>
    <row r="11" spans="1:6">
      <c r="A11" s="4" t="s">
        <v>758</v>
      </c>
      <c r="B11" s="5" t="n">
        <v>-4000000</v>
      </c>
      <c r="D11" s="5" t="n">
        <v>0</v>
      </c>
      <c r="F11" s="5" t="n">
        <v>0</v>
      </c>
    </row>
    <row r="12" spans="1:6">
      <c r="A12" s="4" t="s">
        <v>529</v>
      </c>
      <c r="B12" s="5" t="n">
        <v>0</v>
      </c>
      <c r="D12" s="5" t="n">
        <v>0</v>
      </c>
      <c r="F12" s="5" t="n">
        <v>0</v>
      </c>
    </row>
    <row r="13" spans="1:6">
      <c r="A13" s="4" t="s">
        <v>759</v>
      </c>
      <c r="D13" s="5" t="n">
        <v>0</v>
      </c>
      <c r="F13" s="5" t="n">
        <v>0</v>
      </c>
    </row>
    <row r="14" spans="1:6">
      <c r="A14" s="4" t="s">
        <v>760</v>
      </c>
      <c r="D14" s="5" t="n">
        <v>0</v>
      </c>
      <c r="F14" s="5" t="n">
        <v>0</v>
      </c>
    </row>
    <row r="15" spans="1:6">
      <c r="A15" s="4" t="s">
        <v>568</v>
      </c>
      <c r="B15" s="5" t="n">
        <v>5000000</v>
      </c>
      <c r="D15" s="5" t="n">
        <v>4000000</v>
      </c>
      <c r="F15" s="5" t="n">
        <v>4000000</v>
      </c>
    </row>
    <row r="16" spans="1:6">
      <c r="A16" s="4" t="s">
        <v>761</v>
      </c>
      <c r="B16" s="5" t="n">
        <v>5000000</v>
      </c>
      <c r="D16" s="5" t="n">
        <v>4000000</v>
      </c>
      <c r="F16" s="5" t="n">
        <v>4000000</v>
      </c>
    </row>
    <row r="17" spans="1:6">
      <c r="A17" s="4" t="s">
        <v>762</v>
      </c>
      <c r="B17" s="5" t="n">
        <v>0</v>
      </c>
      <c r="D17" s="5" t="n">
        <v>0</v>
      </c>
      <c r="F17" s="5" t="n">
        <v>0</v>
      </c>
    </row>
    <row r="18" spans="1:6">
      <c r="A18" s="4" t="s">
        <v>707</v>
      </c>
    </row>
    <row r="19" spans="1:6">
      <c r="A19" s="3" t="s">
        <v>698</v>
      </c>
    </row>
    <row r="20" spans="1:6">
      <c r="A20" s="4" t="s">
        <v>458</v>
      </c>
      <c r="B20" s="5" t="n">
        <v>1000000</v>
      </c>
      <c r="D20" s="5" t="n">
        <v>1000000</v>
      </c>
      <c r="F20" s="5" t="n">
        <v>1000000</v>
      </c>
    </row>
    <row r="21" spans="1:6">
      <c r="A21" s="4" t="s">
        <v>756</v>
      </c>
      <c r="B21" s="5" t="n">
        <v>1250000</v>
      </c>
      <c r="D21" s="5" t="n">
        <v>0</v>
      </c>
      <c r="F21" s="5" t="n">
        <v>0</v>
      </c>
    </row>
    <row r="22" spans="1:6">
      <c r="A22" s="4" t="s">
        <v>757</v>
      </c>
      <c r="B22" s="5" t="n">
        <v>0</v>
      </c>
      <c r="D22" s="5" t="n">
        <v>0</v>
      </c>
      <c r="F22" s="5" t="n">
        <v>0</v>
      </c>
    </row>
    <row r="23" spans="1:6">
      <c r="A23" s="4" t="s">
        <v>758</v>
      </c>
      <c r="B23" s="5" t="n">
        <v>-1000000</v>
      </c>
      <c r="D23" s="5" t="n">
        <v>0</v>
      </c>
    </row>
    <row r="24" spans="1:6">
      <c r="A24" s="4" t="s">
        <v>529</v>
      </c>
      <c r="B24" s="5" t="n">
        <v>0</v>
      </c>
      <c r="D24" s="5" t="n">
        <v>0</v>
      </c>
      <c r="F24" s="5" t="n">
        <v>0</v>
      </c>
    </row>
    <row r="25" spans="1:6">
      <c r="A25" s="4" t="s">
        <v>759</v>
      </c>
      <c r="D25" s="5" t="n">
        <v>0</v>
      </c>
      <c r="F25" s="5" t="n">
        <v>0</v>
      </c>
    </row>
    <row r="26" spans="1:6">
      <c r="A26" s="4" t="s">
        <v>760</v>
      </c>
      <c r="D26" s="5" t="n">
        <v>0</v>
      </c>
      <c r="F26" s="5" t="n">
        <v>0</v>
      </c>
    </row>
    <row r="27" spans="1:6">
      <c r="A27" s="4" t="s">
        <v>568</v>
      </c>
      <c r="B27" s="5" t="n">
        <v>1250000</v>
      </c>
      <c r="D27" s="5" t="n">
        <v>1000000</v>
      </c>
      <c r="F27" s="5" t="n">
        <v>1000000</v>
      </c>
    </row>
    <row r="28" spans="1:6">
      <c r="A28" s="4" t="s">
        <v>761</v>
      </c>
      <c r="B28" s="5" t="n">
        <v>1250000</v>
      </c>
      <c r="D28" s="5" t="n">
        <v>1000000</v>
      </c>
      <c r="F28" s="5" t="n">
        <v>1000000</v>
      </c>
    </row>
    <row r="29" spans="1:6">
      <c r="A29" s="4" t="s">
        <v>762</v>
      </c>
      <c r="B29" s="5" t="n">
        <v>0</v>
      </c>
      <c r="D29" s="5" t="n">
        <v>0</v>
      </c>
      <c r="F29" s="5" t="n">
        <v>0</v>
      </c>
    </row>
    <row r="30" spans="1:6">
      <c r="A30" s="4" t="s">
        <v>709</v>
      </c>
    </row>
    <row r="31" spans="1:6">
      <c r="A31" s="3" t="s">
        <v>698</v>
      </c>
    </row>
    <row r="32" spans="1:6">
      <c r="A32" s="4" t="s">
        <v>458</v>
      </c>
      <c r="B32" s="5" t="n">
        <v>1000000</v>
      </c>
      <c r="D32" s="5" t="n">
        <v>1000000</v>
      </c>
      <c r="F32" s="5" t="n">
        <v>1000000</v>
      </c>
    </row>
    <row r="33" spans="1:6">
      <c r="A33" s="4" t="s">
        <v>756</v>
      </c>
      <c r="B33" s="5" t="n">
        <v>1250000</v>
      </c>
      <c r="D33" s="5" t="n">
        <v>0</v>
      </c>
      <c r="F33" s="5" t="n">
        <v>0</v>
      </c>
    </row>
    <row r="34" spans="1:6">
      <c r="A34" s="4" t="s">
        <v>757</v>
      </c>
      <c r="B34" s="5" t="n">
        <v>0</v>
      </c>
      <c r="D34" s="5" t="n">
        <v>0</v>
      </c>
      <c r="F34" s="5" t="n">
        <v>0</v>
      </c>
    </row>
    <row r="35" spans="1:6">
      <c r="A35" s="4" t="s">
        <v>758</v>
      </c>
      <c r="B35" s="5" t="n">
        <v>-1000000</v>
      </c>
      <c r="D35" s="5" t="n">
        <v>0</v>
      </c>
    </row>
    <row r="36" spans="1:6">
      <c r="A36" s="4" t="s">
        <v>529</v>
      </c>
      <c r="B36" s="5" t="n">
        <v>0</v>
      </c>
      <c r="D36" s="5" t="n">
        <v>0</v>
      </c>
      <c r="F36" s="5" t="n">
        <v>0</v>
      </c>
    </row>
    <row r="37" spans="1:6">
      <c r="A37" s="4" t="s">
        <v>759</v>
      </c>
      <c r="D37" s="5" t="n">
        <v>0</v>
      </c>
      <c r="F37" s="5" t="n">
        <v>0</v>
      </c>
    </row>
    <row r="38" spans="1:6">
      <c r="A38" s="4" t="s">
        <v>760</v>
      </c>
      <c r="D38" s="5" t="n">
        <v>0</v>
      </c>
      <c r="F38" s="5" t="n">
        <v>0</v>
      </c>
    </row>
    <row r="39" spans="1:6">
      <c r="A39" s="4" t="s">
        <v>568</v>
      </c>
      <c r="B39" s="5" t="n">
        <v>1250000</v>
      </c>
      <c r="D39" s="5" t="n">
        <v>1000000</v>
      </c>
      <c r="F39" s="5" t="n">
        <v>1000000</v>
      </c>
    </row>
    <row r="40" spans="1:6">
      <c r="A40" s="4" t="s">
        <v>761</v>
      </c>
      <c r="B40" s="5" t="n">
        <v>1250000</v>
      </c>
      <c r="D40" s="5" t="n">
        <v>1000000</v>
      </c>
      <c r="F40" s="5" t="n">
        <v>1000000</v>
      </c>
    </row>
    <row r="41" spans="1:6">
      <c r="A41" s="4" t="s">
        <v>762</v>
      </c>
      <c r="B41" s="5" t="n">
        <v>0</v>
      </c>
      <c r="D41" s="5" t="n">
        <v>0</v>
      </c>
      <c r="F41" s="5" t="n">
        <v>0</v>
      </c>
    </row>
    <row r="42" spans="1:6">
      <c r="A42" s="4" t="s">
        <v>710</v>
      </c>
    </row>
    <row r="43" spans="1:6">
      <c r="A43" s="3" t="s">
        <v>698</v>
      </c>
    </row>
    <row r="44" spans="1:6">
      <c r="A44" s="4" t="s">
        <v>458</v>
      </c>
      <c r="B44" s="5" t="n">
        <v>1000000</v>
      </c>
      <c r="D44" s="5" t="n">
        <v>1000000</v>
      </c>
      <c r="F44" s="5" t="n">
        <v>1000000</v>
      </c>
    </row>
    <row r="45" spans="1:6">
      <c r="A45" s="4" t="s">
        <v>756</v>
      </c>
      <c r="B45" s="5" t="n">
        <v>1250000</v>
      </c>
      <c r="D45" s="5" t="n">
        <v>0</v>
      </c>
      <c r="F45" s="5" t="n">
        <v>0</v>
      </c>
    </row>
    <row r="46" spans="1:6">
      <c r="A46" s="4" t="s">
        <v>757</v>
      </c>
      <c r="B46" s="5" t="n">
        <v>0</v>
      </c>
      <c r="D46" s="5" t="n">
        <v>0</v>
      </c>
      <c r="F46" s="5" t="n">
        <v>0</v>
      </c>
    </row>
    <row r="47" spans="1:6">
      <c r="A47" s="4" t="s">
        <v>758</v>
      </c>
      <c r="B47" s="5" t="n">
        <v>-1000000</v>
      </c>
      <c r="D47" s="5" t="n">
        <v>0</v>
      </c>
    </row>
    <row r="48" spans="1:6">
      <c r="A48" s="4" t="s">
        <v>529</v>
      </c>
      <c r="B48" s="5" t="n">
        <v>0</v>
      </c>
      <c r="D48" s="5" t="n">
        <v>0</v>
      </c>
      <c r="F48" s="5" t="n">
        <v>0</v>
      </c>
    </row>
    <row r="49" spans="1:6">
      <c r="A49" s="4" t="s">
        <v>759</v>
      </c>
      <c r="D49" s="5" t="n">
        <v>0</v>
      </c>
      <c r="F49" s="5" t="n">
        <v>0</v>
      </c>
    </row>
    <row r="50" spans="1:6">
      <c r="A50" s="4" t="s">
        <v>760</v>
      </c>
      <c r="D50" s="5" t="n">
        <v>0</v>
      </c>
      <c r="F50" s="5" t="n">
        <v>0</v>
      </c>
    </row>
    <row r="51" spans="1:6">
      <c r="A51" s="4" t="s">
        <v>568</v>
      </c>
      <c r="B51" s="5" t="n">
        <v>1250000</v>
      </c>
      <c r="D51" s="5" t="n">
        <v>1000000</v>
      </c>
      <c r="F51" s="5" t="n">
        <v>1000000</v>
      </c>
    </row>
    <row r="52" spans="1:6">
      <c r="A52" s="4" t="s">
        <v>761</v>
      </c>
      <c r="B52" s="5" t="n">
        <v>1250000</v>
      </c>
      <c r="D52" s="5" t="n">
        <v>1000000</v>
      </c>
      <c r="F52" s="5" t="n">
        <v>1000000</v>
      </c>
    </row>
    <row r="53" spans="1:6">
      <c r="A53" s="4" t="s">
        <v>762</v>
      </c>
      <c r="B53" s="5" t="n">
        <v>0</v>
      </c>
      <c r="D53" s="5" t="n">
        <v>0</v>
      </c>
      <c r="F53" s="5" t="n">
        <v>0</v>
      </c>
    </row>
    <row r="54" spans="1:6">
      <c r="A54" s="4" t="s">
        <v>711</v>
      </c>
    </row>
    <row r="55" spans="1:6">
      <c r="A55" s="3" t="s">
        <v>698</v>
      </c>
    </row>
    <row r="56" spans="1:6">
      <c r="A56" s="4" t="s">
        <v>458</v>
      </c>
      <c r="B56" s="5" t="n">
        <v>1000000</v>
      </c>
      <c r="D56" s="5" t="n">
        <v>1000000</v>
      </c>
      <c r="F56" s="5" t="n">
        <v>1000000</v>
      </c>
    </row>
    <row r="57" spans="1:6">
      <c r="A57" s="4" t="s">
        <v>756</v>
      </c>
      <c r="B57" s="5" t="n">
        <v>1250000</v>
      </c>
      <c r="D57" s="5" t="n">
        <v>0</v>
      </c>
      <c r="F57" s="5" t="n">
        <v>0</v>
      </c>
    </row>
    <row r="58" spans="1:6">
      <c r="A58" s="4" t="s">
        <v>757</v>
      </c>
      <c r="B58" s="5" t="n">
        <v>0</v>
      </c>
      <c r="D58" s="5" t="n">
        <v>0</v>
      </c>
      <c r="F58" s="5" t="n">
        <v>0</v>
      </c>
    </row>
    <row r="59" spans="1:6">
      <c r="A59" s="4" t="s">
        <v>758</v>
      </c>
      <c r="B59" s="5" t="n">
        <v>-1000000</v>
      </c>
      <c r="D59" s="5" t="n">
        <v>0</v>
      </c>
    </row>
    <row r="60" spans="1:6">
      <c r="A60" s="4" t="s">
        <v>529</v>
      </c>
      <c r="B60" s="5" t="n">
        <v>0</v>
      </c>
      <c r="D60" s="5" t="n">
        <v>0</v>
      </c>
      <c r="F60" s="5" t="n">
        <v>0</v>
      </c>
    </row>
    <row r="61" spans="1:6">
      <c r="A61" s="4" t="s">
        <v>759</v>
      </c>
      <c r="D61" s="5" t="n">
        <v>0</v>
      </c>
      <c r="F61" s="5" t="n">
        <v>0</v>
      </c>
    </row>
    <row r="62" spans="1:6">
      <c r="A62" s="4" t="s">
        <v>760</v>
      </c>
      <c r="D62" s="5" t="n">
        <v>0</v>
      </c>
      <c r="F62" s="5" t="n">
        <v>0</v>
      </c>
    </row>
    <row r="63" spans="1:6">
      <c r="A63" s="4" t="s">
        <v>568</v>
      </c>
      <c r="B63" s="5" t="n">
        <v>1250000</v>
      </c>
      <c r="D63" s="5" t="n">
        <v>1000000</v>
      </c>
      <c r="F63" s="5" t="n">
        <v>1000000</v>
      </c>
    </row>
    <row r="64" spans="1:6">
      <c r="A64" s="4" t="s">
        <v>761</v>
      </c>
      <c r="B64" s="5" t="n">
        <v>1250000</v>
      </c>
      <c r="D64" s="5" t="n">
        <v>1000000</v>
      </c>
      <c r="F64" s="5" t="n">
        <v>1000000</v>
      </c>
    </row>
    <row r="65" spans="1:6">
      <c r="A65" s="4" t="s">
        <v>762</v>
      </c>
      <c r="B65" s="5" t="n">
        <v>0</v>
      </c>
      <c r="D65" s="5" t="n">
        <v>0</v>
      </c>
      <c r="F65" s="5" t="n">
        <v>0</v>
      </c>
    </row>
    <row r="66" spans="1:6">
      <c r="A66" s="4" t="s">
        <v>712</v>
      </c>
    </row>
    <row r="67" spans="1:6">
      <c r="A67" s="3" t="s">
        <v>698</v>
      </c>
    </row>
    <row r="68" spans="1:6">
      <c r="A68" s="4" t="s">
        <v>458</v>
      </c>
      <c r="B68" s="5" t="n">
        <v>0</v>
      </c>
      <c r="D68" s="5" t="n">
        <v>0</v>
      </c>
      <c r="F68" s="5" t="n">
        <v>0</v>
      </c>
    </row>
    <row r="69" spans="1:6">
      <c r="A69" s="4" t="s">
        <v>756</v>
      </c>
      <c r="B69" s="5" t="n">
        <v>0</v>
      </c>
      <c r="D69" s="5" t="n">
        <v>0</v>
      </c>
      <c r="F69" s="5" t="n">
        <v>0</v>
      </c>
    </row>
    <row r="70" spans="1:6">
      <c r="A70" s="4" t="s">
        <v>757</v>
      </c>
      <c r="B70" s="5" t="n">
        <v>0</v>
      </c>
      <c r="D70" s="5" t="n">
        <v>0</v>
      </c>
      <c r="F70" s="5" t="n">
        <v>0</v>
      </c>
    </row>
    <row r="71" spans="1:6">
      <c r="A71" s="4" t="s">
        <v>758</v>
      </c>
      <c r="B71" s="5" t="n">
        <v>0</v>
      </c>
      <c r="D71" s="5" t="n">
        <v>0</v>
      </c>
    </row>
    <row r="72" spans="1:6">
      <c r="A72" s="4" t="s">
        <v>529</v>
      </c>
      <c r="B72" s="5" t="n">
        <v>0</v>
      </c>
      <c r="D72" s="5" t="n">
        <v>0</v>
      </c>
      <c r="F72" s="5" t="n">
        <v>0</v>
      </c>
    </row>
    <row r="73" spans="1:6">
      <c r="A73" s="4" t="s">
        <v>759</v>
      </c>
      <c r="D73" s="5" t="n">
        <v>0</v>
      </c>
      <c r="F73" s="5" t="n">
        <v>0</v>
      </c>
    </row>
    <row r="74" spans="1:6">
      <c r="A74" s="4" t="s">
        <v>760</v>
      </c>
      <c r="D74" s="5" t="n">
        <v>0</v>
      </c>
      <c r="F74" s="5" t="n">
        <v>0</v>
      </c>
    </row>
    <row r="75" spans="1:6">
      <c r="A75" s="4" t="s">
        <v>568</v>
      </c>
      <c r="B75" s="5" t="n">
        <v>0</v>
      </c>
      <c r="D75" s="5" t="n">
        <v>0</v>
      </c>
      <c r="F75" s="5" t="n">
        <v>0</v>
      </c>
    </row>
    <row r="76" spans="1:6">
      <c r="A76" s="4" t="s">
        <v>761</v>
      </c>
      <c r="B76" s="5" t="n">
        <v>0</v>
      </c>
      <c r="D76" s="5" t="n">
        <v>0</v>
      </c>
      <c r="F76" s="5" t="n">
        <v>0</v>
      </c>
    </row>
    <row r="77" spans="1:6">
      <c r="A77" s="4" t="s">
        <v>762</v>
      </c>
      <c r="B77" s="5" t="n">
        <v>0</v>
      </c>
      <c r="D77" s="5" t="n">
        <v>0</v>
      </c>
      <c r="F77" s="5" t="n">
        <v>0</v>
      </c>
    </row>
    <row r="78" spans="1:6">
      <c r="A78" s="4" t="s">
        <v>724</v>
      </c>
    </row>
    <row r="79" spans="1:6">
      <c r="A79" s="3" t="s">
        <v>698</v>
      </c>
    </row>
    <row r="80" spans="1:6">
      <c r="A80" s="4" t="s">
        <v>458</v>
      </c>
      <c r="B80" s="5" t="n">
        <v>2360000</v>
      </c>
      <c r="C80" s="4" t="s">
        <v>362</v>
      </c>
      <c r="D80" s="5" t="n">
        <v>1317819</v>
      </c>
      <c r="F80" s="5" t="n">
        <v>1317819</v>
      </c>
    </row>
    <row r="81" spans="1:6">
      <c r="A81" s="4" t="s">
        <v>756</v>
      </c>
      <c r="B81" s="5" t="n">
        <v>0</v>
      </c>
      <c r="C81" s="4" t="s">
        <v>362</v>
      </c>
      <c r="D81" s="5" t="n">
        <v>1200000</v>
      </c>
      <c r="F81" s="5" t="n">
        <v>0</v>
      </c>
    </row>
    <row r="82" spans="1:6">
      <c r="A82" s="4" t="s">
        <v>757</v>
      </c>
      <c r="B82" s="5" t="n">
        <v>0</v>
      </c>
      <c r="C82" s="4" t="s">
        <v>362</v>
      </c>
      <c r="D82" s="5" t="n">
        <v>0</v>
      </c>
      <c r="F82" s="5" t="n">
        <v>0</v>
      </c>
    </row>
    <row r="83" spans="1:6">
      <c r="A83" s="4" t="s">
        <v>758</v>
      </c>
      <c r="B83" s="5" t="n">
        <v>0</v>
      </c>
      <c r="C83" s="4" t="s">
        <v>362</v>
      </c>
      <c r="D83" s="5" t="n">
        <v>-157819</v>
      </c>
    </row>
    <row r="84" spans="1:6">
      <c r="A84" s="4" t="s">
        <v>529</v>
      </c>
      <c r="B84" s="5" t="n">
        <v>-2360000</v>
      </c>
      <c r="C84" s="4" t="s">
        <v>362</v>
      </c>
      <c r="D84" s="5" t="n">
        <v>0</v>
      </c>
      <c r="F84" s="5" t="n">
        <v>0</v>
      </c>
    </row>
    <row r="85" spans="1:6">
      <c r="A85" s="4" t="s">
        <v>759</v>
      </c>
      <c r="D85" s="5" t="n">
        <v>0</v>
      </c>
      <c r="F85" s="5" t="n">
        <v>0</v>
      </c>
    </row>
    <row r="86" spans="1:6">
      <c r="A86" s="4" t="s">
        <v>760</v>
      </c>
      <c r="D86" s="5" t="n">
        <v>0</v>
      </c>
      <c r="F86" s="5" t="n">
        <v>0</v>
      </c>
    </row>
    <row r="87" spans="1:6">
      <c r="A87" s="4" t="s">
        <v>568</v>
      </c>
      <c r="B87" s="5" t="n">
        <v>0</v>
      </c>
      <c r="C87" s="4" t="s">
        <v>362</v>
      </c>
      <c r="D87" s="5" t="n">
        <v>2360000</v>
      </c>
      <c r="E87" s="4" t="s">
        <v>362</v>
      </c>
      <c r="F87" s="5" t="n">
        <v>1317819</v>
      </c>
    </row>
    <row r="88" spans="1:6">
      <c r="A88" s="4" t="s">
        <v>761</v>
      </c>
      <c r="B88" s="5" t="n">
        <v>0</v>
      </c>
      <c r="C88" s="4" t="s">
        <v>362</v>
      </c>
      <c r="D88" s="5" t="n">
        <v>1160000</v>
      </c>
      <c r="F88" s="5" t="n">
        <v>1317819</v>
      </c>
    </row>
    <row r="89" spans="1:6">
      <c r="A89" s="4" t="s">
        <v>762</v>
      </c>
      <c r="B89" s="5" t="n">
        <v>0</v>
      </c>
      <c r="C89" s="4" t="s">
        <v>362</v>
      </c>
      <c r="D89" s="5" t="n">
        <v>1200000</v>
      </c>
      <c r="F89" s="5" t="n">
        <v>0</v>
      </c>
    </row>
    <row r="90" spans="1:6">
      <c r="A90" s="4" t="s">
        <v>725</v>
      </c>
    </row>
    <row r="91" spans="1:6">
      <c r="A91" s="3" t="s">
        <v>698</v>
      </c>
    </row>
    <row r="92" spans="1:6">
      <c r="A92" s="4" t="s">
        <v>458</v>
      </c>
      <c r="B92" s="5" t="n">
        <v>500000</v>
      </c>
      <c r="D92" s="5" t="n">
        <v>0</v>
      </c>
      <c r="F92" s="5" t="n">
        <v>0</v>
      </c>
    </row>
    <row r="93" spans="1:6">
      <c r="A93" s="4" t="s">
        <v>756</v>
      </c>
      <c r="B93" s="5" t="n">
        <v>0</v>
      </c>
      <c r="D93" s="5" t="n">
        <v>500000</v>
      </c>
      <c r="F93" s="5" t="n">
        <v>0</v>
      </c>
    </row>
    <row r="94" spans="1:6">
      <c r="A94" s="4" t="s">
        <v>757</v>
      </c>
      <c r="B94" s="5" t="n">
        <v>0</v>
      </c>
      <c r="D94" s="5" t="n">
        <v>0</v>
      </c>
      <c r="F94" s="5" t="n">
        <v>0</v>
      </c>
    </row>
    <row r="95" spans="1:6">
      <c r="A95" s="4" t="s">
        <v>758</v>
      </c>
      <c r="B95" s="5" t="n">
        <v>0</v>
      </c>
      <c r="D95" s="5" t="n">
        <v>0</v>
      </c>
    </row>
    <row r="96" spans="1:6">
      <c r="A96" s="4" t="s">
        <v>529</v>
      </c>
      <c r="B96" s="5" t="n">
        <v>0</v>
      </c>
      <c r="D96" s="5" t="n">
        <v>0</v>
      </c>
      <c r="F96" s="5" t="n">
        <v>0</v>
      </c>
    </row>
    <row r="97" spans="1:6">
      <c r="A97" s="4" t="s">
        <v>759</v>
      </c>
      <c r="D97" s="5" t="n">
        <v>0</v>
      </c>
      <c r="F97" s="5" t="n">
        <v>0</v>
      </c>
    </row>
    <row r="98" spans="1:6">
      <c r="A98" s="4" t="s">
        <v>760</v>
      </c>
      <c r="B98" s="5" t="n">
        <v>500000</v>
      </c>
      <c r="D98" s="5" t="n">
        <v>0</v>
      </c>
      <c r="F98" s="5" t="n">
        <v>0</v>
      </c>
    </row>
    <row r="99" spans="1:6">
      <c r="A99" s="4" t="s">
        <v>568</v>
      </c>
      <c r="B99" s="5" t="n">
        <v>500000</v>
      </c>
      <c r="D99" s="5" t="n">
        <v>500000</v>
      </c>
      <c r="F99" s="5" t="n">
        <v>0</v>
      </c>
    </row>
    <row r="100" spans="1:6">
      <c r="A100" s="4" t="s">
        <v>761</v>
      </c>
      <c r="B100" s="5" t="n">
        <v>500000</v>
      </c>
      <c r="D100" s="5" t="n">
        <v>0</v>
      </c>
      <c r="F100" s="5" t="n">
        <v>0</v>
      </c>
    </row>
    <row r="101" spans="1:6">
      <c r="A101" s="4" t="s">
        <v>762</v>
      </c>
      <c r="B101" s="5" t="n">
        <v>0</v>
      </c>
      <c r="D101" s="5" t="n">
        <v>500000</v>
      </c>
      <c r="F101" s="5" t="n">
        <v>0</v>
      </c>
    </row>
    <row r="102" spans="1:6">
      <c r="A102" s="4" t="s">
        <v>727</v>
      </c>
    </row>
    <row r="103" spans="1:6">
      <c r="A103" s="3" t="s">
        <v>698</v>
      </c>
    </row>
    <row r="104" spans="1:6">
      <c r="A104" s="4" t="s">
        <v>458</v>
      </c>
      <c r="B104" s="5" t="n">
        <v>4000000</v>
      </c>
      <c r="D104" s="5" t="n">
        <v>0</v>
      </c>
    </row>
    <row r="105" spans="1:6">
      <c r="A105" s="4" t="s">
        <v>756</v>
      </c>
      <c r="B105" s="5" t="n">
        <v>0</v>
      </c>
      <c r="D105" s="5" t="n">
        <v>4000000</v>
      </c>
    </row>
    <row r="106" spans="1:6">
      <c r="A106" s="4" t="s">
        <v>757</v>
      </c>
      <c r="B106" s="5" t="n">
        <v>0</v>
      </c>
      <c r="D106" s="5" t="n">
        <v>0</v>
      </c>
    </row>
    <row r="107" spans="1:6">
      <c r="A107" s="4" t="s">
        <v>758</v>
      </c>
      <c r="B107" s="5" t="n">
        <v>0</v>
      </c>
      <c r="D107" s="5" t="n">
        <v>0</v>
      </c>
    </row>
    <row r="108" spans="1:6">
      <c r="A108" s="4" t="s">
        <v>529</v>
      </c>
      <c r="B108" s="5" t="n">
        <v>0</v>
      </c>
      <c r="D108" s="5" t="n">
        <v>0</v>
      </c>
    </row>
    <row r="109" spans="1:6">
      <c r="A109" s="4" t="s">
        <v>759</v>
      </c>
      <c r="D109" s="5" t="n">
        <v>0</v>
      </c>
    </row>
    <row r="110" spans="1:6">
      <c r="A110" s="4" t="s">
        <v>760</v>
      </c>
      <c r="B110" s="5" t="n">
        <v>4000000</v>
      </c>
      <c r="D110" s="5" t="n">
        <v>0</v>
      </c>
    </row>
    <row r="111" spans="1:6">
      <c r="A111" s="4" t="s">
        <v>568</v>
      </c>
      <c r="B111" s="5" t="n">
        <v>4000000</v>
      </c>
      <c r="D111" s="5" t="n">
        <v>4000000</v>
      </c>
      <c r="F111" s="5" t="n">
        <v>0</v>
      </c>
    </row>
    <row r="112" spans="1:6">
      <c r="A112" s="4" t="s">
        <v>761</v>
      </c>
      <c r="B112" s="5" t="n">
        <v>4000000</v>
      </c>
      <c r="D112" s="5" t="n">
        <v>0</v>
      </c>
    </row>
    <row r="113" spans="1:6">
      <c r="A113" s="4" t="s">
        <v>762</v>
      </c>
      <c r="B113" s="5" t="n">
        <v>0</v>
      </c>
      <c r="D113" s="5" t="n">
        <v>4000000</v>
      </c>
    </row>
    <row r="114" spans="1:6">
      <c r="A114" s="4" t="s">
        <v>752</v>
      </c>
    </row>
    <row r="115" spans="1:6">
      <c r="A115" s="3" t="s">
        <v>698</v>
      </c>
    </row>
    <row r="116" spans="1:6">
      <c r="A116" s="4" t="s">
        <v>458</v>
      </c>
      <c r="B116" s="5" t="n">
        <v>14860000</v>
      </c>
      <c r="D116" s="5" t="n">
        <v>9317819</v>
      </c>
      <c r="F116" s="5" t="n">
        <v>9317819</v>
      </c>
    </row>
    <row r="117" spans="1:6">
      <c r="A117" s="4" t="s">
        <v>756</v>
      </c>
      <c r="B117" s="5" t="n">
        <v>10000000</v>
      </c>
      <c r="D117" s="5" t="n">
        <v>5700000</v>
      </c>
      <c r="F117" s="5" t="n">
        <v>0</v>
      </c>
    </row>
    <row r="118" spans="1:6">
      <c r="A118" s="4" t="s">
        <v>757</v>
      </c>
      <c r="B118" s="5" t="n">
        <v>0</v>
      </c>
      <c r="D118" s="5" t="n">
        <v>0</v>
      </c>
      <c r="F118" s="5" t="n">
        <v>0</v>
      </c>
    </row>
    <row r="119" spans="1:6">
      <c r="A119" s="4" t="s">
        <v>758</v>
      </c>
      <c r="B119" s="5" t="n">
        <v>-8000000</v>
      </c>
      <c r="D119" s="5" t="n">
        <v>-157819</v>
      </c>
    </row>
    <row r="120" spans="1:6">
      <c r="A120" s="4" t="s">
        <v>529</v>
      </c>
      <c r="B120" s="5" t="n">
        <v>-2360000</v>
      </c>
      <c r="D120" s="5" t="n">
        <v>0</v>
      </c>
      <c r="F120" s="5" t="n">
        <v>0</v>
      </c>
    </row>
    <row r="121" spans="1:6">
      <c r="A121" s="4" t="s">
        <v>759</v>
      </c>
      <c r="D121" s="5" t="n">
        <v>0</v>
      </c>
      <c r="F121" s="5" t="n">
        <v>0</v>
      </c>
    </row>
    <row r="122" spans="1:6">
      <c r="A122" s="4" t="s">
        <v>760</v>
      </c>
      <c r="B122" s="5" t="n">
        <v>4500000</v>
      </c>
      <c r="D122" s="5" t="n">
        <v>0</v>
      </c>
      <c r="F122" s="5" t="n">
        <v>0</v>
      </c>
    </row>
    <row r="123" spans="1:6">
      <c r="A123" s="4" t="s">
        <v>568</v>
      </c>
      <c r="B123" s="5" t="n">
        <v>14500000</v>
      </c>
      <c r="D123" s="5" t="n">
        <v>14860000</v>
      </c>
      <c r="F123" s="5" t="n">
        <v>9317819</v>
      </c>
    </row>
    <row r="124" spans="1:6">
      <c r="A124" s="4" t="s">
        <v>761</v>
      </c>
      <c r="B124" s="5" t="n">
        <v>14500000</v>
      </c>
      <c r="D124" s="5" t="n">
        <v>9160000</v>
      </c>
      <c r="F124" s="5" t="n">
        <v>9317819</v>
      </c>
    </row>
    <row r="125" spans="1:6">
      <c r="A125" s="4" t="s">
        <v>762</v>
      </c>
      <c r="D125" s="5" t="n">
        <v>5700000</v>
      </c>
      <c r="F125" s="5" t="n">
        <v>0</v>
      </c>
    </row>
    <row r="126" spans="1:6"/>
    <row r="127" spans="1:6">
      <c r="A127" s="4" t="s">
        <v>362</v>
      </c>
      <c r="B127" s="4" t="s">
        <v>763</v>
      </c>
    </row>
  </sheetData>
  <mergeCells count="6">
    <mergeCell ref="A1:A2"/>
    <mergeCell ref="B1:F1"/>
    <mergeCell ref="B2:C2"/>
    <mergeCell ref="D2:E2"/>
    <mergeCell ref="A126:F126"/>
    <mergeCell ref="B127:F1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4</v>
      </c>
      <c r="B1" s="2" t="s">
        <v>1</v>
      </c>
    </row>
    <row r="2" spans="1:4">
      <c r="B2" s="2" t="s">
        <v>28</v>
      </c>
      <c r="C2" s="2" t="s">
        <v>29</v>
      </c>
      <c r="D2" s="2" t="s">
        <v>60</v>
      </c>
    </row>
    <row r="3" spans="1:4">
      <c r="A3" s="3" t="s">
        <v>698</v>
      </c>
    </row>
    <row r="4" spans="1:4">
      <c r="A4" s="4" t="s">
        <v>765</v>
      </c>
      <c r="B4" s="6" t="n">
        <v>1279014</v>
      </c>
      <c r="C4" s="6" t="n">
        <v>849588</v>
      </c>
      <c r="D4" s="6" t="n">
        <v>750158</v>
      </c>
    </row>
    <row r="5" spans="1:4">
      <c r="A5" s="4" t="s">
        <v>766</v>
      </c>
    </row>
    <row r="6" spans="1:4">
      <c r="A6" s="3" t="s">
        <v>698</v>
      </c>
    </row>
    <row r="7" spans="1:4">
      <c r="A7" s="4" t="s">
        <v>765</v>
      </c>
      <c r="C7" s="5" t="n">
        <v>80000</v>
      </c>
    </row>
    <row r="8" spans="1:4">
      <c r="A8" s="4" t="s">
        <v>767</v>
      </c>
    </row>
    <row r="9" spans="1:4">
      <c r="A9" s="3" t="s">
        <v>698</v>
      </c>
    </row>
    <row r="10" spans="1:4">
      <c r="A10" s="4" t="s">
        <v>765</v>
      </c>
      <c r="B10" s="6" t="n">
        <v>12021</v>
      </c>
      <c r="C10" s="6" t="n">
        <v>223201</v>
      </c>
      <c r="D10" s="6" t="n">
        <v>258474</v>
      </c>
    </row>
    <row r="11" spans="1:4">
      <c r="A11" s="4" t="s">
        <v>768</v>
      </c>
    </row>
    <row r="12" spans="1:4">
      <c r="A12" s="3" t="s">
        <v>698</v>
      </c>
    </row>
    <row r="13" spans="1:4">
      <c r="A13" s="4" t="s">
        <v>769</v>
      </c>
      <c r="B13" s="4" t="s">
        <v>656</v>
      </c>
    </row>
    <row r="14" spans="1:4">
      <c r="A14" s="4" t="s">
        <v>770</v>
      </c>
    </row>
    <row r="15" spans="1:4">
      <c r="A15" s="3" t="s">
        <v>698</v>
      </c>
    </row>
    <row r="16" spans="1:4">
      <c r="A16" s="4" t="s">
        <v>769</v>
      </c>
      <c r="B16" s="4" t="s">
        <v>6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8</v>
      </c>
      <c r="C1" s="2" t="s">
        <v>29</v>
      </c>
    </row>
    <row r="2" spans="1:3">
      <c r="A2" s="3" t="s">
        <v>772</v>
      </c>
    </row>
    <row r="3" spans="1:3">
      <c r="A3" s="4" t="s">
        <v>773</v>
      </c>
      <c r="B3" s="6" t="n">
        <v>5662674</v>
      </c>
      <c r="C3" s="6" t="n">
        <v>17503558</v>
      </c>
    </row>
    <row r="4" spans="1:3">
      <c r="A4" s="4" t="s">
        <v>774</v>
      </c>
    </row>
    <row r="5" spans="1:3">
      <c r="A5" s="3" t="s">
        <v>772</v>
      </c>
    </row>
    <row r="6" spans="1:3">
      <c r="A6" s="4" t="s">
        <v>773</v>
      </c>
      <c r="B6" s="5" t="n">
        <v>-607150</v>
      </c>
      <c r="C6" s="5" t="n">
        <v>-6509</v>
      </c>
    </row>
    <row r="7" spans="1:3">
      <c r="A7" s="4" t="s">
        <v>775</v>
      </c>
    </row>
    <row r="8" spans="1:3">
      <c r="A8" s="3" t="s">
        <v>772</v>
      </c>
    </row>
    <row r="9" spans="1:3">
      <c r="A9" s="4" t="s">
        <v>773</v>
      </c>
      <c r="B9" s="5" t="n">
        <v>6309829</v>
      </c>
      <c r="C9" s="5" t="n">
        <v>17508482</v>
      </c>
    </row>
    <row r="10" spans="1:3">
      <c r="A10" s="4" t="s">
        <v>776</v>
      </c>
    </row>
    <row r="11" spans="1:3">
      <c r="A11" s="3" t="s">
        <v>772</v>
      </c>
    </row>
    <row r="12" spans="1:3">
      <c r="A12" s="4" t="s">
        <v>773</v>
      </c>
      <c r="B12" s="5" t="n">
        <v>-1439</v>
      </c>
      <c r="C12" s="5" t="n">
        <v>0</v>
      </c>
    </row>
    <row r="13" spans="1:3">
      <c r="A13" s="4" t="s">
        <v>777</v>
      </c>
    </row>
    <row r="14" spans="1:3">
      <c r="A14" s="3" t="s">
        <v>772</v>
      </c>
    </row>
    <row r="15" spans="1:3">
      <c r="A15" s="4" t="s">
        <v>773</v>
      </c>
      <c r="B15" s="5" t="n">
        <v>173</v>
      </c>
      <c r="C15" s="5" t="n">
        <v>164</v>
      </c>
    </row>
    <row r="16" spans="1:3">
      <c r="A16" s="4" t="s">
        <v>778</v>
      </c>
    </row>
    <row r="17" spans="1:3">
      <c r="A17" s="3" t="s">
        <v>772</v>
      </c>
    </row>
    <row r="18" spans="1:3">
      <c r="A18" s="4" t="s">
        <v>773</v>
      </c>
      <c r="B18" s="5" t="n">
        <v>-39167</v>
      </c>
      <c r="C18" s="5" t="n">
        <v>0</v>
      </c>
    </row>
    <row r="19" spans="1:3">
      <c r="A19" s="4" t="s">
        <v>779</v>
      </c>
    </row>
    <row r="20" spans="1:3">
      <c r="A20" s="3" t="s">
        <v>772</v>
      </c>
    </row>
    <row r="21" spans="1:3">
      <c r="A21" s="4" t="s">
        <v>773</v>
      </c>
      <c r="B21" s="6" t="n">
        <v>428</v>
      </c>
      <c r="C21" s="6" t="n">
        <v>14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8</v>
      </c>
      <c r="C1" s="2" t="s">
        <v>29</v>
      </c>
    </row>
    <row r="2" spans="1:3">
      <c r="A2" s="3" t="s">
        <v>772</v>
      </c>
    </row>
    <row r="3" spans="1:3">
      <c r="A3" s="4" t="s">
        <v>781</v>
      </c>
      <c r="B3" s="6" t="n">
        <v>18654590</v>
      </c>
      <c r="C3" s="6" t="n">
        <v>25250131</v>
      </c>
    </row>
    <row r="4" spans="1:3">
      <c r="A4" s="4" t="s">
        <v>782</v>
      </c>
      <c r="B4" s="6" t="n">
        <v>-2055247</v>
      </c>
      <c r="C4" s="6" t="n">
        <v>892434</v>
      </c>
    </row>
    <row r="5" spans="1:3">
      <c r="A5" s="4" t="s">
        <v>783</v>
      </c>
      <c r="B5" s="4" t="s">
        <v>784</v>
      </c>
      <c r="C5" s="4" t="s">
        <v>785</v>
      </c>
    </row>
    <row r="6" spans="1:3">
      <c r="A6" s="4" t="s">
        <v>786</v>
      </c>
    </row>
    <row r="7" spans="1:3">
      <c r="A7" s="3" t="s">
        <v>772</v>
      </c>
    </row>
    <row r="8" spans="1:3">
      <c r="A8" s="4" t="s">
        <v>782</v>
      </c>
      <c r="B8" s="6" t="n">
        <v>-2055247</v>
      </c>
      <c r="C8" s="6" t="n">
        <v>892434</v>
      </c>
    </row>
    <row r="9" spans="1:3">
      <c r="A9" s="4" t="s">
        <v>31</v>
      </c>
    </row>
    <row r="10" spans="1:3">
      <c r="A10" s="3" t="s">
        <v>772</v>
      </c>
    </row>
    <row r="11" spans="1:3">
      <c r="A11" s="4" t="s">
        <v>781</v>
      </c>
      <c r="B11" s="6" t="n">
        <v>15235555</v>
      </c>
      <c r="C11" s="6" t="n">
        <v>21884957</v>
      </c>
    </row>
    <row r="12" spans="1:3">
      <c r="A12" s="4" t="s">
        <v>783</v>
      </c>
      <c r="B12" s="4" t="s">
        <v>784</v>
      </c>
      <c r="C12" s="4" t="s">
        <v>787</v>
      </c>
    </row>
    <row r="13" spans="1:3">
      <c r="A13" s="4" t="s">
        <v>344</v>
      </c>
    </row>
    <row r="14" spans="1:3">
      <c r="A14" s="3" t="s">
        <v>772</v>
      </c>
    </row>
    <row r="15" spans="1:3">
      <c r="A15" s="4" t="s">
        <v>781</v>
      </c>
      <c r="B15" s="6" t="n">
        <v>3152410</v>
      </c>
      <c r="C15" s="6" t="n">
        <v>3035573</v>
      </c>
    </row>
    <row r="16" spans="1:3">
      <c r="A16" s="4" t="s">
        <v>788</v>
      </c>
    </row>
    <row r="17" spans="1:3">
      <c r="A17" s="3" t="s">
        <v>772</v>
      </c>
    </row>
    <row r="18" spans="1:3">
      <c r="A18" s="4" t="s">
        <v>781</v>
      </c>
      <c r="B18" s="5" t="n">
        <v>266625</v>
      </c>
      <c r="C18" s="6" t="n">
        <v>329601</v>
      </c>
    </row>
    <row r="19" spans="1:3">
      <c r="A19" s="4" t="s">
        <v>783</v>
      </c>
      <c r="C19" s="4" t="s">
        <v>789</v>
      </c>
    </row>
    <row r="20" spans="1:3">
      <c r="A20" s="4" t="s">
        <v>790</v>
      </c>
    </row>
    <row r="21" spans="1:3">
      <c r="A21" s="3" t="s">
        <v>772</v>
      </c>
    </row>
    <row r="22" spans="1:3">
      <c r="A22" s="4" t="s">
        <v>781</v>
      </c>
      <c r="B22" s="5" t="n">
        <v>0</v>
      </c>
      <c r="C22" s="6" t="n">
        <v>0</v>
      </c>
    </row>
    <row r="23" spans="1:3">
      <c r="A23" s="4" t="s">
        <v>791</v>
      </c>
    </row>
    <row r="24" spans="1:3">
      <c r="A24" s="3" t="s">
        <v>772</v>
      </c>
    </row>
    <row r="25" spans="1:3">
      <c r="A25" s="4" t="s">
        <v>781</v>
      </c>
      <c r="B25" s="5" t="n">
        <v>8925124</v>
      </c>
      <c r="C25" s="5" t="n">
        <v>18680923</v>
      </c>
    </row>
    <row r="26" spans="1:3">
      <c r="A26" s="4" t="s">
        <v>782</v>
      </c>
      <c r="B26" s="5" t="n">
        <v>0</v>
      </c>
      <c r="C26" s="5" t="n">
        <v>0</v>
      </c>
    </row>
    <row r="27" spans="1:3">
      <c r="A27" s="4" t="s">
        <v>792</v>
      </c>
    </row>
    <row r="28" spans="1:3">
      <c r="A28" s="3" t="s">
        <v>772</v>
      </c>
    </row>
    <row r="29" spans="1:3">
      <c r="A29" s="4" t="s">
        <v>782</v>
      </c>
      <c r="B29" s="5" t="n">
        <v>0</v>
      </c>
      <c r="C29" s="5" t="n">
        <v>0</v>
      </c>
    </row>
    <row r="30" spans="1:3">
      <c r="A30" s="4" t="s">
        <v>793</v>
      </c>
    </row>
    <row r="31" spans="1:3">
      <c r="A31" s="3" t="s">
        <v>772</v>
      </c>
    </row>
    <row r="32" spans="1:3">
      <c r="A32" s="4" t="s">
        <v>781</v>
      </c>
      <c r="B32" s="5" t="n">
        <v>8925124</v>
      </c>
      <c r="C32" s="5" t="n">
        <v>18680923</v>
      </c>
    </row>
    <row r="33" spans="1:3">
      <c r="A33" s="4" t="s">
        <v>794</v>
      </c>
    </row>
    <row r="34" spans="1:3">
      <c r="A34" s="3" t="s">
        <v>772</v>
      </c>
    </row>
    <row r="35" spans="1:3">
      <c r="A35" s="4" t="s">
        <v>781</v>
      </c>
      <c r="B35" s="5" t="n">
        <v>0</v>
      </c>
      <c r="C35" s="5" t="n">
        <v>0</v>
      </c>
    </row>
    <row r="36" spans="1:3">
      <c r="A36" s="4" t="s">
        <v>795</v>
      </c>
    </row>
    <row r="37" spans="1:3">
      <c r="A37" s="3" t="s">
        <v>772</v>
      </c>
    </row>
    <row r="38" spans="1:3">
      <c r="A38" s="4" t="s">
        <v>781</v>
      </c>
      <c r="B38" s="5" t="n">
        <v>0</v>
      </c>
      <c r="C38" s="5" t="n">
        <v>0</v>
      </c>
    </row>
    <row r="39" spans="1:3">
      <c r="A39" s="4" t="s">
        <v>796</v>
      </c>
    </row>
    <row r="40" spans="1:3">
      <c r="A40" s="3" t="s">
        <v>772</v>
      </c>
    </row>
    <row r="41" spans="1:3">
      <c r="A41" s="4" t="s">
        <v>781</v>
      </c>
      <c r="B41" s="5" t="n">
        <v>0</v>
      </c>
      <c r="C41" s="5" t="n">
        <v>0</v>
      </c>
    </row>
    <row r="42" spans="1:3">
      <c r="A42" s="4" t="s">
        <v>797</v>
      </c>
    </row>
    <row r="43" spans="1:3">
      <c r="A43" s="3" t="s">
        <v>772</v>
      </c>
    </row>
    <row r="44" spans="1:3">
      <c r="A44" s="4" t="s">
        <v>781</v>
      </c>
      <c r="B44" s="5" t="n">
        <v>6192713</v>
      </c>
      <c r="C44" s="5" t="n">
        <v>3193988</v>
      </c>
    </row>
    <row r="45" spans="1:3">
      <c r="A45" s="4" t="s">
        <v>782</v>
      </c>
      <c r="B45" s="5" t="n">
        <v>0</v>
      </c>
      <c r="C45" s="5" t="n">
        <v>0</v>
      </c>
    </row>
    <row r="46" spans="1:3">
      <c r="A46" s="4" t="s">
        <v>798</v>
      </c>
    </row>
    <row r="47" spans="1:3">
      <c r="A47" s="3" t="s">
        <v>772</v>
      </c>
    </row>
    <row r="48" spans="1:3">
      <c r="A48" s="4" t="s">
        <v>782</v>
      </c>
      <c r="B48" s="5" t="n">
        <v>0</v>
      </c>
      <c r="C48" s="5" t="n">
        <v>0</v>
      </c>
    </row>
    <row r="49" spans="1:3">
      <c r="A49" s="4" t="s">
        <v>799</v>
      </c>
    </row>
    <row r="50" spans="1:3">
      <c r="A50" s="3" t="s">
        <v>772</v>
      </c>
    </row>
    <row r="51" spans="1:3">
      <c r="A51" s="4" t="s">
        <v>781</v>
      </c>
      <c r="B51" s="5" t="n">
        <v>6192713</v>
      </c>
      <c r="C51" s="5" t="n">
        <v>3150000</v>
      </c>
    </row>
    <row r="52" spans="1:3">
      <c r="A52" s="4" t="s">
        <v>800</v>
      </c>
    </row>
    <row r="53" spans="1:3">
      <c r="A53" s="3" t="s">
        <v>772</v>
      </c>
    </row>
    <row r="54" spans="1:3">
      <c r="A54" s="4" t="s">
        <v>781</v>
      </c>
      <c r="B54" s="5" t="n">
        <v>0</v>
      </c>
      <c r="C54" s="5" t="n">
        <v>0</v>
      </c>
    </row>
    <row r="55" spans="1:3">
      <c r="A55" s="4" t="s">
        <v>801</v>
      </c>
    </row>
    <row r="56" spans="1:3">
      <c r="A56" s="3" t="s">
        <v>772</v>
      </c>
    </row>
    <row r="57" spans="1:3">
      <c r="A57" s="4" t="s">
        <v>781</v>
      </c>
      <c r="B57" s="5" t="n">
        <v>0</v>
      </c>
      <c r="C57" s="5" t="n">
        <v>43988</v>
      </c>
    </row>
    <row r="58" spans="1:3">
      <c r="A58" s="4" t="s">
        <v>802</v>
      </c>
    </row>
    <row r="59" spans="1:3">
      <c r="A59" s="3" t="s">
        <v>772</v>
      </c>
    </row>
    <row r="60" spans="1:3">
      <c r="A60" s="4" t="s">
        <v>781</v>
      </c>
      <c r="B60" s="5" t="n">
        <v>0</v>
      </c>
      <c r="C60" s="5" t="n">
        <v>0</v>
      </c>
    </row>
    <row r="61" spans="1:3">
      <c r="A61" s="4" t="s">
        <v>803</v>
      </c>
    </row>
    <row r="62" spans="1:3">
      <c r="A62" s="3" t="s">
        <v>772</v>
      </c>
    </row>
    <row r="63" spans="1:3">
      <c r="A63" s="4" t="s">
        <v>781</v>
      </c>
      <c r="B63" s="5" t="n">
        <v>0</v>
      </c>
      <c r="C63" s="5" t="n">
        <v>0</v>
      </c>
    </row>
    <row r="64" spans="1:3">
      <c r="A64" s="4" t="s">
        <v>782</v>
      </c>
      <c r="B64" s="5" t="n">
        <v>0</v>
      </c>
      <c r="C64" s="5" t="n">
        <v>0</v>
      </c>
    </row>
    <row r="65" spans="1:3">
      <c r="A65" s="4" t="s">
        <v>804</v>
      </c>
    </row>
    <row r="66" spans="1:3">
      <c r="A66" s="3" t="s">
        <v>772</v>
      </c>
    </row>
    <row r="67" spans="1:3">
      <c r="A67" s="4" t="s">
        <v>782</v>
      </c>
      <c r="B67" s="5" t="n">
        <v>0</v>
      </c>
      <c r="C67" s="5" t="n">
        <v>0</v>
      </c>
    </row>
    <row r="68" spans="1:3">
      <c r="A68" s="4" t="s">
        <v>805</v>
      </c>
    </row>
    <row r="69" spans="1:3">
      <c r="A69" s="3" t="s">
        <v>772</v>
      </c>
    </row>
    <row r="70" spans="1:3">
      <c r="A70" s="4" t="s">
        <v>781</v>
      </c>
      <c r="B70" s="5" t="n">
        <v>0</v>
      </c>
      <c r="C70" s="5" t="n">
        <v>0</v>
      </c>
    </row>
    <row r="71" spans="1:3">
      <c r="A71" s="4" t="s">
        <v>806</v>
      </c>
    </row>
    <row r="72" spans="1:3">
      <c r="A72" s="3" t="s">
        <v>772</v>
      </c>
    </row>
    <row r="73" spans="1:3">
      <c r="A73" s="4" t="s">
        <v>781</v>
      </c>
      <c r="B73" s="5" t="n">
        <v>0</v>
      </c>
      <c r="C73" s="5" t="n">
        <v>0</v>
      </c>
    </row>
    <row r="74" spans="1:3">
      <c r="A74" s="4" t="s">
        <v>807</v>
      </c>
    </row>
    <row r="75" spans="1:3">
      <c r="A75" s="3" t="s">
        <v>772</v>
      </c>
    </row>
    <row r="76" spans="1:3">
      <c r="A76" s="4" t="s">
        <v>781</v>
      </c>
      <c r="B76" s="5" t="n">
        <v>0</v>
      </c>
      <c r="C76" s="5" t="n">
        <v>0</v>
      </c>
    </row>
    <row r="77" spans="1:3">
      <c r="A77" s="4" t="s">
        <v>808</v>
      </c>
    </row>
    <row r="78" spans="1:3">
      <c r="A78" s="3" t="s">
        <v>772</v>
      </c>
    </row>
    <row r="79" spans="1:3">
      <c r="A79" s="4" t="s">
        <v>781</v>
      </c>
      <c r="B79" s="5" t="n">
        <v>0</v>
      </c>
      <c r="C79" s="5" t="n">
        <v>0</v>
      </c>
    </row>
    <row r="80" spans="1:3">
      <c r="A80" s="4" t="s">
        <v>809</v>
      </c>
    </row>
    <row r="81" spans="1:3">
      <c r="A81" s="3" t="s">
        <v>772</v>
      </c>
    </row>
    <row r="82" spans="1:3">
      <c r="A82" s="4" t="s">
        <v>781</v>
      </c>
      <c r="B82" s="5" t="n">
        <v>3536753</v>
      </c>
      <c r="C82" s="5" t="n">
        <v>3375220</v>
      </c>
    </row>
    <row r="83" spans="1:3">
      <c r="A83" s="4" t="s">
        <v>782</v>
      </c>
      <c r="B83" s="5" t="n">
        <v>-2055247</v>
      </c>
      <c r="C83" s="5" t="n">
        <v>892434</v>
      </c>
    </row>
    <row r="84" spans="1:3">
      <c r="A84" s="4" t="s">
        <v>810</v>
      </c>
    </row>
    <row r="85" spans="1:3">
      <c r="A85" s="3" t="s">
        <v>772</v>
      </c>
    </row>
    <row r="86" spans="1:3">
      <c r="A86" s="4" t="s">
        <v>782</v>
      </c>
      <c r="B86" s="5" t="n">
        <v>-2055247</v>
      </c>
      <c r="C86" s="5" t="n">
        <v>892434</v>
      </c>
    </row>
    <row r="87" spans="1:3">
      <c r="A87" s="4" t="s">
        <v>811</v>
      </c>
    </row>
    <row r="88" spans="1:3">
      <c r="A88" s="3" t="s">
        <v>772</v>
      </c>
    </row>
    <row r="89" spans="1:3">
      <c r="A89" s="4" t="s">
        <v>781</v>
      </c>
      <c r="B89" s="5" t="n">
        <v>117718</v>
      </c>
      <c r="C89" s="5" t="n">
        <v>54034</v>
      </c>
    </row>
    <row r="90" spans="1:3">
      <c r="A90" s="4" t="s">
        <v>812</v>
      </c>
    </row>
    <row r="91" spans="1:3">
      <c r="A91" s="3" t="s">
        <v>772</v>
      </c>
    </row>
    <row r="92" spans="1:3">
      <c r="A92" s="4" t="s">
        <v>781</v>
      </c>
      <c r="B92" s="5" t="n">
        <v>3152410</v>
      </c>
      <c r="C92" s="5" t="n">
        <v>3035573</v>
      </c>
    </row>
    <row r="93" spans="1:3">
      <c r="A93" s="4" t="s">
        <v>813</v>
      </c>
    </row>
    <row r="94" spans="1:3">
      <c r="A94" s="3" t="s">
        <v>772</v>
      </c>
    </row>
    <row r="95" spans="1:3">
      <c r="A95" s="4" t="s">
        <v>781</v>
      </c>
      <c r="B95" s="5" t="n">
        <v>266625</v>
      </c>
      <c r="C95" s="5" t="n">
        <v>285613</v>
      </c>
    </row>
    <row r="96" spans="1:3">
      <c r="A96" s="4" t="s">
        <v>814</v>
      </c>
    </row>
    <row r="97" spans="1:3">
      <c r="A97" s="3" t="s">
        <v>772</v>
      </c>
    </row>
    <row r="98" spans="1:3">
      <c r="A98" s="4" t="s">
        <v>781</v>
      </c>
      <c r="B98" s="6" t="n">
        <v>0</v>
      </c>
      <c r="C9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8</v>
      </c>
      <c r="C1" s="2" t="s">
        <v>29</v>
      </c>
    </row>
    <row r="2" spans="1:3">
      <c r="A2" s="3" t="s">
        <v>772</v>
      </c>
    </row>
    <row r="3" spans="1:3">
      <c r="A3" s="4" t="s">
        <v>816</v>
      </c>
      <c r="B3" s="6" t="n">
        <v>2055247</v>
      </c>
      <c r="C3" s="6" t="n">
        <v>892434</v>
      </c>
    </row>
    <row r="4" spans="1:3">
      <c r="A4" s="4" t="s">
        <v>786</v>
      </c>
    </row>
    <row r="5" spans="1:3">
      <c r="A5" s="3" t="s">
        <v>772</v>
      </c>
    </row>
    <row r="6" spans="1:3">
      <c r="A6" s="4" t="s">
        <v>816</v>
      </c>
      <c r="B6" s="5" t="n">
        <v>2055247</v>
      </c>
      <c r="C6" s="5" t="n">
        <v>892434</v>
      </c>
    </row>
    <row r="7" spans="1:3">
      <c r="A7" s="4" t="s">
        <v>817</v>
      </c>
    </row>
    <row r="8" spans="1:3">
      <c r="A8" s="3" t="s">
        <v>772</v>
      </c>
    </row>
    <row r="9" spans="1:3">
      <c r="A9" s="4" t="s">
        <v>816</v>
      </c>
      <c r="B9" s="5" t="n">
        <v>2055247</v>
      </c>
      <c r="C9" s="5" t="n">
        <v>892434</v>
      </c>
    </row>
    <row r="10" spans="1:3">
      <c r="A10" s="4" t="s">
        <v>818</v>
      </c>
    </row>
    <row r="11" spans="1:3">
      <c r="A11" s="3" t="s">
        <v>772</v>
      </c>
    </row>
    <row r="12" spans="1:3">
      <c r="A12" s="4" t="s">
        <v>816</v>
      </c>
      <c r="B12" s="5" t="n">
        <v>2055247</v>
      </c>
      <c r="C12" s="5" t="n">
        <v>892434</v>
      </c>
    </row>
    <row r="13" spans="1:3">
      <c r="A13" s="4" t="s">
        <v>819</v>
      </c>
    </row>
    <row r="14" spans="1:3">
      <c r="A14" s="3" t="s">
        <v>772</v>
      </c>
    </row>
    <row r="15" spans="1:3">
      <c r="A15" s="4" t="s">
        <v>816</v>
      </c>
      <c r="B15" s="5" t="n">
        <v>0</v>
      </c>
      <c r="C15" s="5" t="n">
        <v>0</v>
      </c>
    </row>
    <row r="16" spans="1:3">
      <c r="A16" s="4" t="s">
        <v>820</v>
      </c>
    </row>
    <row r="17" spans="1:3">
      <c r="A17" s="3" t="s">
        <v>772</v>
      </c>
    </row>
    <row r="18" spans="1:3">
      <c r="A18" s="4" t="s">
        <v>816</v>
      </c>
      <c r="B18" s="5" t="n">
        <v>0</v>
      </c>
      <c r="C18" s="5" t="n">
        <v>0</v>
      </c>
    </row>
    <row r="19" spans="1:3">
      <c r="A19" s="4" t="s">
        <v>821</v>
      </c>
    </row>
    <row r="20" spans="1:3">
      <c r="A20" s="3" t="s">
        <v>772</v>
      </c>
    </row>
    <row r="21" spans="1:3">
      <c r="A21" s="4" t="s">
        <v>816</v>
      </c>
      <c r="B21" s="5" t="n">
        <v>0</v>
      </c>
      <c r="C21" s="5" t="n">
        <v>0</v>
      </c>
    </row>
    <row r="22" spans="1:3">
      <c r="A22" s="4" t="s">
        <v>822</v>
      </c>
    </row>
    <row r="23" spans="1:3">
      <c r="A23" s="3" t="s">
        <v>772</v>
      </c>
    </row>
    <row r="24" spans="1:3">
      <c r="A24" s="4" t="s">
        <v>816</v>
      </c>
      <c r="B24" s="5" t="n">
        <v>0</v>
      </c>
      <c r="C24" s="5" t="n">
        <v>0</v>
      </c>
    </row>
    <row r="25" spans="1:3">
      <c r="A25" s="4" t="s">
        <v>823</v>
      </c>
    </row>
    <row r="26" spans="1:3">
      <c r="A26" s="3" t="s">
        <v>772</v>
      </c>
    </row>
    <row r="27" spans="1:3">
      <c r="A27" s="4" t="s">
        <v>816</v>
      </c>
      <c r="B27" s="5" t="n">
        <v>2055247</v>
      </c>
      <c r="C27" s="5" t="n">
        <v>892434</v>
      </c>
    </row>
    <row r="28" spans="1:3">
      <c r="A28" s="4" t="s">
        <v>824</v>
      </c>
    </row>
    <row r="29" spans="1:3">
      <c r="A29" s="3" t="s">
        <v>772</v>
      </c>
    </row>
    <row r="30" spans="1:3">
      <c r="A30" s="4" t="s">
        <v>816</v>
      </c>
      <c r="B30" s="6" t="n">
        <v>2055247</v>
      </c>
      <c r="C30" s="6" t="n">
        <v>8924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8</v>
      </c>
      <c r="C2" s="2" t="s">
        <v>29</v>
      </c>
      <c r="D2" s="2" t="s">
        <v>60</v>
      </c>
    </row>
    <row r="3" spans="1:4">
      <c r="A3" s="3" t="s">
        <v>826</v>
      </c>
    </row>
    <row r="4" spans="1:4">
      <c r="A4" s="4" t="s">
        <v>827</v>
      </c>
      <c r="B4" s="4" t="s">
        <v>828</v>
      </c>
    </row>
    <row r="5" spans="1:4">
      <c r="A5" s="4" t="s">
        <v>829</v>
      </c>
      <c r="B5" s="4" t="s">
        <v>830</v>
      </c>
      <c r="C5" s="4" t="s">
        <v>831</v>
      </c>
    </row>
    <row r="6" spans="1:4">
      <c r="A6" s="4" t="s">
        <v>832</v>
      </c>
      <c r="B6" s="6" t="n">
        <v>409391</v>
      </c>
      <c r="C6" s="6" t="n">
        <v>1392754</v>
      </c>
    </row>
    <row r="7" spans="1:4">
      <c r="A7" s="4" t="s">
        <v>833</v>
      </c>
      <c r="B7" s="6" t="n">
        <v>-270860</v>
      </c>
      <c r="D7" s="6" t="n">
        <v>-950720</v>
      </c>
    </row>
    <row r="8" spans="1:4">
      <c r="A8" s="4" t="s">
        <v>834</v>
      </c>
      <c r="C8" s="6" t="n">
        <v>656019</v>
      </c>
    </row>
    <row r="9" spans="1:4">
      <c r="A9" s="4" t="s">
        <v>835</v>
      </c>
      <c r="B9" s="4" t="s">
        <v>830</v>
      </c>
      <c r="C9" s="4" t="s">
        <v>836</v>
      </c>
      <c r="D9" s="4" t="s">
        <v>837</v>
      </c>
    </row>
    <row r="10" spans="1:4">
      <c r="A10" s="4" t="s">
        <v>838</v>
      </c>
    </row>
    <row r="11" spans="1:4">
      <c r="A11" s="3" t="s">
        <v>826</v>
      </c>
    </row>
    <row r="12" spans="1:4">
      <c r="A12" s="4" t="s">
        <v>839</v>
      </c>
      <c r="B12" s="4" t="s">
        <v>840</v>
      </c>
    </row>
    <row r="13" spans="1:4">
      <c r="A13" s="4" t="s">
        <v>841</v>
      </c>
    </row>
    <row r="14" spans="1:4">
      <c r="A14" s="3" t="s">
        <v>826</v>
      </c>
    </row>
    <row r="15" spans="1:4">
      <c r="A15" s="4" t="s">
        <v>839</v>
      </c>
      <c r="B15" s="4" t="s">
        <v>842</v>
      </c>
    </row>
    <row r="16" spans="1:4">
      <c r="A16" s="4" t="s">
        <v>843</v>
      </c>
    </row>
    <row r="17" spans="1:4">
      <c r="A17" s="3" t="s">
        <v>826</v>
      </c>
    </row>
    <row r="18" spans="1:4">
      <c r="A18" s="4" t="s">
        <v>839</v>
      </c>
      <c r="B18" s="4" t="s">
        <v>8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845</v>
      </c>
      <c r="B1" s="2" t="s">
        <v>1</v>
      </c>
    </row>
    <row r="2" spans="1:7">
      <c r="B2" s="2" t="s">
        <v>332</v>
      </c>
      <c r="C2" s="2" t="s">
        <v>333</v>
      </c>
      <c r="D2" s="2" t="s">
        <v>334</v>
      </c>
      <c r="E2" s="2" t="s">
        <v>335</v>
      </c>
      <c r="F2" s="2" t="s">
        <v>336</v>
      </c>
      <c r="G2" s="2" t="s">
        <v>846</v>
      </c>
    </row>
    <row r="3" spans="1:7">
      <c r="A3" s="3" t="s">
        <v>847</v>
      </c>
    </row>
    <row r="4" spans="1:7">
      <c r="A4" s="4" t="s">
        <v>848</v>
      </c>
      <c r="B4" s="6" t="n">
        <v>18654590</v>
      </c>
      <c r="C4" s="6" t="n">
        <v>25250131</v>
      </c>
    </row>
    <row r="5" spans="1:7">
      <c r="A5" s="4" t="s">
        <v>849</v>
      </c>
      <c r="B5" s="4" t="s">
        <v>850</v>
      </c>
    </row>
    <row r="6" spans="1:7">
      <c r="A6" s="4" t="s">
        <v>851</v>
      </c>
      <c r="B6" s="4" t="s">
        <v>852</v>
      </c>
    </row>
    <row r="7" spans="1:7">
      <c r="A7" s="4" t="s">
        <v>31</v>
      </c>
    </row>
    <row r="8" spans="1:7">
      <c r="A8" s="3" t="s">
        <v>847</v>
      </c>
    </row>
    <row r="9" spans="1:7">
      <c r="A9" s="4" t="s">
        <v>848</v>
      </c>
      <c r="B9" s="6" t="n">
        <v>15235555</v>
      </c>
      <c r="C9" s="5" t="n">
        <v>21884957</v>
      </c>
    </row>
    <row r="10" spans="1:7">
      <c r="A10" s="4" t="s">
        <v>849</v>
      </c>
      <c r="B10" s="4" t="s">
        <v>853</v>
      </c>
    </row>
    <row r="11" spans="1:7">
      <c r="A11" s="4" t="s">
        <v>851</v>
      </c>
      <c r="B11" s="4" t="s">
        <v>852</v>
      </c>
    </row>
    <row r="12" spans="1:7">
      <c r="A12" s="4" t="s">
        <v>854</v>
      </c>
    </row>
    <row r="13" spans="1:7">
      <c r="A13" s="3" t="s">
        <v>847</v>
      </c>
    </row>
    <row r="14" spans="1:7">
      <c r="A14" s="4" t="s">
        <v>848</v>
      </c>
      <c r="B14" s="6" t="n">
        <v>2552615</v>
      </c>
      <c r="C14" s="6" t="n">
        <v>1099932</v>
      </c>
    </row>
    <row r="15" spans="1:7">
      <c r="A15" s="4" t="s">
        <v>849</v>
      </c>
      <c r="B15" s="4" t="s">
        <v>855</v>
      </c>
      <c r="C15" s="4" t="s">
        <v>855</v>
      </c>
    </row>
    <row r="16" spans="1:7">
      <c r="A16" s="4" t="s">
        <v>856</v>
      </c>
    </row>
    <row r="17" spans="1:7">
      <c r="A17" s="3" t="s">
        <v>847</v>
      </c>
    </row>
    <row r="18" spans="1:7">
      <c r="A18" s="4" t="s">
        <v>848</v>
      </c>
      <c r="B18" s="6" t="n">
        <v>63791</v>
      </c>
      <c r="C18" s="6" t="n">
        <v>73301</v>
      </c>
      <c r="D18" s="6" t="n">
        <v>95890</v>
      </c>
    </row>
    <row r="19" spans="1:7">
      <c r="A19" s="4" t="s">
        <v>849</v>
      </c>
      <c r="B19" s="4" t="s">
        <v>857</v>
      </c>
      <c r="C19" s="4" t="s">
        <v>857</v>
      </c>
      <c r="D19" s="4" t="s">
        <v>857</v>
      </c>
    </row>
    <row r="20" spans="1:7">
      <c r="A20" s="4" t="s">
        <v>858</v>
      </c>
    </row>
    <row r="21" spans="1:7">
      <c r="A21" s="3" t="s">
        <v>847</v>
      </c>
    </row>
    <row r="22" spans="1:7">
      <c r="A22" s="4" t="s">
        <v>848</v>
      </c>
      <c r="B22" s="6" t="n">
        <v>114990</v>
      </c>
      <c r="C22" s="6" t="n">
        <v>49081</v>
      </c>
      <c r="D22" s="6" t="n">
        <v>36361</v>
      </c>
    </row>
    <row r="23" spans="1:7">
      <c r="A23" s="4" t="s">
        <v>849</v>
      </c>
      <c r="B23" s="4" t="s">
        <v>635</v>
      </c>
      <c r="C23" s="4" t="s">
        <v>635</v>
      </c>
      <c r="D23" s="4" t="s">
        <v>635</v>
      </c>
    </row>
    <row r="24" spans="1:7">
      <c r="A24" s="4" t="s">
        <v>859</v>
      </c>
    </row>
    <row r="25" spans="1:7">
      <c r="A25" s="3" t="s">
        <v>847</v>
      </c>
    </row>
    <row r="26" spans="1:7">
      <c r="A26" s="4" t="s">
        <v>848</v>
      </c>
      <c r="B26" s="6" t="n">
        <v>135</v>
      </c>
      <c r="C26" s="6" t="n">
        <v>34</v>
      </c>
      <c r="D26" s="6" t="n">
        <v>154</v>
      </c>
    </row>
    <row r="27" spans="1:7">
      <c r="A27" s="4" t="s">
        <v>849</v>
      </c>
      <c r="B27" s="4" t="s">
        <v>635</v>
      </c>
      <c r="C27" s="4" t="s">
        <v>635</v>
      </c>
      <c r="D27" s="4" t="s">
        <v>635</v>
      </c>
    </row>
    <row r="28" spans="1:7">
      <c r="A28" s="4" t="s">
        <v>858</v>
      </c>
    </row>
    <row r="29" spans="1:7">
      <c r="A29" s="3" t="s">
        <v>847</v>
      </c>
    </row>
    <row r="30" spans="1:7">
      <c r="A30" s="4" t="s">
        <v>849</v>
      </c>
      <c r="C30" s="4" t="s">
        <v>635</v>
      </c>
    </row>
    <row r="31" spans="1:7">
      <c r="A31" s="4" t="s">
        <v>860</v>
      </c>
    </row>
    <row r="32" spans="1:7">
      <c r="A32" s="3" t="s">
        <v>847</v>
      </c>
    </row>
    <row r="33" spans="1:7">
      <c r="A33" s="4" t="s">
        <v>848</v>
      </c>
      <c r="B33" s="6" t="n">
        <v>3000000</v>
      </c>
    </row>
    <row r="34" spans="1:7">
      <c r="A34" s="4" t="s">
        <v>849</v>
      </c>
      <c r="B34" s="4" t="s">
        <v>850</v>
      </c>
    </row>
    <row r="35" spans="1:7">
      <c r="A35" s="4" t="s">
        <v>851</v>
      </c>
      <c r="B35" s="4" t="s">
        <v>852</v>
      </c>
    </row>
    <row r="36" spans="1:7">
      <c r="A36" s="4" t="s">
        <v>861</v>
      </c>
    </row>
    <row r="37" spans="1:7">
      <c r="A37" s="3" t="s">
        <v>847</v>
      </c>
    </row>
    <row r="38" spans="1:7">
      <c r="A38" s="4" t="s">
        <v>848</v>
      </c>
      <c r="B38" s="6" t="n">
        <v>3000000</v>
      </c>
    </row>
    <row r="39" spans="1:7">
      <c r="A39" s="4" t="s">
        <v>849</v>
      </c>
      <c r="B39" s="4" t="s">
        <v>850</v>
      </c>
    </row>
    <row r="40" spans="1:7">
      <c r="A40" s="4" t="s">
        <v>851</v>
      </c>
      <c r="B40" s="4" t="s">
        <v>852</v>
      </c>
    </row>
    <row r="41" spans="1:7">
      <c r="A41" s="4" t="s">
        <v>862</v>
      </c>
    </row>
    <row r="42" spans="1:7">
      <c r="A42" s="3" t="s">
        <v>847</v>
      </c>
    </row>
    <row r="43" spans="1:7">
      <c r="A43" s="4" t="s">
        <v>848</v>
      </c>
      <c r="B43" s="6" t="n">
        <v>42713</v>
      </c>
    </row>
    <row r="44" spans="1:7">
      <c r="A44" s="4" t="s">
        <v>849</v>
      </c>
      <c r="B44" s="4" t="s">
        <v>850</v>
      </c>
    </row>
    <row r="45" spans="1:7">
      <c r="A45" s="4" t="s">
        <v>851</v>
      </c>
      <c r="B45" s="4" t="s">
        <v>852</v>
      </c>
    </row>
    <row r="46" spans="1:7">
      <c r="A46" s="4" t="s">
        <v>863</v>
      </c>
    </row>
    <row r="47" spans="1:7">
      <c r="A47" s="3" t="s">
        <v>847</v>
      </c>
    </row>
    <row r="48" spans="1:7">
      <c r="A48" s="4" t="s">
        <v>848</v>
      </c>
      <c r="B48" s="6" t="n">
        <v>150000</v>
      </c>
    </row>
    <row r="49" spans="1:7">
      <c r="A49" s="4" t="s">
        <v>849</v>
      </c>
      <c r="B49" s="4" t="s">
        <v>850</v>
      </c>
    </row>
    <row r="50" spans="1:7">
      <c r="A50" s="4" t="s">
        <v>851</v>
      </c>
      <c r="B50" s="4" t="s">
        <v>852</v>
      </c>
    </row>
    <row r="51" spans="1:7">
      <c r="A51" s="4" t="s">
        <v>864</v>
      </c>
    </row>
    <row r="52" spans="1:7">
      <c r="A52" s="3" t="s">
        <v>847</v>
      </c>
    </row>
    <row r="53" spans="1:7">
      <c r="A53" s="4" t="s">
        <v>848</v>
      </c>
      <c r="C53" s="6" t="n">
        <v>2000000</v>
      </c>
    </row>
    <row r="54" spans="1:7">
      <c r="A54" s="4" t="s">
        <v>849</v>
      </c>
      <c r="C54" s="4" t="s">
        <v>865</v>
      </c>
    </row>
    <row r="55" spans="1:7">
      <c r="A55" s="4" t="s">
        <v>851</v>
      </c>
      <c r="C55" s="4" t="s">
        <v>866</v>
      </c>
    </row>
    <row r="56" spans="1:7">
      <c r="A56" s="4" t="s">
        <v>867</v>
      </c>
    </row>
    <row r="57" spans="1:7">
      <c r="A57" s="3" t="s">
        <v>847</v>
      </c>
    </row>
    <row r="58" spans="1:7">
      <c r="A58" s="4" t="s">
        <v>848</v>
      </c>
      <c r="C58" s="6" t="n">
        <v>43988</v>
      </c>
    </row>
    <row r="59" spans="1:7">
      <c r="A59" s="4" t="s">
        <v>849</v>
      </c>
      <c r="C59" s="4" t="s">
        <v>789</v>
      </c>
    </row>
    <row r="60" spans="1:7">
      <c r="A60" s="4" t="s">
        <v>851</v>
      </c>
      <c r="C60" s="4" t="s">
        <v>868</v>
      </c>
    </row>
    <row r="61" spans="1:7">
      <c r="A61" s="4" t="s">
        <v>869</v>
      </c>
    </row>
    <row r="62" spans="1:7">
      <c r="A62" s="3" t="s">
        <v>847</v>
      </c>
    </row>
    <row r="63" spans="1:7">
      <c r="A63" s="4" t="s">
        <v>848</v>
      </c>
      <c r="C63" s="6" t="n">
        <v>150000</v>
      </c>
    </row>
    <row r="64" spans="1:7">
      <c r="A64" s="4" t="s">
        <v>849</v>
      </c>
      <c r="C64" s="4" t="s">
        <v>870</v>
      </c>
    </row>
    <row r="65" spans="1:7">
      <c r="A65" s="4" t="s">
        <v>851</v>
      </c>
      <c r="C65" s="4" t="s">
        <v>852</v>
      </c>
    </row>
    <row r="66" spans="1:7">
      <c r="A66" s="4" t="s">
        <v>871</v>
      </c>
    </row>
    <row r="67" spans="1:7">
      <c r="A67" s="3" t="s">
        <v>847</v>
      </c>
    </row>
    <row r="68" spans="1:7">
      <c r="A68" s="4" t="s">
        <v>848</v>
      </c>
      <c r="C68" s="6" t="n">
        <v>1000000</v>
      </c>
    </row>
    <row r="69" spans="1:7">
      <c r="A69" s="4" t="s">
        <v>849</v>
      </c>
      <c r="C69" s="4" t="s">
        <v>872</v>
      </c>
    </row>
    <row r="70" spans="1:7">
      <c r="A70" s="4" t="s">
        <v>851</v>
      </c>
      <c r="C70" s="4" t="s">
        <v>866</v>
      </c>
    </row>
    <row r="71" spans="1:7">
      <c r="A71" s="4" t="s">
        <v>873</v>
      </c>
    </row>
    <row r="72" spans="1:7">
      <c r="A72" s="3" t="s">
        <v>847</v>
      </c>
    </row>
    <row r="73" spans="1:7">
      <c r="A73" s="4" t="s">
        <v>848</v>
      </c>
      <c r="D73" s="6" t="n">
        <v>419324</v>
      </c>
    </row>
    <row r="74" spans="1:7">
      <c r="A74" s="4" t="s">
        <v>849</v>
      </c>
      <c r="D74" s="4" t="s">
        <v>874</v>
      </c>
    </row>
    <row r="75" spans="1:7">
      <c r="A75" s="4" t="s">
        <v>875</v>
      </c>
    </row>
    <row r="76" spans="1:7">
      <c r="A76" s="3" t="s">
        <v>847</v>
      </c>
    </row>
    <row r="77" spans="1:7">
      <c r="A77" s="4" t="s">
        <v>848</v>
      </c>
      <c r="B77" s="6" t="n">
        <v>6308538</v>
      </c>
      <c r="D77" s="6" t="n">
        <v>21888345</v>
      </c>
      <c r="E77" s="6" t="n">
        <v>4675242</v>
      </c>
      <c r="G77" s="6" t="n">
        <v>16267416</v>
      </c>
    </row>
    <row r="78" spans="1:7">
      <c r="A78" s="4" t="s">
        <v>849</v>
      </c>
      <c r="B78" s="4" t="s">
        <v>876</v>
      </c>
      <c r="D78" s="4" t="s">
        <v>876</v>
      </c>
    </row>
    <row r="79" spans="1:7">
      <c r="A79" s="4" t="s">
        <v>858</v>
      </c>
    </row>
    <row r="80" spans="1:7">
      <c r="A80" s="3" t="s">
        <v>847</v>
      </c>
    </row>
    <row r="81" spans="1:7">
      <c r="A81" s="4" t="s">
        <v>848</v>
      </c>
      <c r="C81" s="6" t="n">
        <v>17535100</v>
      </c>
      <c r="F81" s="6" t="n">
        <v>13438903</v>
      </c>
    </row>
    <row r="82" spans="1:7">
      <c r="A82" s="4" t="s">
        <v>849</v>
      </c>
      <c r="C82" s="4" t="s">
        <v>635</v>
      </c>
    </row>
    <row r="83" spans="1:7">
      <c r="A83" s="4" t="s">
        <v>877</v>
      </c>
    </row>
    <row r="84" spans="1:7">
      <c r="A84" s="3" t="s">
        <v>847</v>
      </c>
    </row>
    <row r="85" spans="1:7">
      <c r="A85" s="4" t="s">
        <v>848</v>
      </c>
      <c r="D85" s="6" t="n">
        <v>6000000</v>
      </c>
    </row>
    <row r="86" spans="1:7">
      <c r="A86" s="4" t="s">
        <v>849</v>
      </c>
      <c r="D86" s="4" t="s">
        <v>878</v>
      </c>
    </row>
    <row r="87" spans="1:7">
      <c r="A87" s="4" t="s">
        <v>851</v>
      </c>
      <c r="D87" s="4" t="s">
        <v>852</v>
      </c>
    </row>
    <row r="88" spans="1:7">
      <c r="A88" s="4" t="s">
        <v>879</v>
      </c>
    </row>
    <row r="89" spans="1:7">
      <c r="A89" s="3" t="s">
        <v>847</v>
      </c>
    </row>
    <row r="90" spans="1:7">
      <c r="A90" s="4" t="s">
        <v>848</v>
      </c>
      <c r="D90" s="6" t="n">
        <v>150000</v>
      </c>
    </row>
    <row r="91" spans="1:7">
      <c r="A91" s="4" t="s">
        <v>849</v>
      </c>
      <c r="D91" s="4" t="s">
        <v>880</v>
      </c>
    </row>
    <row r="92" spans="1:7">
      <c r="A92" s="4" t="s">
        <v>851</v>
      </c>
      <c r="D92" s="4" t="s">
        <v>745</v>
      </c>
    </row>
    <row r="93" spans="1:7">
      <c r="A93" s="4" t="s">
        <v>881</v>
      </c>
    </row>
    <row r="94" spans="1:7">
      <c r="A94" s="3" t="s">
        <v>847</v>
      </c>
    </row>
    <row r="95" spans="1:7">
      <c r="A95" s="4" t="s">
        <v>848</v>
      </c>
      <c r="D95" s="6" t="n">
        <v>43988</v>
      </c>
    </row>
    <row r="96" spans="1:7">
      <c r="A96" s="4" t="s">
        <v>849</v>
      </c>
      <c r="D96" s="4" t="s">
        <v>882</v>
      </c>
    </row>
    <row r="97" spans="1:7">
      <c r="A97" s="4" t="s">
        <v>851</v>
      </c>
      <c r="D97" s="4" t="s">
        <v>883</v>
      </c>
    </row>
    <row r="98" spans="1:7">
      <c r="A98" s="4" t="s">
        <v>884</v>
      </c>
    </row>
    <row r="99" spans="1:7">
      <c r="A99" s="3" t="s">
        <v>847</v>
      </c>
    </row>
    <row r="100" spans="1:7">
      <c r="A100" s="4" t="s">
        <v>848</v>
      </c>
      <c r="D100" s="6" t="n">
        <v>1300</v>
      </c>
    </row>
    <row r="101" spans="1:7">
      <c r="A101" s="4" t="s">
        <v>885</v>
      </c>
    </row>
    <row r="102" spans="1:7">
      <c r="A102" s="3" t="s">
        <v>847</v>
      </c>
    </row>
    <row r="103" spans="1:7">
      <c r="A103" s="4" t="s">
        <v>848</v>
      </c>
      <c r="D103" s="6" t="n">
        <v>2164</v>
      </c>
      <c r="G103" s="6" t="n">
        <v>16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08:36:28Z</dcterms:created>
  <dcterms:modified xmlns:dcterms="http://purl.org/dc/terms/" xmlns:xsi="http://www.w3.org/2001/XMLSchema-instance" xsi:type="dcterms:W3CDTF">2018-08-31T08:36:28Z</dcterms:modified>
</cp:coreProperties>
</file>